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Acquisition of the Assets and L" sheetId="10" state="visible" r:id="rId10"/>
    <sheet xmlns:r="http://schemas.openxmlformats.org/officeDocument/2006/relationships" name="Other Current Assets" sheetId="11" state="visible" r:id="rId11"/>
    <sheet xmlns:r="http://schemas.openxmlformats.org/officeDocument/2006/relationships" name="Prepaid Expenses" sheetId="12" state="visible" r:id="rId12"/>
    <sheet xmlns:r="http://schemas.openxmlformats.org/officeDocument/2006/relationships" name="Investment" sheetId="13" state="visible" r:id="rId13"/>
    <sheet xmlns:r="http://schemas.openxmlformats.org/officeDocument/2006/relationships" name="Property, Plant, and Equipment," sheetId="14" state="visible" r:id="rId14"/>
    <sheet xmlns:r="http://schemas.openxmlformats.org/officeDocument/2006/relationships" name="Operating lease right-of-use as" sheetId="15" state="visible" r:id="rId15"/>
    <sheet xmlns:r="http://schemas.openxmlformats.org/officeDocument/2006/relationships" name="Intangible Assets" sheetId="16" state="visible" r:id="rId16"/>
    <sheet xmlns:r="http://schemas.openxmlformats.org/officeDocument/2006/relationships" name="Line of Credit" sheetId="17" state="visible" r:id="rId17"/>
    <sheet xmlns:r="http://schemas.openxmlformats.org/officeDocument/2006/relationships" name="Accrued Liabilities" sheetId="18" state="visible" r:id="rId18"/>
    <sheet xmlns:r="http://schemas.openxmlformats.org/officeDocument/2006/relationships" name="Loan" sheetId="19" state="visible" r:id="rId19"/>
    <sheet xmlns:r="http://schemas.openxmlformats.org/officeDocument/2006/relationships" name="Convertible Promissory Note, Ne" sheetId="20" state="visible" r:id="rId20"/>
    <sheet xmlns:r="http://schemas.openxmlformats.org/officeDocument/2006/relationships" name="Convertible Debt" sheetId="21" state="visible" r:id="rId21"/>
    <sheet xmlns:r="http://schemas.openxmlformats.org/officeDocument/2006/relationships" name="Series A Preferred Stock and Co" sheetId="22" state="visible" r:id="rId22"/>
    <sheet xmlns:r="http://schemas.openxmlformats.org/officeDocument/2006/relationships" name="Derivative Liabilities" sheetId="23" state="visible" r:id="rId23"/>
    <sheet xmlns:r="http://schemas.openxmlformats.org/officeDocument/2006/relationships" name="Stockholders' Equity" sheetId="24" state="visible" r:id="rId24"/>
    <sheet xmlns:r="http://schemas.openxmlformats.org/officeDocument/2006/relationships" name="Share-Based Payments" sheetId="25" state="visible" r:id="rId25"/>
    <sheet xmlns:r="http://schemas.openxmlformats.org/officeDocument/2006/relationships" name="License and Development Agreeme" sheetId="26" state="visible" r:id="rId26"/>
    <sheet xmlns:r="http://schemas.openxmlformats.org/officeDocument/2006/relationships" name="Tax" sheetId="27" state="visible" r:id="rId27"/>
    <sheet xmlns:r="http://schemas.openxmlformats.org/officeDocument/2006/relationships" name="Related Parties" sheetId="28" state="visible" r:id="rId28"/>
    <sheet xmlns:r="http://schemas.openxmlformats.org/officeDocument/2006/relationships" name="Segment Information" sheetId="29" state="visible" r:id="rId29"/>
    <sheet xmlns:r="http://schemas.openxmlformats.org/officeDocument/2006/relationships" name="Basic and Diluted Net Loss per " sheetId="30" state="visible" r:id="rId30"/>
    <sheet xmlns:r="http://schemas.openxmlformats.org/officeDocument/2006/relationships" name="Financial Instrument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Accounting Policies, by Policy " sheetId="34" state="visible" r:id="rId34"/>
    <sheet xmlns:r="http://schemas.openxmlformats.org/officeDocument/2006/relationships" name="Summary of Significant Accoun_2" sheetId="35" state="visible" r:id="rId35"/>
    <sheet xmlns:r="http://schemas.openxmlformats.org/officeDocument/2006/relationships" name="Restatement of Previously Iss_2" sheetId="36" state="visible" r:id="rId36"/>
    <sheet xmlns:r="http://schemas.openxmlformats.org/officeDocument/2006/relationships" name="Other Current Assets (Tables)" sheetId="37" state="visible" r:id="rId37"/>
    <sheet xmlns:r="http://schemas.openxmlformats.org/officeDocument/2006/relationships" name="Prepaid Expenses (Tables)" sheetId="38" state="visible" r:id="rId38"/>
    <sheet xmlns:r="http://schemas.openxmlformats.org/officeDocument/2006/relationships" name="Investment (Tables)" sheetId="39" state="visible" r:id="rId39"/>
    <sheet xmlns:r="http://schemas.openxmlformats.org/officeDocument/2006/relationships" name="Property, Plant, and Equipmen_2" sheetId="40" state="visible" r:id="rId40"/>
    <sheet xmlns:r="http://schemas.openxmlformats.org/officeDocument/2006/relationships" name="Operating lease right-of-use _2" sheetId="41" state="visible" r:id="rId41"/>
    <sheet xmlns:r="http://schemas.openxmlformats.org/officeDocument/2006/relationships" name="Intangible Assets (Tables)" sheetId="42" state="visible" r:id="rId42"/>
    <sheet xmlns:r="http://schemas.openxmlformats.org/officeDocument/2006/relationships" name="Accrued Liabilities (Tables)" sheetId="43" state="visible" r:id="rId43"/>
    <sheet xmlns:r="http://schemas.openxmlformats.org/officeDocument/2006/relationships" name="Convertible Promissory Note, _2" sheetId="44" state="visible" r:id="rId44"/>
    <sheet xmlns:r="http://schemas.openxmlformats.org/officeDocument/2006/relationships" name="Convertible Debt (Tables)" sheetId="45" state="visible" r:id="rId45"/>
    <sheet xmlns:r="http://schemas.openxmlformats.org/officeDocument/2006/relationships" name="Series A Preferred Stock and _2" sheetId="46" state="visible" r:id="rId46"/>
    <sheet xmlns:r="http://schemas.openxmlformats.org/officeDocument/2006/relationships" name="Derivative Liabilities (Tables)" sheetId="47" state="visible" r:id="rId47"/>
    <sheet xmlns:r="http://schemas.openxmlformats.org/officeDocument/2006/relationships" name="Stockholders' Equity (Tables)" sheetId="48" state="visible" r:id="rId48"/>
    <sheet xmlns:r="http://schemas.openxmlformats.org/officeDocument/2006/relationships" name="Share-Based Payments (Tables)" sheetId="49" state="visible" r:id="rId49"/>
    <sheet xmlns:r="http://schemas.openxmlformats.org/officeDocument/2006/relationships" name="Tax (Tables)" sheetId="50" state="visible" r:id="rId50"/>
    <sheet xmlns:r="http://schemas.openxmlformats.org/officeDocument/2006/relationships" name="Basic and Diluted Net Loss pe_2" sheetId="51" state="visible" r:id="rId51"/>
    <sheet xmlns:r="http://schemas.openxmlformats.org/officeDocument/2006/relationships" name="Financial Instruments (Tables)" sheetId="52" state="visible" r:id="rId52"/>
    <sheet xmlns:r="http://schemas.openxmlformats.org/officeDocument/2006/relationships" name="Nature of the Business (Details"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Restatement of Previously Iss_3" sheetId="56" state="visible" r:id="rId56"/>
    <sheet xmlns:r="http://schemas.openxmlformats.org/officeDocument/2006/relationships" name="Restatement of Previously Iss_4" sheetId="57" state="visible" r:id="rId57"/>
    <sheet xmlns:r="http://schemas.openxmlformats.org/officeDocument/2006/relationships" name="Restatement of Previously Iss_5" sheetId="58" state="visible" r:id="rId58"/>
    <sheet xmlns:r="http://schemas.openxmlformats.org/officeDocument/2006/relationships" name="Restatement of Previously Iss_6" sheetId="59" state="visible" r:id="rId59"/>
    <sheet xmlns:r="http://schemas.openxmlformats.org/officeDocument/2006/relationships" name="Restatement of Previously Iss_7" sheetId="60" state="visible" r:id="rId60"/>
    <sheet xmlns:r="http://schemas.openxmlformats.org/officeDocument/2006/relationships" name="Acquisition of the Assets and_2" sheetId="61" state="visible" r:id="rId61"/>
    <sheet xmlns:r="http://schemas.openxmlformats.org/officeDocument/2006/relationships" name="Other Current Assets (Details) " sheetId="62" state="visible" r:id="rId62"/>
    <sheet xmlns:r="http://schemas.openxmlformats.org/officeDocument/2006/relationships" name="Prepaid Expenses (Details) - Sc" sheetId="63" state="visible" r:id="rId63"/>
    <sheet xmlns:r="http://schemas.openxmlformats.org/officeDocument/2006/relationships" name="Investment (Details)" sheetId="64" state="visible" r:id="rId64"/>
    <sheet xmlns:r="http://schemas.openxmlformats.org/officeDocument/2006/relationships" name="Investment (Details) - Schedule" sheetId="65" state="visible" r:id="rId65"/>
    <sheet xmlns:r="http://schemas.openxmlformats.org/officeDocument/2006/relationships" name="Property, Plant, and Equipmen_3" sheetId="66" state="visible" r:id="rId66"/>
    <sheet xmlns:r="http://schemas.openxmlformats.org/officeDocument/2006/relationships" name="Property, Plant, and Equipmen_4" sheetId="67" state="visible" r:id="rId67"/>
    <sheet xmlns:r="http://schemas.openxmlformats.org/officeDocument/2006/relationships" name="Operating lease right-of-use _3" sheetId="68" state="visible" r:id="rId68"/>
    <sheet xmlns:r="http://schemas.openxmlformats.org/officeDocument/2006/relationships" name="Operating lease right-of-use _4" sheetId="69" state="visible" r:id="rId69"/>
    <sheet xmlns:r="http://schemas.openxmlformats.org/officeDocument/2006/relationships" name="Operating lease right-of-use _5" sheetId="70" state="visible" r:id="rId70"/>
    <sheet xmlns:r="http://schemas.openxmlformats.org/officeDocument/2006/relationships" name="Operating lease right-of-use _6" sheetId="71" state="visible" r:id="rId71"/>
    <sheet xmlns:r="http://schemas.openxmlformats.org/officeDocument/2006/relationships" name="Intangible Assets (Details) - S" sheetId="72" state="visible" r:id="rId72"/>
    <sheet xmlns:r="http://schemas.openxmlformats.org/officeDocument/2006/relationships" name="Intangible Assets (Details) -_2" sheetId="73" state="visible" r:id="rId73"/>
    <sheet xmlns:r="http://schemas.openxmlformats.org/officeDocument/2006/relationships" name="Line of Credit (Details)" sheetId="74" state="visible" r:id="rId74"/>
    <sheet xmlns:r="http://schemas.openxmlformats.org/officeDocument/2006/relationships" name="Accrued Liabilities (Details) -" sheetId="75" state="visible" r:id="rId75"/>
    <sheet xmlns:r="http://schemas.openxmlformats.org/officeDocument/2006/relationships" name="Loan (Details)" sheetId="76" state="visible" r:id="rId76"/>
    <sheet xmlns:r="http://schemas.openxmlformats.org/officeDocument/2006/relationships" name="Convertible Promissory Note, _3" sheetId="77" state="visible" r:id="rId77"/>
    <sheet xmlns:r="http://schemas.openxmlformats.org/officeDocument/2006/relationships" name="Convertible Promissory Note, _4" sheetId="78" state="visible" r:id="rId78"/>
    <sheet xmlns:r="http://schemas.openxmlformats.org/officeDocument/2006/relationships" name="Convertible Debt (Details)" sheetId="79" state="visible" r:id="rId79"/>
    <sheet xmlns:r="http://schemas.openxmlformats.org/officeDocument/2006/relationships" name="Convertible Debt (Details) - Sc" sheetId="80" state="visible" r:id="rId80"/>
    <sheet xmlns:r="http://schemas.openxmlformats.org/officeDocument/2006/relationships" name="Series A Preferred Stock and _3" sheetId="81" state="visible" r:id="rId81"/>
    <sheet xmlns:r="http://schemas.openxmlformats.org/officeDocument/2006/relationships" name="Series A Preferred Stock and _4" sheetId="82" state="visible" r:id="rId82"/>
    <sheet xmlns:r="http://schemas.openxmlformats.org/officeDocument/2006/relationships" name="Series A Preferred Stock and _5" sheetId="83" state="visible" r:id="rId83"/>
    <sheet xmlns:r="http://schemas.openxmlformats.org/officeDocument/2006/relationships" name="Derivative Liabilities (Details" sheetId="84" state="visible" r:id="rId84"/>
    <sheet xmlns:r="http://schemas.openxmlformats.org/officeDocument/2006/relationships" name="Derivative Liabilities (Detai_2" sheetId="85" state="visible" r:id="rId85"/>
    <sheet xmlns:r="http://schemas.openxmlformats.org/officeDocument/2006/relationships" name="Derivative Liabilities (Detai_3" sheetId="86" state="visible" r:id="rId86"/>
    <sheet xmlns:r="http://schemas.openxmlformats.org/officeDocument/2006/relationships" name="Derivative Liabilities (Detai_4" sheetId="87" state="visible" r:id="rId87"/>
    <sheet xmlns:r="http://schemas.openxmlformats.org/officeDocument/2006/relationships" name="Derivative Liabilities (Detai_5" sheetId="88" state="visible" r:id="rId88"/>
    <sheet xmlns:r="http://schemas.openxmlformats.org/officeDocument/2006/relationships" name="Stockholders' Equity (Details)" sheetId="89" state="visible" r:id="rId89"/>
    <sheet xmlns:r="http://schemas.openxmlformats.org/officeDocument/2006/relationships" name="Stockholders' Equity (Details) " sheetId="90" state="visible" r:id="rId90"/>
    <sheet xmlns:r="http://schemas.openxmlformats.org/officeDocument/2006/relationships" name="Stockholders' Equity (Details_2" sheetId="91" state="visible" r:id="rId91"/>
    <sheet xmlns:r="http://schemas.openxmlformats.org/officeDocument/2006/relationships" name="Share-Based Payments (Details)" sheetId="92" state="visible" r:id="rId92"/>
    <sheet xmlns:r="http://schemas.openxmlformats.org/officeDocument/2006/relationships" name="Share-Based Payments (Details) " sheetId="93" state="visible" r:id="rId93"/>
    <sheet xmlns:r="http://schemas.openxmlformats.org/officeDocument/2006/relationships" name="Share-Based Payments (Details_2" sheetId="94" state="visible" r:id="rId94"/>
    <sheet xmlns:r="http://schemas.openxmlformats.org/officeDocument/2006/relationships" name="License and Development Agree_2" sheetId="95" state="visible" r:id="rId95"/>
    <sheet xmlns:r="http://schemas.openxmlformats.org/officeDocument/2006/relationships" name="Tax (Details)" sheetId="96" state="visible" r:id="rId96"/>
    <sheet xmlns:r="http://schemas.openxmlformats.org/officeDocument/2006/relationships" name="Tax (Details) - Schedule of rec" sheetId="97" state="visible" r:id="rId97"/>
    <sheet xmlns:r="http://schemas.openxmlformats.org/officeDocument/2006/relationships" name="Tax (Details) - Schedule of r_2" sheetId="98" state="visible" r:id="rId98"/>
    <sheet xmlns:r="http://schemas.openxmlformats.org/officeDocument/2006/relationships" name="Tax (Details) - Schedule of com" sheetId="99" state="visible" r:id="rId99"/>
    <sheet xmlns:r="http://schemas.openxmlformats.org/officeDocument/2006/relationships" name="Tax (Details) - Schedule of c_2" sheetId="100" state="visible" r:id="rId100"/>
    <sheet xmlns:r="http://schemas.openxmlformats.org/officeDocument/2006/relationships" name="Tax (Details) - Schedule of def" sheetId="101" state="visible" r:id="rId101"/>
    <sheet xmlns:r="http://schemas.openxmlformats.org/officeDocument/2006/relationships" name="Tax (Details) - Schedule of tax" sheetId="102" state="visible" r:id="rId102"/>
    <sheet xmlns:r="http://schemas.openxmlformats.org/officeDocument/2006/relationships" name="Related Parties (Details)" sheetId="103" state="visible" r:id="rId103"/>
    <sheet xmlns:r="http://schemas.openxmlformats.org/officeDocument/2006/relationships" name="Basic and Diluted Net Loss pe_3" sheetId="104" state="visible" r:id="rId104"/>
    <sheet xmlns:r="http://schemas.openxmlformats.org/officeDocument/2006/relationships" name="Basic and Diluted Net Loss pe_4" sheetId="105" state="visible" r:id="rId105"/>
    <sheet xmlns:r="http://schemas.openxmlformats.org/officeDocument/2006/relationships" name="Financial Instruments (Details)" sheetId="106" state="visible" r:id="rId106"/>
    <sheet xmlns:r="http://schemas.openxmlformats.org/officeDocument/2006/relationships" name="Financial Instruments (Detail_2" sheetId="107" state="visible" r:id="rId107"/>
    <sheet xmlns:r="http://schemas.openxmlformats.org/officeDocument/2006/relationships" name="Commitments and Contingencies ("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kr &quot;#,##0.0_);_(&quot;kr &quot;(#,##0.0)"/>
    <numFmt numFmtId="168" formatCode="_(&quot;kr &quot;#,##0_);_(&quot;kr &quot;(#,##0)"/>
    <numFmt numFmtId="169" formatCode="_(&quot;kr &quot;#,##0.00_);_(&quot;kr &quot;(#,##0.00)"/>
    <numFmt numFmtId="170" formatCode="_(&quot;$ &quot;#,##0.0_);_(&quot;$ &quot;(#,##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64" customWidth="1" min="2" max="2"/>
    <col width="13" customWidth="1" min="3" max="3"/>
    <col width="14" customWidth="1" min="4" max="4"/>
  </cols>
  <sheetData>
    <row r="1">
      <c r="A1" s="1" t="inlineStr">
        <is>
          <t>Document And Entity Information - USD ($)</t>
        </is>
      </c>
      <c r="B1" s="2" t="inlineStr">
        <is>
          <t>12 Months Ended</t>
        </is>
      </c>
    </row>
    <row r="2">
      <c r="B2" s="2" t="inlineStr">
        <is>
          <t>Dec. 31, 2021</t>
        </is>
      </c>
      <c r="C2" s="2" t="inlineStr">
        <is>
          <t>May 01, 2022</t>
        </is>
      </c>
      <c r="D2" s="2" t="inlineStr">
        <is>
          <t>Jun. 30, 2021</t>
        </is>
      </c>
    </row>
    <row r="3">
      <c r="A3" s="3" t="inlineStr">
        <is>
          <t>Document Information Line Items</t>
        </is>
      </c>
    </row>
    <row r="4">
      <c r="A4" s="4" t="inlineStr">
        <is>
          <t>Entity Registrant Name</t>
        </is>
      </c>
      <c r="B4" s="4" t="inlineStr">
        <is>
          <t>ALLARITY
THERAPEUTICS, INC.</t>
        </is>
      </c>
    </row>
    <row r="5">
      <c r="A5" s="4" t="inlineStr">
        <is>
          <t>Trading Symbol</t>
        </is>
      </c>
      <c r="B5" s="4" t="inlineStr">
        <is>
          <t>ALLR</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8842290</v>
      </c>
    </row>
    <row r="9">
      <c r="A9" s="4" t="inlineStr">
        <is>
          <t>Entity Public Float</t>
        </is>
      </c>
      <c r="D9" s="6" t="n">
        <v>0</v>
      </c>
    </row>
    <row r="10">
      <c r="A10" s="4" t="inlineStr">
        <is>
          <t>Amendment Flag</t>
        </is>
      </c>
      <c r="B10" s="4" t="inlineStr">
        <is>
          <t>false</t>
        </is>
      </c>
    </row>
    <row r="11">
      <c r="A11" s="4" t="inlineStr">
        <is>
          <t>Entity Central Index Key</t>
        </is>
      </c>
      <c r="B11" s="4" t="inlineStr">
        <is>
          <t>000186065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41160</t>
        </is>
      </c>
    </row>
    <row r="27">
      <c r="A27" s="4" t="inlineStr">
        <is>
          <t>Entity Incorporation, State or Country Code</t>
        </is>
      </c>
      <c r="B27" s="4" t="inlineStr">
        <is>
          <t>DE</t>
        </is>
      </c>
    </row>
    <row r="28">
      <c r="A28" s="4" t="inlineStr">
        <is>
          <t>Entity Tax Identification Number</t>
        </is>
      </c>
      <c r="B28" s="4" t="inlineStr">
        <is>
          <t>87-2147982</t>
        </is>
      </c>
    </row>
    <row r="29">
      <c r="A29" s="4" t="inlineStr">
        <is>
          <t>Entity Address, Address Line One</t>
        </is>
      </c>
      <c r="B29" s="4" t="inlineStr">
        <is>
          <t>210 Broadway</t>
        </is>
      </c>
    </row>
    <row r="30">
      <c r="A30" s="4" t="inlineStr">
        <is>
          <t>Entity Address, Address Line Two</t>
        </is>
      </c>
      <c r="B30" s="4" t="inlineStr">
        <is>
          <t>Suite 201</t>
        </is>
      </c>
    </row>
    <row r="31">
      <c r="A31" s="4" t="inlineStr">
        <is>
          <t>Entity Address, City or Town</t>
        </is>
      </c>
      <c r="B31" s="4" t="inlineStr">
        <is>
          <t>Cambridge</t>
        </is>
      </c>
    </row>
    <row r="32">
      <c r="A32" s="4" t="inlineStr">
        <is>
          <t>Entity Address, State or Province</t>
        </is>
      </c>
      <c r="B32" s="4" t="inlineStr">
        <is>
          <t>MA</t>
        </is>
      </c>
    </row>
    <row r="33">
      <c r="A33" s="4" t="inlineStr">
        <is>
          <t>Entity Address, Postal Zip Code</t>
        </is>
      </c>
      <c r="B33" s="4" t="inlineStr">
        <is>
          <t>02139</t>
        </is>
      </c>
    </row>
    <row r="34">
      <c r="A34" s="4" t="inlineStr">
        <is>
          <t>City Area Code</t>
        </is>
      </c>
      <c r="B34" s="4" t="inlineStr">
        <is>
          <t>(401)</t>
        </is>
      </c>
    </row>
    <row r="35">
      <c r="A35" s="4" t="inlineStr">
        <is>
          <t>Local Phone Number</t>
        </is>
      </c>
      <c r="B35" s="4" t="inlineStr">
        <is>
          <t>426-4664</t>
        </is>
      </c>
    </row>
    <row r="36">
      <c r="A36" s="4" t="inlineStr">
        <is>
          <t>Title of 12(b) Security</t>
        </is>
      </c>
      <c r="B36" s="4" t="inlineStr">
        <is>
          <t>Common Stock, par value $0.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1081</t>
        </is>
      </c>
    </row>
    <row r="40">
      <c r="A40" s="4" t="inlineStr">
        <is>
          <t>Auditor Name</t>
        </is>
      </c>
      <c r="B40" s="4" t="inlineStr">
        <is>
          <t>PricewaterhouseCoopers Statsautoriseret Revisionspartnerselskab</t>
        </is>
      </c>
    </row>
    <row r="41">
      <c r="A41" s="4" t="inlineStr">
        <is>
          <t>Auditor Location</t>
        </is>
      </c>
      <c r="B41" s="4" t="inlineStr">
        <is>
          <t>Copenhagen, Denma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of the Assets and Liabilities of Allarity Therapeutics, A/S</t>
        </is>
      </c>
      <c r="B1" s="2" t="inlineStr">
        <is>
          <t>12 Months Ended</t>
        </is>
      </c>
    </row>
    <row r="2">
      <c r="B2" s="2" t="inlineStr">
        <is>
          <t>Dec. 31, 2021</t>
        </is>
      </c>
    </row>
    <row r="3">
      <c r="A3" s="3" t="inlineStr">
        <is>
          <t>Asset Acquisition [Abstract]</t>
        </is>
      </c>
    </row>
    <row r="4">
      <c r="A4" s="4" t="inlineStr">
        <is>
          <t>Acquisition of the Assets and Liabilities of Allarity Therapeutics, A/S</t>
        </is>
      </c>
      <c r="B4" s="4" t="inlineStr">
        <is>
          <t>4. Acquisition of the Assets and Liabilities of Allarity Therapeutics,
A/S As discussed in Note 1, on
December 20, 2021 (the “Closing Date”), Allarity Therapeutics, Inc., closed the acquisition of Allarity Therapeutics A/S’
assets and business for the aggregate purchase price of 8,075,824 shares of the Company’s common stock plus the assumption of specified
liabilities (the “Reorganization”). Pursuant to the Plan of Reorganization
and Asset Purchase Agreement (the “Reorganization Agreement”), the aggregate consideration paid to stockholders of Allarity
Therapeutics A/S at the Closing Date consisted of 8,075,824 shares of Allarity Therapeutics, Inc. common stock, par value $0.0001 per
share (“Common Stock”). At the effective time of the reorganization and subject to the terms and conditions of the Reorganization
Agreement, each share of Allarity Therapeutics A/S common stock, par value SEK $0.05 per share that was convertible into a share of Allarity
Therapeutics A/S at a one-to-one ratio pursuant to the Allarity Therapeutics A/S certificate of incorporation, was converted into common
stock equal to the exchange ratio. In each case, these share amounts were rounded down to the nearest whole number on a holder-by-holder
basis and any fractional interest will be settled in cash. The “exchange ratio” means the quotient of the number of Allarity
A/S ordinary shares outstanding in Allarity A/S divided by fifty (50) or 0.02 shares of Delaware Common Stock for each Allarity A/S ordinary
share issued and outstanding (as defined in the Reorganization Agreement), as of immediately prior to the effective time. At the effective time, each
warrant (option) conferring the right to subscribe for Allarity A/S ordinary shares held by the officers, directors, employees and consultants
(each, a “Compensatory Warrant”) that is outstanding immediately prior to the effective time, whether vested or unvested,
was assumed by Allarity Delaware and converted into an option (each, a “Converted Option”) to purchase a number of shares
of Common Stock equal to the product (rounded to the nearest whole number) of (a) the number of ordinary shares of Allarity A/S subject
to such Compensatory Warrant immediately prior to the effective time multiplied by (b) the exchange ratio of 50 to 1, at an exercise
price per share (rounded up to the nearest whole cent) equal to (i) the exercise price per share of such Compensatory Warrant immediately
prior to the effective time divided by (ii) the exchange ratio and then converted into U.S. dollars. As part of the reorganization,
the Company is responsible for the liquidation expenses of Allarity Therapeutics, A/S, which is estimated to be approximately $20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components of the (benefit) provision for income taxes from operations - USD ($) $ in Thousands</t>
        </is>
      </c>
      <c r="B1" s="2" t="inlineStr">
        <is>
          <t>12 Months Ended</t>
        </is>
      </c>
    </row>
    <row r="2">
      <c r="B2" s="2" t="inlineStr">
        <is>
          <t>Dec. 31, 2021</t>
        </is>
      </c>
      <c r="C2" s="2" t="inlineStr">
        <is>
          <t>Dec. 31, 2020</t>
        </is>
      </c>
    </row>
    <row r="3">
      <c r="A3" s="3" t="inlineStr">
        <is>
          <t>Current:</t>
        </is>
      </c>
    </row>
    <row r="4">
      <c r="A4" s="4" t="inlineStr">
        <is>
          <t>Current Tax Total</t>
        </is>
      </c>
      <c r="B4" s="6" t="n">
        <v>113</v>
      </c>
      <c r="C4" s="6" t="n">
        <v>33</v>
      </c>
    </row>
    <row r="5">
      <c r="A5" s="3" t="inlineStr">
        <is>
          <t>Deferred:</t>
        </is>
      </c>
    </row>
    <row r="6">
      <c r="A6" s="4" t="inlineStr">
        <is>
          <t>Deferred Tax Total</t>
        </is>
      </c>
      <c r="B6" s="5" t="n">
        <v>20</v>
      </c>
      <c r="C6" s="5" t="n">
        <v>165</v>
      </c>
    </row>
    <row r="7">
      <c r="A7" s="4" t="inlineStr">
        <is>
          <t>Total</t>
        </is>
      </c>
      <c r="B7" s="5" t="n">
        <v>133</v>
      </c>
      <c r="C7" s="5" t="n">
        <v>198</v>
      </c>
    </row>
    <row r="8">
      <c r="A8" s="4" t="inlineStr">
        <is>
          <t>Denmark [Member]</t>
        </is>
      </c>
    </row>
    <row r="9">
      <c r="A9" s="3" t="inlineStr">
        <is>
          <t>Current:</t>
        </is>
      </c>
    </row>
    <row r="10">
      <c r="A10" s="4" t="inlineStr">
        <is>
          <t>Current Tax Total</t>
        </is>
      </c>
      <c r="B10" s="4" t="inlineStr">
        <is>
          <t xml:space="preserve"> </t>
        </is>
      </c>
      <c r="C10" s="4" t="inlineStr">
        <is>
          <t xml:space="preserve"> </t>
        </is>
      </c>
    </row>
    <row r="11">
      <c r="A11" s="3" t="inlineStr">
        <is>
          <t>Deferred:</t>
        </is>
      </c>
    </row>
    <row r="12">
      <c r="A12" s="4" t="inlineStr">
        <is>
          <t>Deferred Tax Total</t>
        </is>
      </c>
      <c r="B12" s="5" t="n">
        <v>20</v>
      </c>
      <c r="C12" s="5" t="n">
        <v>165</v>
      </c>
    </row>
    <row r="13">
      <c r="A13" s="4" t="inlineStr">
        <is>
          <t>Sweden [Member]</t>
        </is>
      </c>
    </row>
    <row r="14">
      <c r="A14" s="3" t="inlineStr">
        <is>
          <t>Current:</t>
        </is>
      </c>
    </row>
    <row r="15">
      <c r="A15" s="4" t="inlineStr">
        <is>
          <t>Current Tax Total</t>
        </is>
      </c>
      <c r="B15" s="5" t="n">
        <v>44</v>
      </c>
      <c r="C15" s="5" t="n">
        <v>30</v>
      </c>
    </row>
    <row r="16">
      <c r="A16" s="3" t="inlineStr">
        <is>
          <t>Deferred:</t>
        </is>
      </c>
    </row>
    <row r="17">
      <c r="A17" s="4" t="inlineStr">
        <is>
          <t>Deferred Tax Total</t>
        </is>
      </c>
      <c r="B17" s="4" t="inlineStr">
        <is>
          <t xml:space="preserve"> </t>
        </is>
      </c>
      <c r="C17" s="4" t="inlineStr">
        <is>
          <t xml:space="preserve"> </t>
        </is>
      </c>
    </row>
    <row r="18">
      <c r="A18" s="4" t="inlineStr">
        <is>
          <t>United States [Member]</t>
        </is>
      </c>
    </row>
    <row r="19">
      <c r="A19" s="3" t="inlineStr">
        <is>
          <t>Current:</t>
        </is>
      </c>
    </row>
    <row r="20">
      <c r="A20" s="4" t="inlineStr">
        <is>
          <t>Current Tax Total</t>
        </is>
      </c>
      <c r="B20" s="5" t="n">
        <v>69</v>
      </c>
      <c r="C20" s="5" t="n">
        <v>3</v>
      </c>
    </row>
    <row r="21">
      <c r="A21" s="3" t="inlineStr">
        <is>
          <t>Deferred:</t>
        </is>
      </c>
    </row>
    <row r="22">
      <c r="A22" s="4" t="inlineStr">
        <is>
          <t>Deferred Tax Total</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ax (Details) - Schedule of deferred tax comprises - USD ($) $ in Thousands</t>
        </is>
      </c>
      <c r="B1" s="2" t="inlineStr">
        <is>
          <t>12 Months Ended</t>
        </is>
      </c>
    </row>
    <row r="2">
      <c r="B2" s="2" t="inlineStr">
        <is>
          <t>Dec. 31, 2021</t>
        </is>
      </c>
      <c r="C2" s="2" t="inlineStr">
        <is>
          <t>Dec. 31, 2020</t>
        </is>
      </c>
    </row>
    <row r="3">
      <c r="A3" s="3" t="inlineStr">
        <is>
          <t>Schedule of deferred tax comprises [Abstract]</t>
        </is>
      </c>
    </row>
    <row r="4">
      <c r="A4" s="4" t="inlineStr">
        <is>
          <t>Property, plant and equipment</t>
        </is>
      </c>
      <c r="B4" s="6" t="n">
        <v>21</v>
      </c>
      <c r="C4" s="6" t="n">
        <v>21</v>
      </c>
    </row>
    <row r="5">
      <c r="A5" s="4" t="inlineStr">
        <is>
          <t>Intangible assets</t>
        </is>
      </c>
      <c r="B5" s="5" t="n">
        <v>-5198</v>
      </c>
      <c r="C5" s="5" t="n">
        <v>-5648</v>
      </c>
    </row>
    <row r="6">
      <c r="A6" s="4" t="inlineStr">
        <is>
          <t>Stock compensation</t>
        </is>
      </c>
      <c r="B6" s="5" t="n">
        <v>815</v>
      </c>
      <c r="C6" s="4" t="inlineStr">
        <is>
          <t xml:space="preserve"> </t>
        </is>
      </c>
    </row>
    <row r="7">
      <c r="A7" s="4" t="inlineStr">
        <is>
          <t>Other accruals</t>
        </is>
      </c>
      <c r="B7" s="5" t="n">
        <v>-47</v>
      </c>
      <c r="C7" s="5" t="n">
        <v>-57</v>
      </c>
    </row>
    <row r="8">
      <c r="A8" s="4" t="inlineStr">
        <is>
          <t>Net operating losses</t>
        </is>
      </c>
      <c r="B8" s="5" t="n">
        <v>9095</v>
      </c>
      <c r="C8" s="5" t="n">
        <v>6158</v>
      </c>
    </row>
    <row r="9">
      <c r="A9" s="4" t="inlineStr">
        <is>
          <t>Total deferred tax</t>
        </is>
      </c>
      <c r="B9" s="5" t="n">
        <v>4686</v>
      </c>
      <c r="C9" s="5" t="n">
        <v>474</v>
      </c>
    </row>
    <row r="10">
      <c r="A10" s="4" t="inlineStr">
        <is>
          <t>Valuation allowance</t>
        </is>
      </c>
      <c r="B10" s="5" t="n">
        <v>-6647</v>
      </c>
      <c r="C10" s="5" t="n">
        <v>-2609</v>
      </c>
    </row>
    <row r="11">
      <c r="A11" s="4" t="inlineStr">
        <is>
          <t>Net deferred tax liabilities</t>
        </is>
      </c>
      <c r="B11" s="6" t="n">
        <v>-1961</v>
      </c>
      <c r="C11" s="6" t="n">
        <v>-213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tax on profit/loss for the year - USD ($) $ in Thousands</t>
        </is>
      </c>
      <c r="B1" s="2" t="inlineStr">
        <is>
          <t>12 Months Ended</t>
        </is>
      </c>
    </row>
    <row r="2">
      <c r="B2" s="2" t="inlineStr">
        <is>
          <t>Dec. 31, 2021</t>
        </is>
      </c>
      <c r="C2" s="2" t="inlineStr">
        <is>
          <t>Dec. 31, 2020</t>
        </is>
      </c>
    </row>
    <row r="3">
      <c r="A3" s="3" t="inlineStr">
        <is>
          <t>Schedule of tax on profit/loss for the year [Abstract]</t>
        </is>
      </c>
    </row>
    <row r="4">
      <c r="A4" s="4" t="inlineStr">
        <is>
          <t>Current income tax</t>
        </is>
      </c>
      <c r="B4" s="6" t="n">
        <v>88</v>
      </c>
      <c r="C4" s="6" t="n">
        <v>33</v>
      </c>
    </row>
    <row r="5">
      <c r="A5" s="4" t="inlineStr">
        <is>
          <t>Change in deferred tax</t>
        </is>
      </c>
      <c r="B5" s="5" t="n">
        <v>20</v>
      </c>
      <c r="C5" s="5" t="n">
        <v>165</v>
      </c>
    </row>
    <row r="6">
      <c r="A6" s="4" t="inlineStr">
        <is>
          <t>Adjustment of tax concerning previous years</t>
        </is>
      </c>
      <c r="B6" s="5" t="n">
        <v>25</v>
      </c>
      <c r="C6" s="4" t="inlineStr">
        <is>
          <t xml:space="preserve"> </t>
        </is>
      </c>
    </row>
    <row r="7">
      <c r="A7" s="4" t="inlineStr">
        <is>
          <t>Tax received under the tax credit scheme</t>
        </is>
      </c>
      <c r="B7" s="4" t="inlineStr">
        <is>
          <t xml:space="preserve"> </t>
        </is>
      </c>
      <c r="C7" s="4" t="inlineStr">
        <is>
          <t xml:space="preserve"> </t>
        </is>
      </c>
    </row>
    <row r="8">
      <c r="A8" s="4" t="inlineStr">
        <is>
          <t>Tax expense</t>
        </is>
      </c>
      <c r="B8" s="6" t="n">
        <v>133</v>
      </c>
      <c r="C8" s="6" t="n">
        <v>19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Related Parties (Details) - USD ($)</t>
        </is>
      </c>
      <c r="B1" s="2" t="inlineStr">
        <is>
          <t>Jul. 13, 2020</t>
        </is>
      </c>
      <c r="C1" s="2" t="inlineStr">
        <is>
          <t>Jun. 08, 2020</t>
        </is>
      </c>
      <c r="D1" s="2" t="inlineStr">
        <is>
          <t>Jun. 30, 2021</t>
        </is>
      </c>
      <c r="E1" s="2" t="inlineStr">
        <is>
          <t>Dec. 31, 2020</t>
        </is>
      </c>
    </row>
    <row r="2">
      <c r="A2" s="3" t="inlineStr">
        <is>
          <t>Related Parties (Details) [Line Items]</t>
        </is>
      </c>
    </row>
    <row r="3">
      <c r="A3" s="4" t="inlineStr">
        <is>
          <t>Compensated amount</t>
        </is>
      </c>
      <c r="E3" s="6" t="n">
        <v>156000</v>
      </c>
    </row>
    <row r="4">
      <c r="A4" s="4" t="inlineStr">
        <is>
          <t>Interest percentage</t>
        </is>
      </c>
      <c r="B4" s="4" t="inlineStr">
        <is>
          <t>3988.00%</t>
        </is>
      </c>
      <c r="C4" s="4" t="inlineStr">
        <is>
          <t>37.00%</t>
        </is>
      </c>
    </row>
    <row r="5">
      <c r="A5" s="4" t="inlineStr">
        <is>
          <t>Ordinary shares valued</t>
        </is>
      </c>
      <c r="B5" s="6" t="n">
        <v>33</v>
      </c>
    </row>
    <row r="6">
      <c r="A6" s="4" t="inlineStr">
        <is>
          <t>Sass Larsen [Member]</t>
        </is>
      </c>
    </row>
    <row r="7">
      <c r="A7" s="3" t="inlineStr">
        <is>
          <t>Related Parties (Details) [Line Items]</t>
        </is>
      </c>
    </row>
    <row r="8">
      <c r="A8" s="4" t="inlineStr">
        <is>
          <t>Ownership percentage</t>
        </is>
      </c>
      <c r="B8" s="4" t="inlineStr">
        <is>
          <t>16.09%</t>
        </is>
      </c>
    </row>
    <row r="9">
      <c r="A9" s="4" t="inlineStr">
        <is>
          <t>Sass Larsen [Member]</t>
        </is>
      </c>
    </row>
    <row r="10">
      <c r="A10" s="3" t="inlineStr">
        <is>
          <t>Related Parties (Details) [Line Items]</t>
        </is>
      </c>
    </row>
    <row r="11">
      <c r="A11" s="4" t="inlineStr">
        <is>
          <t>Shares issued (in Shares)</t>
        </is>
      </c>
      <c r="B11" s="5" t="n">
        <v>65625</v>
      </c>
      <c r="C11" s="5" t="n">
        <v>518732</v>
      </c>
    </row>
    <row r="12">
      <c r="A12" s="4" t="inlineStr">
        <is>
          <t>Common stock value</t>
        </is>
      </c>
      <c r="B12" s="6" t="n">
        <v>538000</v>
      </c>
      <c r="C12" s="6" t="n">
        <v>3906000</v>
      </c>
    </row>
    <row r="13">
      <c r="A13" s="4" t="inlineStr">
        <is>
          <t>Oncology Venture US Inc. [Member]</t>
        </is>
      </c>
    </row>
    <row r="14">
      <c r="A14" s="3" t="inlineStr">
        <is>
          <t>Related Parties (Details) [Line Items]</t>
        </is>
      </c>
    </row>
    <row r="15">
      <c r="A15" s="4" t="inlineStr">
        <is>
          <t>Shares issued (in Shares)</t>
        </is>
      </c>
      <c r="B15" s="5" t="n">
        <v>247675</v>
      </c>
    </row>
    <row r="16">
      <c r="A16" s="4" t="inlineStr">
        <is>
          <t>Common stock value</t>
        </is>
      </c>
      <c r="B16" s="6" t="n">
        <v>2029000</v>
      </c>
    </row>
    <row r="17">
      <c r="A17" s="4" t="inlineStr">
        <is>
          <t>Board of Directors [Member]</t>
        </is>
      </c>
    </row>
    <row r="18">
      <c r="A18" s="3" t="inlineStr">
        <is>
          <t>Related Parties (Details) [Line Items]</t>
        </is>
      </c>
    </row>
    <row r="19">
      <c r="A19" s="4" t="inlineStr">
        <is>
          <t>Shares issued (in Shares)</t>
        </is>
      </c>
      <c r="D19" s="5" t="n">
        <v>11336</v>
      </c>
    </row>
    <row r="20">
      <c r="A20" s="4" t="inlineStr">
        <is>
          <t>Offering and purchased amount</t>
        </is>
      </c>
      <c r="D20" s="6" t="n">
        <v>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Schedule of basic and diluted net loss per share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hareholders</t>
        </is>
      </c>
      <c r="B4" s="6" t="n">
        <v>-26648</v>
      </c>
      <c r="C4" s="6" t="n">
        <v>-6617</v>
      </c>
    </row>
    <row r="5">
      <c r="A5" s="3" t="inlineStr">
        <is>
          <t>Denominator:</t>
        </is>
      </c>
    </row>
    <row r="6">
      <c r="A6" s="4" t="inlineStr">
        <is>
          <t>Weighted average common shares outstanding – basic and diluted</t>
        </is>
      </c>
      <c r="B6" s="5" t="n">
        <v>6358988</v>
      </c>
      <c r="C6" s="5" t="n">
        <v>3264780</v>
      </c>
    </row>
    <row r="7">
      <c r="A7" s="4" t="inlineStr">
        <is>
          <t>Net loss per share attributable to common shareholders – basic and diluted</t>
        </is>
      </c>
      <c r="B7" s="8" t="n">
        <v>-4.19</v>
      </c>
      <c r="C7" s="8" t="n">
        <v>-2.0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Schedule of computation of diluted net loss per share attributable to common shareholders - shares</t>
        </is>
      </c>
      <c r="B1" s="2" t="inlineStr">
        <is>
          <t>12 Months Ended</t>
        </is>
      </c>
    </row>
    <row r="2">
      <c r="B2" s="2" t="inlineStr">
        <is>
          <t>Dec. 31, 2021</t>
        </is>
      </c>
      <c r="C2" s="2" t="inlineStr">
        <is>
          <t>Dec. 31, 2020</t>
        </is>
      </c>
    </row>
    <row r="3">
      <c r="A3" s="3" t="inlineStr">
        <is>
          <t>Schedule of computation of diluted net loss per share attributable to common shareholders [Abstract]</t>
        </is>
      </c>
    </row>
    <row r="4">
      <c r="A4" s="4" t="inlineStr">
        <is>
          <t>Warrants and stock options</t>
        </is>
      </c>
      <c r="B4" s="5" t="n">
        <v>3193950</v>
      </c>
      <c r="C4" s="5" t="n">
        <v>1301878</v>
      </c>
    </row>
    <row r="5">
      <c r="A5" s="4" t="inlineStr">
        <is>
          <t>Series A Convertible Preferred stock</t>
        </is>
      </c>
      <c r="B5" s="5" t="n">
        <v>1997982</v>
      </c>
      <c r="C5" s="4" t="inlineStr">
        <is>
          <t xml:space="preserve"> </t>
        </is>
      </c>
    </row>
    <row r="6">
      <c r="A6" s="4" t="inlineStr">
        <is>
          <t>Convertible debt</t>
        </is>
      </c>
      <c r="B6" s="4" t="inlineStr">
        <is>
          <t xml:space="preserve"> </t>
        </is>
      </c>
      <c r="C6" s="5" t="n">
        <v>19204</v>
      </c>
    </row>
    <row r="7">
      <c r="A7" s="4" t="inlineStr">
        <is>
          <t>Total</t>
        </is>
      </c>
      <c r="B7" s="5" t="n">
        <v>5191932</v>
      </c>
      <c r="C7" s="5" t="n">
        <v>132108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Dec. 31, 2021</t>
        </is>
      </c>
      <c r="C1" s="2" t="inlineStr">
        <is>
          <t>Dec. 31, 2020</t>
        </is>
      </c>
    </row>
    <row r="2">
      <c r="A2" s="3" t="inlineStr">
        <is>
          <t>Fair Value Disclosures [Abstract]</t>
        </is>
      </c>
    </row>
    <row r="3">
      <c r="A3" s="4" t="inlineStr">
        <is>
          <t>Derivative liabilities</t>
        </is>
      </c>
      <c r="B3" s="6" t="n">
        <v>7181</v>
      </c>
      <c r="C3" s="6" t="n">
        <v>1127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financial instruments measured at fair value on a recurring basis and indicate the level of the fair value - USD ($) $ in Thousands</t>
        </is>
      </c>
      <c r="B1" s="2" t="inlineStr">
        <is>
          <t>12 Months Ended</t>
        </is>
      </c>
    </row>
    <row r="2">
      <c r="B2" s="2" t="inlineStr">
        <is>
          <t>Dec. 31, 2020</t>
        </is>
      </c>
      <c r="C2" s="2" t="inlineStr">
        <is>
          <t>Dec. 31, 2021</t>
        </is>
      </c>
    </row>
    <row r="3">
      <c r="A3" s="3" t="inlineStr">
        <is>
          <t>Assets:</t>
        </is>
      </c>
    </row>
    <row r="4">
      <c r="A4" s="4" t="inlineStr">
        <is>
          <t>Investment</t>
        </is>
      </c>
      <c r="B4" s="6" t="n">
        <v>845</v>
      </c>
      <c r="C4" s="6" t="n">
        <v>350</v>
      </c>
    </row>
    <row r="5">
      <c r="A5" s="3" t="inlineStr">
        <is>
          <t>Liabilities:</t>
        </is>
      </c>
    </row>
    <row r="6">
      <c r="A6" s="4" t="inlineStr">
        <is>
          <t>Warrant liability</t>
        </is>
      </c>
      <c r="C6" s="5" t="n">
        <v>-11273</v>
      </c>
    </row>
    <row r="7">
      <c r="A7" s="4" t="inlineStr">
        <is>
          <t>Series A Convertible Preferred Stock Redemption Feature</t>
        </is>
      </c>
      <c r="C7" s="5" t="n">
        <v>-7181</v>
      </c>
    </row>
    <row r="8">
      <c r="A8" s="4" t="inlineStr">
        <is>
          <t>Convertible debt</t>
        </is>
      </c>
      <c r="B8" s="5" t="n">
        <v>-1327</v>
      </c>
      <c r="C8" s="4" t="inlineStr">
        <is>
          <t xml:space="preserve"> </t>
        </is>
      </c>
    </row>
    <row r="9">
      <c r="A9" s="4" t="inlineStr">
        <is>
          <t>Financing Facility</t>
        </is>
      </c>
      <c r="B9" s="5" t="n">
        <v>-102</v>
      </c>
    </row>
    <row r="10">
      <c r="A10" s="4" t="inlineStr">
        <is>
          <t>Derivative warrants</t>
        </is>
      </c>
      <c r="B10" s="5" t="n">
        <v>-47</v>
      </c>
    </row>
    <row r="11">
      <c r="A11" s="4" t="inlineStr">
        <is>
          <t>Total</t>
        </is>
      </c>
      <c r="B11" s="5" t="n">
        <v>-1476</v>
      </c>
      <c r="C11" s="5" t="n">
        <v>-18454</v>
      </c>
    </row>
    <row r="12">
      <c r="A12" s="4" t="inlineStr">
        <is>
          <t>Level 1 [Member]</t>
        </is>
      </c>
    </row>
    <row r="13">
      <c r="A13" s="3" t="inlineStr">
        <is>
          <t>Assets:</t>
        </is>
      </c>
    </row>
    <row r="14">
      <c r="A14" s="4" t="inlineStr">
        <is>
          <t>Investment</t>
        </is>
      </c>
      <c r="B14" s="5" t="n">
        <v>845</v>
      </c>
      <c r="C14" s="5" t="n">
        <v>350</v>
      </c>
    </row>
    <row r="15">
      <c r="A15" s="3" t="inlineStr">
        <is>
          <t>Liabilities:</t>
        </is>
      </c>
    </row>
    <row r="16">
      <c r="A16" s="4" t="inlineStr">
        <is>
          <t>Warrant liability</t>
        </is>
      </c>
      <c r="C16" s="4" t="inlineStr">
        <is>
          <t xml:space="preserve"> </t>
        </is>
      </c>
    </row>
    <row r="17">
      <c r="A17" s="4" t="inlineStr">
        <is>
          <t>Series A Convertible Preferred Stock Redemption Feature</t>
        </is>
      </c>
      <c r="C17" s="4" t="inlineStr">
        <is>
          <t xml:space="preserve"> </t>
        </is>
      </c>
    </row>
    <row r="18">
      <c r="A18" s="4" t="inlineStr">
        <is>
          <t>Convertible debt</t>
        </is>
      </c>
      <c r="B18" s="4" t="inlineStr">
        <is>
          <t xml:space="preserve"> </t>
        </is>
      </c>
    </row>
    <row r="19">
      <c r="A19" s="4" t="inlineStr">
        <is>
          <t>Financing Facility</t>
        </is>
      </c>
      <c r="B19" s="4" t="inlineStr">
        <is>
          <t xml:space="preserve"> </t>
        </is>
      </c>
    </row>
    <row r="20">
      <c r="A20" s="4" t="inlineStr">
        <is>
          <t>Derivative warrants</t>
        </is>
      </c>
      <c r="B20" s="4" t="inlineStr">
        <is>
          <t xml:space="preserve"> </t>
        </is>
      </c>
    </row>
    <row r="21">
      <c r="A21" s="4" t="inlineStr">
        <is>
          <t>Total</t>
        </is>
      </c>
      <c r="B21" s="4" t="inlineStr">
        <is>
          <t xml:space="preserve"> </t>
        </is>
      </c>
      <c r="C21" s="4" t="inlineStr">
        <is>
          <t xml:space="preserve"> </t>
        </is>
      </c>
    </row>
    <row r="22">
      <c r="A22" s="4" t="inlineStr">
        <is>
          <t>Level 2 [Member]</t>
        </is>
      </c>
    </row>
    <row r="23">
      <c r="A23" s="3" t="inlineStr">
        <is>
          <t>Assets:</t>
        </is>
      </c>
    </row>
    <row r="24">
      <c r="A24" s="4" t="inlineStr">
        <is>
          <t>Investment</t>
        </is>
      </c>
      <c r="B24" s="4" t="inlineStr">
        <is>
          <t xml:space="preserve"> </t>
        </is>
      </c>
      <c r="C24" s="4" t="inlineStr">
        <is>
          <t xml:space="preserve"> </t>
        </is>
      </c>
    </row>
    <row r="25">
      <c r="A25" s="3" t="inlineStr">
        <is>
          <t>Liabilities:</t>
        </is>
      </c>
    </row>
    <row r="26">
      <c r="A26" s="4" t="inlineStr">
        <is>
          <t>Warrant liability</t>
        </is>
      </c>
      <c r="C26" s="4" t="inlineStr">
        <is>
          <t xml:space="preserve"> </t>
        </is>
      </c>
    </row>
    <row r="27">
      <c r="A27" s="4" t="inlineStr">
        <is>
          <t>Series A Convertible Preferred Stock Redemption Feature</t>
        </is>
      </c>
      <c r="C27" s="4" t="inlineStr">
        <is>
          <t xml:space="preserve"> </t>
        </is>
      </c>
    </row>
    <row r="28">
      <c r="A28" s="4" t="inlineStr">
        <is>
          <t>Convertible debt</t>
        </is>
      </c>
      <c r="B28" s="4" t="inlineStr">
        <is>
          <t xml:space="preserve"> </t>
        </is>
      </c>
    </row>
    <row r="29">
      <c r="A29" s="4" t="inlineStr">
        <is>
          <t>Financing Facility</t>
        </is>
      </c>
      <c r="B29" s="4" t="inlineStr">
        <is>
          <t xml:space="preserve"> </t>
        </is>
      </c>
    </row>
    <row r="30">
      <c r="A30" s="4" t="inlineStr">
        <is>
          <t>Derivative warrants</t>
        </is>
      </c>
      <c r="B30" s="4" t="inlineStr">
        <is>
          <t xml:space="preserve"> </t>
        </is>
      </c>
    </row>
    <row r="31">
      <c r="A31" s="4" t="inlineStr">
        <is>
          <t>Total</t>
        </is>
      </c>
      <c r="B31" s="4" t="inlineStr">
        <is>
          <t xml:space="preserve"> </t>
        </is>
      </c>
      <c r="C31" s="4" t="inlineStr">
        <is>
          <t xml:space="preserve"> </t>
        </is>
      </c>
    </row>
    <row r="32">
      <c r="A32" s="4" t="inlineStr">
        <is>
          <t>Level 3 [Member]</t>
        </is>
      </c>
    </row>
    <row r="33">
      <c r="A33" s="3" t="inlineStr">
        <is>
          <t>Assets:</t>
        </is>
      </c>
    </row>
    <row r="34">
      <c r="A34" s="4" t="inlineStr">
        <is>
          <t>Investment</t>
        </is>
      </c>
      <c r="B34" s="4" t="inlineStr">
        <is>
          <t xml:space="preserve"> </t>
        </is>
      </c>
      <c r="C34" s="4" t="inlineStr">
        <is>
          <t xml:space="preserve"> </t>
        </is>
      </c>
    </row>
    <row r="35">
      <c r="A35" s="3" t="inlineStr">
        <is>
          <t>Liabilities:</t>
        </is>
      </c>
    </row>
    <row r="36">
      <c r="A36" s="4" t="inlineStr">
        <is>
          <t>Warrant liability</t>
        </is>
      </c>
      <c r="C36" s="5" t="n">
        <v>-11273</v>
      </c>
    </row>
    <row r="37">
      <c r="A37" s="4" t="inlineStr">
        <is>
          <t>Series A Convertible Preferred Stock Redemption Feature</t>
        </is>
      </c>
      <c r="C37" s="5" t="n">
        <v>-7181</v>
      </c>
    </row>
    <row r="38">
      <c r="A38" s="4" t="inlineStr">
        <is>
          <t>Convertible debt</t>
        </is>
      </c>
      <c r="B38" s="5" t="n">
        <v>-1327</v>
      </c>
    </row>
    <row r="39">
      <c r="A39" s="4" t="inlineStr">
        <is>
          <t>Financing Facility</t>
        </is>
      </c>
      <c r="B39" s="5" t="n">
        <v>-102</v>
      </c>
    </row>
    <row r="40">
      <c r="A40" s="4" t="inlineStr">
        <is>
          <t>Derivative warrants</t>
        </is>
      </c>
      <c r="B40" s="5" t="n">
        <v>-47</v>
      </c>
    </row>
    <row r="41">
      <c r="A41" s="4" t="inlineStr">
        <is>
          <t>Total</t>
        </is>
      </c>
      <c r="B41" s="6" t="n">
        <v>-1476</v>
      </c>
      <c r="C41" s="6" t="n">
        <v>-1845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s>
  <sheetData>
    <row r="1">
      <c r="A1" s="1" t="inlineStr">
        <is>
          <t>Commitments and Contingencies (Details) - USD ($)</t>
        </is>
      </c>
      <c r="B1" s="2" t="inlineStr">
        <is>
          <t>Nov. 10, 2020</t>
        </is>
      </c>
      <c r="C1" s="2" t="inlineStr">
        <is>
          <t>Dec. 31, 2021</t>
        </is>
      </c>
      <c r="D1" s="2" t="inlineStr">
        <is>
          <t>Mar. 27, 2017</t>
        </is>
      </c>
    </row>
    <row r="2">
      <c r="A2" s="3" t="inlineStr">
        <is>
          <t>Commitments and Contingencies Disclosure [Abstract]</t>
        </is>
      </c>
    </row>
    <row r="3">
      <c r="A3" s="4" t="inlineStr">
        <is>
          <t>Development costs percentage</t>
        </is>
      </c>
      <c r="B3" s="4" t="inlineStr">
        <is>
          <t>7.50%</t>
        </is>
      </c>
    </row>
    <row r="4">
      <c r="A4" s="4" t="inlineStr">
        <is>
          <t>Future royalties</t>
        </is>
      </c>
      <c r="C4" s="6" t="n">
        <v>155000</v>
      </c>
    </row>
    <row r="5">
      <c r="A5" s="4" t="inlineStr">
        <is>
          <t>Non-creditable payment</t>
        </is>
      </c>
      <c r="D5" s="6" t="n">
        <v>500000</v>
      </c>
    </row>
    <row r="6">
      <c r="A6" s="4" t="inlineStr">
        <is>
          <t>Development and sales milestone payments description</t>
        </is>
      </c>
      <c r="C6" s="4" t="inlineStr">
        <is>
          <t xml:space="preserve">Pursuant to the agreement,
we have agreed to make milestone payments to 2-BBB in connection with the development of 2X-111 by us or our affiliates, or by a third-party
(a “Program Acquirer”) that assumes control of the 2X-111 development program from us corresponding to: (i) upon enrollment
of the first ten patients required in a Phase 2 clinical trial; (ii) upon the successful completion of a Phase 2 clinical trial; (iii)
upon dosing of the first patient in the first Phase 3 clinical trial; (iv) upon submission of the first NDA with the FDA; (v) submission
of an MAA to the EMA in the European Union; (vi) upon submission of an NDA in the first of either China or India; (vii) upon receipt of
the first authorization by the FDA to market and sell a licensed product; (viii) upon receipt of a MAA for a licensed product in the European
Union; and (ix) upon receipt of regulatory approval in the first of either China or India. If all development milestones have been achieved,
we may be obligated to pay 2-BBB up to a maximum of $27.75 million which could increase to $55.5 million if 2-BBB successfully expands
the field of our license agreement to include all preventative, therapeutic and/or diagnostic uses related to cancer in humans. In addition
to the development milestones described above, we have agreed to make a mid-level seven figure one-time payment upon our sales of a licensed
product reaching $500 million annually and a low eight figure payment upon the first and second time our sales of a licensed product reaches
$1 Billion annual. If all sales milestones have been achieved, we would be obligated to pay 2-BBB up to a maximum of $22.5 million which
could increase to $45 million if 2-BBB successfully expands the field of our license agreement to include all preventative, therapeutic
and/or diagnostic uses related to cancer in humans. </t>
        </is>
      </c>
    </row>
    <row r="7">
      <c r="A7" s="4" t="inlineStr">
        <is>
          <t>Royalty payments description</t>
        </is>
      </c>
      <c r="C7" s="4" t="inlineStr">
        <is>
          <t>In addition to the milestone
payments described above, we have agreed to pay 2-BBB royalties based on annual incremental sales of product derived from 2X-111 in an
amount between five percent (5%) and ten percent (10%) of annual sales of between $0 and $100 million, between six percent (6%) and thirteen
percent (13%) of annual sales between $100 million and $250 million, and between seven percent (7%) and thirteen percent (13%) of annual
sales in excess of $250 million. We are obligated to pay royalties under the agreement on a product-by-product and country-by-country
basis, from the period of time commencing on the first commercial sale of any product in such country and expiring upon the latest of
(a) the expiration of the last valid claim of a patent within (i) the 2-BBB intellectual property and/or (ii) the joint intellectual property
in such country (if, but only if, such joint intellectual property arose from activities under the clinical development plan), or (b)
the tenth (10th) anniversary of the date of first commercial sale of such product in such country. However, the agreement may
be sooner terminated without cause by us upon 120 days prior written notice, or upon written notice of a material breach of the agreement
by 2-BBB that is not cured within 90 days. 2-BBB also has the right to terminate the agreement upon written notice of a material breach
of the agreement by us that is not cured within 90 days (30 days for a payment default) or if we file for bankruptcy. 2-BBB also has the
right to terminate the agreement in the event we challenge a 2-BBB patent and we have the right to terminate the agreement upon 30 days’
notice for specified safety reason.</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80" customWidth="1" min="6" max="6"/>
    <col width="14" customWidth="1" min="7" max="7"/>
  </cols>
  <sheetData>
    <row r="1">
      <c r="A1" s="1" t="inlineStr">
        <is>
          <t>Subsequent Events (Details) - USD ($)</t>
        </is>
      </c>
      <c r="B1" s="2" t="inlineStr">
        <is>
          <t>Jan. 02, 2022</t>
        </is>
      </c>
      <c r="C1" s="2" t="inlineStr">
        <is>
          <t>Apr. 29, 2022</t>
        </is>
      </c>
      <c r="D1" s="2" t="inlineStr">
        <is>
          <t>Mar. 31, 2022</t>
        </is>
      </c>
      <c r="E1" s="2" t="inlineStr">
        <is>
          <t>Jul. 23, 2021</t>
        </is>
      </c>
      <c r="F1" s="2" t="inlineStr">
        <is>
          <t>Dec. 31, 2021</t>
        </is>
      </c>
      <c r="G1" s="2" t="inlineStr">
        <is>
          <t>Mar. 18, 2022</t>
        </is>
      </c>
    </row>
    <row r="2">
      <c r="A2" s="3" t="inlineStr">
        <is>
          <t>Subsequent Events (Details) [Line Items]</t>
        </is>
      </c>
    </row>
    <row r="3">
      <c r="A3" s="4" t="inlineStr">
        <is>
          <t>Asset purchase agreement</t>
        </is>
      </c>
      <c r="E3" s="6" t="n">
        <v>1000000</v>
      </c>
    </row>
    <row r="4">
      <c r="A4" s="4" t="inlineStr">
        <is>
          <t>Drug development program</t>
        </is>
      </c>
      <c r="F4" s="4" t="inlineStr">
        <is>
          <t>5 years</t>
        </is>
      </c>
    </row>
    <row r="5">
      <c r="A5" s="4" t="inlineStr">
        <is>
          <t>Dividend</t>
        </is>
      </c>
      <c r="F5" s="4" t="inlineStr">
        <is>
          <t>18.00%</t>
        </is>
      </c>
    </row>
    <row r="6">
      <c r="A6" s="4" t="inlineStr">
        <is>
          <t>Expiration of the allowable price percentage</t>
        </is>
      </c>
      <c r="F6" s="4" t="inlineStr">
        <is>
          <t>2.00%</t>
        </is>
      </c>
    </row>
    <row r="7">
      <c r="A7" s="4" t="inlineStr">
        <is>
          <t>Securities purchase agreements, description</t>
        </is>
      </c>
      <c r="F7" s="4" t="inlineStr">
        <is>
          <t>Purchase Price” as defined in the Securities Purchase Agreement which is approximately 2% of $20 million, or $400 and will
continue to accrue at 2% every 30 days thereafter. Additionally, a late charge of 2% per month will accrue on any payments that are not
paid when due.</t>
        </is>
      </c>
    </row>
    <row r="8">
      <c r="A8" s="4" t="inlineStr">
        <is>
          <t>Subsequent Event [Member]</t>
        </is>
      </c>
    </row>
    <row r="9">
      <c r="A9" s="3" t="inlineStr">
        <is>
          <t>Subsequent Events (Details) [Line Items]</t>
        </is>
      </c>
    </row>
    <row r="10">
      <c r="A10" s="4" t="inlineStr">
        <is>
          <t>Subsequent event, description</t>
        </is>
      </c>
      <c r="B10" s="4" t="inlineStr">
        <is>
          <t xml:space="preserve">i.A one-time upfront payment of $250,000 and $100,000 (two hundred and fifty thousand and one hundred thousand respectively) for stenoparib and dovitinib respectively, within 5 business days after January 2, 2022 ($350,000 (three hundred and fifty thousand) received as of April 4, 2022); and
    ii.
    two milestone payments of $1 million each due and payable upon receipt of regulatory approval of a product in the United States, and of a product in Europe, respectively.
   Pursuant to the Oncoheroes
Agreement Allarity is also entitled to tiered royalties on aggregate net product sales (“Sales”) of between 7% and 12% on
net sales of products as follows: 7% on Sales less than $100 million; 10% on Sales of greater than $100 million and less than $200 million;
and 12% on Sales greater than $200 million. </t>
        </is>
      </c>
    </row>
    <row r="11">
      <c r="A11" s="4" t="inlineStr">
        <is>
          <t>Inventory recertified</t>
        </is>
      </c>
      <c r="G11" s="6" t="n">
        <v>459</v>
      </c>
    </row>
    <row r="12">
      <c r="A12" s="4" t="inlineStr">
        <is>
          <t>Gross value</t>
        </is>
      </c>
      <c r="D12" s="6" t="n">
        <v>2119</v>
      </c>
    </row>
    <row r="13">
      <c r="A13" s="4" t="inlineStr">
        <is>
          <t>Liability</t>
        </is>
      </c>
      <c r="D13" s="6" t="n">
        <v>134</v>
      </c>
    </row>
    <row r="14">
      <c r="A14" s="4" t="inlineStr">
        <is>
          <t>Forbearance agreement paid upon execution</t>
        </is>
      </c>
      <c r="C14" s="6" t="n">
        <v>538823</v>
      </c>
    </row>
    <row r="15">
      <c r="A15" s="4" t="inlineStr">
        <is>
          <t>Series A Preferred Stock [Member] | Subsequent Event [Member]</t>
        </is>
      </c>
    </row>
    <row r="16">
      <c r="A16" s="3" t="inlineStr">
        <is>
          <t>Subsequent Events (Details) [Line Items]</t>
        </is>
      </c>
    </row>
    <row r="17">
      <c r="A17" s="4" t="inlineStr">
        <is>
          <t>Preferred shares (in Shares)</t>
        </is>
      </c>
      <c r="D17" s="5" t="n">
        <v>1973</v>
      </c>
    </row>
    <row r="18">
      <c r="A18" s="4" t="inlineStr">
        <is>
          <t>Converted shares (in Shares)</t>
        </is>
      </c>
      <c r="D18" s="5" t="n">
        <v>746276</v>
      </c>
    </row>
    <row r="19">
      <c r="A19" s="4" t="inlineStr">
        <is>
          <t>Preferred shares outstanding (in Shares)</t>
        </is>
      </c>
      <c r="D19" s="5" t="n">
        <v>17827</v>
      </c>
    </row>
    <row r="20">
      <c r="A20" s="4" t="inlineStr">
        <is>
          <t>Series A Preferred Stock Triggering Event [Member]</t>
        </is>
      </c>
    </row>
    <row r="21">
      <c r="A21" s="3" t="inlineStr">
        <is>
          <t>Subsequent Events (Details) [Line Items]</t>
        </is>
      </c>
    </row>
    <row r="22">
      <c r="A22" s="4" t="inlineStr">
        <is>
          <t>Dividend</t>
        </is>
      </c>
      <c r="F22" s="4" t="inlineStr">
        <is>
          <t>18.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t>
        </is>
      </c>
      <c r="B1" s="2" t="inlineStr">
        <is>
          <t>12 Months Ended</t>
        </is>
      </c>
    </row>
    <row r="2">
      <c r="B2" s="2" t="inlineStr">
        <is>
          <t>Dec. 31, 2021</t>
        </is>
      </c>
    </row>
    <row r="3">
      <c r="A3" s="3" t="inlineStr">
        <is>
          <t>Disclosure of Other Current Assets [Abstract]</t>
        </is>
      </c>
    </row>
    <row r="4">
      <c r="A4" s="4" t="inlineStr">
        <is>
          <t>Other Current Assets</t>
        </is>
      </c>
      <c r="B4" s="4" t="inlineStr">
        <is>
          <t xml:space="preserve">5. Other Current Assets The Company’s other
current assets are comprised of the following:
December 31,
2021 2020
Deposits 53 68
Grant receivable — 50
Salary deposit 65 51
Value added tax (“VAT”) receivable 507 166
625 3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t>
        </is>
      </c>
      <c r="B1" s="2" t="inlineStr">
        <is>
          <t>12 Months Ended</t>
        </is>
      </c>
    </row>
    <row r="2">
      <c r="B2" s="2" t="inlineStr">
        <is>
          <t>Dec. 31, 2021</t>
        </is>
      </c>
    </row>
    <row r="3">
      <c r="A3" s="3" t="inlineStr">
        <is>
          <t>Other Income and Expenses [Abstract]</t>
        </is>
      </c>
    </row>
    <row r="4">
      <c r="A4" s="4" t="inlineStr">
        <is>
          <t>Prepaid Expenses</t>
        </is>
      </c>
      <c r="B4" s="4" t="inlineStr">
        <is>
          <t xml:space="preserve">6. Prepaid Expenses
December 31,
2021 2020
Prepaid insurance 14 152
Other prepayments 22 22
36 1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Dec. 31, 2021</t>
        </is>
      </c>
    </row>
    <row r="3">
      <c r="A3" s="3" t="inlineStr">
        <is>
          <t>Investment [Abstract]</t>
        </is>
      </c>
    </row>
    <row r="4">
      <c r="A4" s="4" t="inlineStr">
        <is>
          <t>Investment</t>
        </is>
      </c>
      <c r="B4" s="4" t="inlineStr">
        <is>
          <t xml:space="preserve">7. Investment The Company owns 43,898 common
shares in Lantern Pharma Inc. because of a prior license agreement made with Lantern Pharma in 2017. During June 2020 Lantern Pharma
became publicly listed. As at December 31, 2021 the fair market value of the shares was $350.
December 31,
2021 2020
Opening balance 845 137
(Loss) gain recognition (495 ) 708
Ending balance 350 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8. Property, plant, and equipment, net Property, plant, and equipment
are recorded at historical cost, net of accumulated depreciation. Components of property, plant and equipment, net are summarized as follows
(in thousands):
As of
2021 2020
Laboratory equipment 336 364
Less: accumulated depreciation (328 ) (343 )
8 21 The Company’s property,
plant and equipment was pledged as collateral to its line of credit loan as disclosed in Note 10. Depreciation expense was $12 and $21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 right-of-use assets</t>
        </is>
      </c>
      <c r="B1" s="2" t="inlineStr">
        <is>
          <t>12 Months Ended</t>
        </is>
      </c>
    </row>
    <row r="2">
      <c r="B2" s="2" t="inlineStr">
        <is>
          <t>Dec. 31, 2021</t>
        </is>
      </c>
    </row>
    <row r="3">
      <c r="A3" s="3" t="inlineStr">
        <is>
          <t>Right Of Use Asserts Disclosure [Abstract]</t>
        </is>
      </c>
    </row>
    <row r="4">
      <c r="A4" s="4" t="inlineStr">
        <is>
          <t>Operating lease right-of-use assets</t>
        </is>
      </c>
      <c r="B4" s="4" t="inlineStr">
        <is>
          <t>9. Operating lease right-of-use assets The facilities of the Company
are leased under various operating lease agreements for periods ending no later than 2023. As of February 1, 2021, the Company entered
into a new lease contract at its premises in Hoersholm, Denmark. Under the new lease contract, the leased premises were reduced by approximately
137 square meters and the contract period was reduced from an end date of December 31, 2023, to January 31, 2023, with an automatic 12
month renewal period after that date unless termination notice is given. The exercise of lease renewal options is at the Company’s
sole discretion and is assessed as to whether to include any renewals in the lease term at inception. The new lease contract was
treated as a modification to the existing lease contract, and we remeasured the lease liability to reflect the modified terms and recognized
a corresponding reduction to the ROU asset in the amount of $145. The following table summarizes
the presentation in our consolidated balance sheets of our right of use assets:
As of
Balance sheet location 2021 2020
Assets:
Operating lease assets $ 86 $ 331
Liabilities:
Current operating lease liabilities $ 98 $ 109
Non-current operating lease liabilities 9 267
$ 107 $ 376 The weighted average remaining
lease term and weighted average operating lease discount rate, for the years ended December 31, 2021, and 2020 are as follows:
December 31,
2021 2020
Weighted average of remaining operating lease term (years) 2 3
Weighted average operating lease discount rate 10 % 10 % Future minimum lease payments
under non-cancellable operating leases as at December 31, 2021, are as follows:
2022 $ 105
2023 9
114
Imputed interest (7 )
Total $ 107 Total lease costs and cash
paid for the Company’s premises and virtual offices for the years ended December 31, 2021, and 2020 were $134 and $15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10. Intangible assets Intangible assets, net of
accumulated amortization, impairment charges and adjustments are summarized as follows:
As of December 31, 2021
Cost Accumulated Accumulated Net
IPR&amp;D Assets $ 35,896 $ (7,761 ) — $ 28,135
Acquired patents 78 — (78 ) —
Total intangible assets $ 35,974 $ (7,761 ) (78 ) $ 28,135
As of December 30, 2020
Cost Accumulated Accumulated Net
IPR&amp;D Assets $ 38,880 $ (8,403 ) — $ 30,477
Acquired patents 78 — (65 ) 14
Total intangible assets $ 38,958 $ (8,403 ) (65 ) $ 30,491 The Company’s IPR&amp;D
assets have been classified as indefinite-lived intangible assets. Individually material development projects in progress are as follows:
December 31,
2021 2020
Stenoparib 25,407 27,522
Dovitinib 2,728 2,955
Total 28,135 30,4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 of Credit</t>
        </is>
      </c>
      <c r="B1" s="2" t="inlineStr">
        <is>
          <t>12 Months Ended</t>
        </is>
      </c>
    </row>
    <row r="2">
      <c r="B2" s="2" t="inlineStr">
        <is>
          <t>Dec. 31, 2021</t>
        </is>
      </c>
    </row>
    <row r="3">
      <c r="A3" s="3" t="inlineStr">
        <is>
          <t>Lineof Credit Disclosure [Abstract]</t>
        </is>
      </c>
    </row>
    <row r="4">
      <c r="A4" s="4" t="inlineStr">
        <is>
          <t>Line of credit</t>
        </is>
      </c>
      <c r="B4" s="4" t="inlineStr">
        <is>
          <t>11. Line of credit Effective July 1, 2016
the Company, through its former parent company, Allarity Therapeutics A/S, established a line of credit with Nordea Bank (the “Nordea
Credit Line”) in the amount of $84 bearing interest at 8.75% which was secured against the assets of Allarity Therapeutics A/S.
As of December 20th, 2021, the Nordea Credit Line was repaid and concurrent with the Company’s reorganization on December 20 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12. Accrued liabilities The Company’s accrued
liabilities are comprised of the following:
December 31,
2021 2020
Development cost liability (Notes 20(a) and 26) 6,750 1,191
Payroll accruals 1,088 316
Accrued Board member fees 54 119
Accrued audit and legal 316 84
Other 382 130
8,590 1,8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t>
        </is>
      </c>
      <c r="B1" s="2" t="inlineStr">
        <is>
          <t>12 Months Ended</t>
        </is>
      </c>
    </row>
    <row r="2">
      <c r="B2" s="2" t="inlineStr">
        <is>
          <t>Dec. 31, 2021</t>
        </is>
      </c>
    </row>
    <row r="3">
      <c r="A3" s="3" t="inlineStr">
        <is>
          <t>Loan [Abstract]</t>
        </is>
      </c>
    </row>
    <row r="4">
      <c r="A4" s="4" t="inlineStr">
        <is>
          <t>Loan</t>
        </is>
      </c>
      <c r="B4" s="4" t="inlineStr">
        <is>
          <t>13. Loan 2021 Loan Effective March 22, 2021,
the Company received a loan of up to $2,900 (SEK 25 million), net of a 3% loan origination fee of $87 (SEK 750 thousand), recorded as
finance costs in the consolidated statement of operations and comprehensive loss; bearing interest at 3% per month, and due on June 23,
2021. In exchange for the loan, the Company committed to complete a rights offering and issue common shares. The rights offering was completed
before June 23, 2021, as described in these financial statements. As of June 23, 2021, the loan balance of $2,934 and interest of
$204 were paid to the lender. 2019 Loan Effective September 24, 2019,
the Company received a loan of $512 bearing interest at 3% per month and due on November 30, 2019. The lender agreed to extend the due
date of the loan with no penalty and the balance of the loan, including interest of $62 was paid as of January 7, 2020. The loan agreement
included the Company’s commitment to carry out a common share subscription which was cancelled upon repayment of the loan on January 7,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19555</v>
      </c>
      <c r="C3" s="6" t="n">
        <v>298</v>
      </c>
    </row>
    <row r="4">
      <c r="A4" s="4" t="inlineStr">
        <is>
          <t>Other current assets</t>
        </is>
      </c>
      <c r="B4" s="5" t="n">
        <v>625</v>
      </c>
      <c r="C4" s="5" t="n">
        <v>335</v>
      </c>
    </row>
    <row r="5">
      <c r="A5" s="4" t="inlineStr">
        <is>
          <t>Prepaid expenses</t>
        </is>
      </c>
      <c r="B5" s="5" t="n">
        <v>36</v>
      </c>
      <c r="C5" s="5" t="n">
        <v>174</v>
      </c>
    </row>
    <row r="6">
      <c r="A6" s="4" t="inlineStr">
        <is>
          <t>Tax credit receivable</t>
        </is>
      </c>
      <c r="B6" s="5" t="n">
        <v>838</v>
      </c>
      <c r="C6" s="5" t="n">
        <v>908</v>
      </c>
    </row>
    <row r="7">
      <c r="A7" s="4" t="inlineStr">
        <is>
          <t>Total current assets</t>
        </is>
      </c>
      <c r="B7" s="5" t="n">
        <v>21054</v>
      </c>
      <c r="C7" s="5" t="n">
        <v>1715</v>
      </c>
    </row>
    <row r="8">
      <c r="A8" s="3" t="inlineStr">
        <is>
          <t>Non-current assets:</t>
        </is>
      </c>
    </row>
    <row r="9">
      <c r="A9" s="4" t="inlineStr">
        <is>
          <t>Investment in Lantern Pharma Inc. stock</t>
        </is>
      </c>
      <c r="B9" s="5" t="n">
        <v>350</v>
      </c>
      <c r="C9" s="5" t="n">
        <v>845</v>
      </c>
    </row>
    <row r="10">
      <c r="A10" s="4" t="inlineStr">
        <is>
          <t>Property, plant and equipment, net</t>
        </is>
      </c>
      <c r="B10" s="5" t="n">
        <v>8</v>
      </c>
      <c r="C10" s="5" t="n">
        <v>21</v>
      </c>
    </row>
    <row r="11">
      <c r="A11" s="4" t="inlineStr">
        <is>
          <t>Operating lease right of use assets</t>
        </is>
      </c>
      <c r="B11" s="5" t="n">
        <v>86</v>
      </c>
      <c r="C11" s="5" t="n">
        <v>331</v>
      </c>
    </row>
    <row r="12">
      <c r="A12" s="4" t="inlineStr">
        <is>
          <t>Intangible assets, net</t>
        </is>
      </c>
      <c r="B12" s="5" t="n">
        <v>28135</v>
      </c>
      <c r="C12" s="5" t="n">
        <v>30491</v>
      </c>
    </row>
    <row r="13">
      <c r="A13" s="4" t="inlineStr">
        <is>
          <t>Total assets</t>
        </is>
      </c>
      <c r="B13" s="5" t="n">
        <v>49633</v>
      </c>
      <c r="C13" s="5" t="n">
        <v>33403</v>
      </c>
    </row>
    <row r="14">
      <c r="A14" s="3" t="inlineStr">
        <is>
          <t>Current liabilities</t>
        </is>
      </c>
    </row>
    <row r="15">
      <c r="A15" s="4" t="inlineStr">
        <is>
          <t>Line of credit</t>
        </is>
      </c>
      <c r="B15" s="4" t="inlineStr">
        <is>
          <t xml:space="preserve"> </t>
        </is>
      </c>
      <c r="C15" s="5" t="n">
        <v>84</v>
      </c>
    </row>
    <row r="16">
      <c r="A16" s="4" t="inlineStr">
        <is>
          <t>Accounts payable</t>
        </is>
      </c>
      <c r="B16" s="5" t="n">
        <v>698</v>
      </c>
      <c r="C16" s="5" t="n">
        <v>2116</v>
      </c>
    </row>
    <row r="17">
      <c r="A17" s="4" t="inlineStr">
        <is>
          <t>Accrued liabilities</t>
        </is>
      </c>
      <c r="B17" s="5" t="n">
        <v>8590</v>
      </c>
      <c r="C17" s="5" t="n">
        <v>1840</v>
      </c>
    </row>
    <row r="18">
      <c r="A18" s="4" t="inlineStr">
        <is>
          <t>Warrant liability</t>
        </is>
      </c>
      <c r="B18" s="5" t="n">
        <v>11273</v>
      </c>
      <c r="C18" s="4" t="inlineStr">
        <is>
          <t xml:space="preserve"> </t>
        </is>
      </c>
    </row>
    <row r="19">
      <c r="A19" s="4" t="inlineStr">
        <is>
          <t>Income taxes payable</t>
        </is>
      </c>
      <c r="B19" s="5" t="n">
        <v>60</v>
      </c>
      <c r="C19" s="5" t="n">
        <v>57</v>
      </c>
    </row>
    <row r="20">
      <c r="A20" s="4" t="inlineStr">
        <is>
          <t>Operating lease liabilities, current</t>
        </is>
      </c>
      <c r="B20" s="5" t="n">
        <v>98</v>
      </c>
      <c r="C20" s="5" t="n">
        <v>109</v>
      </c>
    </row>
    <row r="21">
      <c r="A21" s="4" t="inlineStr">
        <is>
          <t>Convertible debt</t>
        </is>
      </c>
      <c r="B21" s="4" t="inlineStr">
        <is>
          <t xml:space="preserve"> </t>
        </is>
      </c>
      <c r="C21" s="5" t="n">
        <v>1327</v>
      </c>
    </row>
    <row r="22">
      <c r="A22" s="4" t="inlineStr">
        <is>
          <t>Total current liabilities</t>
        </is>
      </c>
      <c r="B22" s="5" t="n">
        <v>20719</v>
      </c>
      <c r="C22" s="5" t="n">
        <v>5533</v>
      </c>
    </row>
    <row r="23">
      <c r="A23" s="3" t="inlineStr">
        <is>
          <t>Non-current liabilities</t>
        </is>
      </c>
    </row>
    <row r="24">
      <c r="A24" s="4" t="inlineStr">
        <is>
          <t>Convertible promissory note and accrued interest, net</t>
        </is>
      </c>
      <c r="B24" s="5" t="n">
        <v>979</v>
      </c>
      <c r="C24" s="5" t="n">
        <v>880</v>
      </c>
    </row>
    <row r="25">
      <c r="A25" s="4" t="inlineStr">
        <is>
          <t>Derivative liabilities</t>
        </is>
      </c>
      <c r="B25" s="5" t="n">
        <v>7181</v>
      </c>
      <c r="C25" s="5" t="n">
        <v>149</v>
      </c>
    </row>
    <row r="26">
      <c r="A26" s="4" t="inlineStr">
        <is>
          <t>Operating lease liabilities, net of current portion</t>
        </is>
      </c>
      <c r="B26" s="5" t="n">
        <v>9</v>
      </c>
      <c r="C26" s="5" t="n">
        <v>267</v>
      </c>
    </row>
    <row r="27">
      <c r="A27" s="4" t="inlineStr">
        <is>
          <t>Deferred tax</t>
        </is>
      </c>
      <c r="B27" s="5" t="n">
        <v>1961</v>
      </c>
      <c r="C27" s="5" t="n">
        <v>2135</v>
      </c>
    </row>
    <row r="28">
      <c r="A28" s="4" t="inlineStr">
        <is>
          <t>Total liabilities</t>
        </is>
      </c>
      <c r="B28" s="5" t="n">
        <v>30849</v>
      </c>
      <c r="C28" s="5" t="n">
        <v>8964</v>
      </c>
    </row>
    <row r="29">
      <c r="A29" s="4" t="inlineStr">
        <is>
          <t>Commitments and contingencies (Note 26)</t>
        </is>
      </c>
      <c r="B29" s="4" t="inlineStr">
        <is>
          <t xml:space="preserve"> </t>
        </is>
      </c>
      <c r="C29" s="4" t="inlineStr">
        <is>
          <t xml:space="preserve"> </t>
        </is>
      </c>
    </row>
    <row r="30">
      <c r="A30" s="3" t="inlineStr">
        <is>
          <t>Redeemable convertible preferred stock</t>
        </is>
      </c>
    </row>
    <row r="31">
      <c r="A31" s="4" t="inlineStr">
        <is>
          <t>Series A Convertible Preferred stock $0.0001 par value (500,000 shares authorized) 19,800 issued and outstanding at December 31, 2021.</t>
        </is>
      </c>
      <c r="B31" s="5" t="n">
        <v>632</v>
      </c>
      <c r="C31" s="4" t="inlineStr">
        <is>
          <t xml:space="preserve"> </t>
        </is>
      </c>
    </row>
    <row r="32">
      <c r="A32" s="3" t="inlineStr">
        <is>
          <t>Stockholders’ equity</t>
        </is>
      </c>
    </row>
    <row r="33">
      <c r="A33" s="4" t="inlineStr">
        <is>
          <t>Common stock, $0.0001 par value (30,000,000 shares authorized) 8,096,014 and 4,252,021 shares issued and outstanding at December 31, 2021 and 2020 respectively</t>
        </is>
      </c>
      <c r="B33" s="5" t="n">
        <v>810</v>
      </c>
      <c r="C33" s="5" t="n">
        <v>426</v>
      </c>
    </row>
    <row r="34">
      <c r="A34" s="4" t="inlineStr">
        <is>
          <t>Additional paid-in capital</t>
        </is>
      </c>
      <c r="B34" s="5" t="n">
        <v>84434</v>
      </c>
      <c r="C34" s="5" t="n">
        <v>62482</v>
      </c>
    </row>
    <row r="35">
      <c r="A35" s="4" t="inlineStr">
        <is>
          <t>Accumulated other comprehensive (loss) income</t>
        </is>
      </c>
      <c r="B35" s="5" t="n">
        <v>-600</v>
      </c>
      <c r="C35" s="5" t="n">
        <v>1375</v>
      </c>
    </row>
    <row r="36">
      <c r="A36" s="4" t="inlineStr">
        <is>
          <t>Accumulated deficit</t>
        </is>
      </c>
      <c r="B36" s="5" t="n">
        <v>-66492</v>
      </c>
      <c r="C36" s="5" t="n">
        <v>-39844</v>
      </c>
    </row>
    <row r="37">
      <c r="A37" s="4" t="inlineStr">
        <is>
          <t>Total stockholders’ equity</t>
        </is>
      </c>
      <c r="B37" s="5" t="n">
        <v>18152</v>
      </c>
      <c r="C37" s="5" t="n">
        <v>24439</v>
      </c>
    </row>
    <row r="38">
      <c r="A38" s="4" t="inlineStr">
        <is>
          <t>Total liabilities, redeemable convertible preferred stock &amp; stockholders’ equity</t>
        </is>
      </c>
      <c r="B38" s="6" t="n">
        <v>49633</v>
      </c>
      <c r="C38" s="6" t="n">
        <v>33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Promissory Note, Net</t>
        </is>
      </c>
      <c r="B1" s="2" t="inlineStr">
        <is>
          <t>12 Months Ended</t>
        </is>
      </c>
    </row>
    <row r="2">
      <c r="B2" s="2" t="inlineStr">
        <is>
          <t>Dec. 31, 2021</t>
        </is>
      </c>
    </row>
    <row r="3">
      <c r="A3" s="3" t="inlineStr">
        <is>
          <t>Debt Disclosure [Abstract]</t>
        </is>
      </c>
    </row>
    <row r="4">
      <c r="A4" s="4" t="inlineStr">
        <is>
          <t>Convertible promissory note, net</t>
        </is>
      </c>
      <c r="B4" s="4" t="inlineStr">
        <is>
          <t xml:space="preserve">14. Convertible promissory note and accrued interest, net On April 12, 2022, Allarity
Therapeutics Denmark ApS (“Allarity Denmark,” or “OV-SPV2”), a subsidiary of Allarity Therapeutics Europe ApS
(“Allarity Europe”), which is a wholly-owned subsidiary of Allarity Therapeutics, Inc., re-issued a Convertible Promissory
Note (the “Promissory Note”) to Novartis Pharma AG, a company organized under the laws of Switzerland (“Novartis,”
and together with Allarity Europe, the “License Parties”) in the principal amount of $1,000. The Promissory Note was re-issued
pursuant to the First Amendment to License Agreement, with an effective date of March 30, 2022 (the “First Amendment”), entered
into by and between the License Parties, which amended the License Agreement dated April 6, 2018 (the “Original Agreement”)
previously entered into by the License Parties relating to the Compound (as defined in the Original Agreement). The First Amendment amends
and restates Section 11.7 of the Original Agreement to add the revised Note to the list of enforceable claims in the second paragraph
of Section 11.7 making the revised Note enforceable under New York law as a legal obligation of Allarity Denmark (f/k/a OV-SPV2 ApS).
All other provisions of the Original Agreement and Promissory Note were unchanged and remain in full force and effect. Prior to the 2018 Merger,
on April 6, 2018 (“Effective Date”), Allarity Europe and Novartis entered a license agreement whereby Novartis granted to
Allarity Europe (a) an exclusive, royalty-bearing, sublicensable, assignable license under the Licensed Data (as defined in the License
Agreement) and Product-Specific Patents (as defined in the License Agreement) and (b) a non-exclusive, royalty-bearing, sublicensable,
assignable license under the Platform Patents (as defined in the License Agreement), in the case of (a) and (b) solely to develop and
otherwise commercialize the Licensed Product (as defined in the License Agreement) in any and all field related to therapeutic and/or
diagnostic uses related to cancer in humans worldwide and to manufacture the compound TKI258 (a.k.a. Dovitinib) for use in a Licensed
Product as of the Effective Date. In consideration of the
licenses and rights granted, Allarity Europe paid Novartis a one-time, non-refundable, non-creditable upfront payment consisting of $1,000
(“Upfront Payment”) and issued to Novartis a Promissory Note with an initial principal balance equal to $1,000, which Allarity
Europe caused its affiliate, OV-SPV2, to issue to Novartis. In accordance with the terms of the Promissory Note, all payments shall be
applied first to accrued interest, and thereafter to principal. The outstanding principal amount of the Note, plus any accrued interest
thereon, shall be due and payable on the earlier to occur of: (i) the seventh (7th) anniversary of April 6, 2018; and (ii) an event of
default (the “Maturity Date”). The Promissory Note pays
simple interest on the outstanding principal amount from the date until payment in full, which interest shall be payable at the rate of
five percent (5%) per annum. Interest shall be calculated on the basis of a 360-day year for the actual number of days elapsed. The entire
outstanding principal balance of the Promissory Note and all accrued interest shall be fully due and payable on the Maturity Date. The
Promissory Note is convertible upon an initial public offering (“IPO”) of OV-SPV2 and allows Novartis a one-time right to
exchange the Convertible Promissory Note for such number of equity securities of OV-SPV2 equal to three percent (3%) of OV-SPV2 outstanding
equity securities, calculated on a fully diluted as-converted to common stock basis, held by all holders of equity securities of OV-SPV2
immediately prior to the closing of the IPO. As the Promissory Note was
assumed in connection with the 2018 Merger, the Company recognized the Promissory Note and related accrued interest at its fair value.
The Company utilized a third-party valuation specialist to estimate the fair value of the Promissory Note and related accrued interest.
Based on the specialist’s valuation, the Company recognized the Promissory Note and related accrued interest at its estimated fair
value, based upon an equivalent market interest rate of 12.875%, of approximately $787 on December 31, 2019, and recognized interest expense
of $93 and $99 in the years ended December 31, 2020 and December 31, 2021 respectively and a corresponding increase in liability, resulting
in a net liability of $979 and $880 at each of December 31, 2021 and December 31, 2020 respectively. The Company will measure the Note
at amortized cost in subsequent reporting periods. The Company evaluated the
Promissory Note under ASC 480 and ASC 815 and the identified embedded features inclusive of: (1) conversion upon an IPO; (2) mandatory
redemption upon a change of control; and (3) mandatory redemption in the event of default; to determine if bifurcation is required pursuant
to ASC 815-15-25-1. The Promissory Note is considered to be a freestanding instrument that is convertible into shares of the OV-SPV2 ApS’
common (or preferred, as the case may be) equity. The Promissory Note was not issued in conjunction with any other instrument meaning
that the Promissory Note meets the definition of a freestanding instrument. Since the conversion feature meets the definition of a derivative
it was evaluated for bifurcation and management determined the conversion feature requires bifurcation but because the value is not material
the conversion feature has not been bifurcated at this time. The Company will continue to monitor for changes in specific facts and circumstances
which may impact the conclusions reached herein.
During the years ended December 31, 2021 and 2020,
the Company recorded $99 and $93 respectively to interest expense and increased the convertible promissory note liability by the same
amount. The roll forward of the Promissory Notes as of December 31, 2021, and December 31, 2020, is as follows:
December 31, December 31,
Convertible promissory note 1,000 1,000
Less debt discount, opening (263 ) (306 )
Plus, accretion of debt discount, interest expense 48 43
Convertible promissory note, net of discount 785 737
Interest accretion, opening 143 92
Interest accretion, expense 51 51
Ending balance 979 8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1</t>
        </is>
      </c>
    </row>
    <row r="3">
      <c r="A3" s="3" t="inlineStr">
        <is>
          <t>Debt Disclosure [Abstract]</t>
        </is>
      </c>
    </row>
    <row r="4">
      <c r="A4" s="4" t="inlineStr">
        <is>
          <t>Convertible debt</t>
        </is>
      </c>
      <c r="B4" s="4" t="inlineStr">
        <is>
          <t>15. Convertible debt On March 31, 2020, the Company, through its former parent company,
Allarity Therapeutics A/S, entered into a twenty-four-month term agreement to issue up to $10,100 (SEK 100,000) to be funded in tranches
of ten non-interest-bearing notes (“Notes”) convertible into new shares of the Company, each with a value of $1,010 (SEK 10,000),
under the following terms: a) Fees payable include 5% of the $10,100 Commitment in 2 equal installments of $252, paid on the disbursement of each of the first and second Tranches; and a further 5% of the principal of the notes is to be deducted from the payment of each Tranche. b) The loan is due for repayment in full 12 months from the date of issuance; or immediately repayable in the event of default, a change of control or a material adverse event. The Investor may in its sole discretion decide to convert the Loan in full or in part (in multiples of $4 (SEK 25) in 1,000’s) into new shares. c) The Conversion Price of the Notes is 95% of the lowest closing volume weighted average price as reported by Bloomberg (“VWAP”) of the shares during the applicable pricing period preceding the conversion date. Conversion of the Loan Amount shall be made at a rate equal to the Conversion Price. The Conversion Price cannot be below par value. The number of new Shares issued by the Company to the Investor upon conversion of the Loan Amount shall be calculated as the Loan Amount divided by the Conversion Price. If the Conversion Price is equal to or less than $0.01 (0.05 DKK), the Investor will not be required to convert such Note. If the Investor (contrary to the clear intention in the Agreement) claims repayment of one or more Tranches and not to convert into Shares the Company shall be entitled to deduct the commitment fee in connection with the repayment. d) Default interest accrues on the overdue amount from the due date up to the date of actual payment at 8% per annum; calculated on a 360 day year and accrues and compounds on a daily basis. Prior to the Company’s
share offering in June of 2021 the Company had issued and converted a total of four of the Notes, leaving six Notes available however,
pursuant to the Company’s agreement with its June Rights Issue investors, this loan agreement was no longer utilized after the end
of June 30, 2021. The Company accounted for
the Notes issued under the fair value election whereby the financial instrument is initially measured at its issue-date estimated fair
value and subsequently re-measured at estimated fair value on a recurring basis at each reporting date. The estimated fair value adjustment
is presented as a single line item within other income (expense) in the accompanying consolidated statements of operations under the caption
change in fair value of convertible notes and derivative liabilities. We determined the fair value of the Notes using a discounted cash
flow valuation technique with a weighted average cost of capital of 15%. The Company estimates the change in fair value attributable to
the instrument specific credit risk of the Notes at 1% under the fair value option and accordingly has recognized a (recovery) loss of
$(9) and $9 in other comprehensive income during the years ended December 31, 2021, and December 31, 2020, respectively. Changes in fair
value of convertible debt of ($474) and ($573) related to the Notes have been recognized in the Company’s statement of
operations for the years ended December 31, 2021, and December 31, 2020, respectively. And a loss on extinguishment of convertible debt
of $141 and $108 has been recognized in the Company’s Consolidated Statement of Operations and Comprehensive loss in the years ended
December 31, 2021, and December 31, 2020, respectively. The roll forward of the Notes
as of December 31, 2021, and December 31, 2020, is as follows:
December 31, December 31,
Opening fair value 1,327 —
Convertible debt issued in the period 1,140 3,416
Change in fair value 474 573
Foreign exchange (116 ) —
Conversion of notes to common shares (2,825 ) (2,662 )
Ending fair value balance — 1,327 An effective interest rate
determines the fair value of the Notes. The notes are unlisted and therefore, they are categorized as Level 3 in accordance with
ASC 820, “Fair Value Measurements and Disclosures.” The notes were fully converted to shares as of June 30, 2021, and, concurrent
with the Company’s reorganization on December 20 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ries A Preferred Stock and Common Stock Purchase Warrants</t>
        </is>
      </c>
      <c r="B1" s="2" t="inlineStr">
        <is>
          <t>12 Months Ended</t>
        </is>
      </c>
    </row>
    <row r="2">
      <c r="B2" s="2" t="inlineStr">
        <is>
          <t>Dec. 31, 2021</t>
        </is>
      </c>
    </row>
    <row r="3">
      <c r="A3" s="3" t="inlineStr">
        <is>
          <t>Preferred Stock And Common Stock Purchase Warrants [Abstract]</t>
        </is>
      </c>
    </row>
    <row r="4">
      <c r="A4" s="4" t="inlineStr">
        <is>
          <t>Series A Preferred Stock and Common Stock Purchase Warrants</t>
        </is>
      </c>
      <c r="B4" s="4" t="inlineStr">
        <is>
          <t>16. Series A Preferred
Stock and Common Stock Purchase Warrants
(a) Series A Preferred Stock Terms On May 20, 2021, we entered
into a Securities Purchase Agreement (the “SPA”) with 3i, LP, a Delaware limited partnership (“3i”) for the purchase
and sale of 20,000 shares of our Series A Convertible Preferred Stock (the “Preferred Shares”) for $1,000 per share for an
aggregate purchase price of $20 million (the “PIPE Investment”) with accompanying common stock purchase warrants (the “3i
Warrants”). On December 8, 2021, the Board adopted resolutions to create a series of twenty thousand (20,000) shares of preferred
stock, par value $0.0001, designated as “Series A Convertible Preferred Stock.” On December 14, 2021, we filed a Certificate
of Designations (the “COD”) setting forth the rights, preferences, privileges and restrictions for 20,000 shares of Series
A Convertible Preferred Stock (the “Series A Preferred Stock”). On December 20, 2021, we issued 20,000 shares of Preferred
Stock at $1,000 per share and a common stock purchase warrant to purchase 2,018,958 shares of common stock at an initial exercise price
of $9.9061 to 3i, LP for an aggregate purchase price of $20 million.
Except to the extent that
the holders of at least a majority of the outstanding Series A Preferred Stock (the “Required Holders”) expressly consent
to the creation of Parity Stock (as defined below) or Senior Preferred Stock (as defined below), all shares of capital stock are junior
in rank to all Series A Preferred Stock with respect to the preferences as to dividends, distributions and payments upon the liquidation,
dissolution and winding up of the Company (such junior stock is referred to herein collectively as “Junior Stock”). The rights
of all such shares of capital stock of the Company will be subject to the rights, powers, preferences and privileges of the Series A Preferred
Stock. Without limiting any other provision of this COD, without the prior express consent of the Required Holders, voting separate as
a single class, the Company will not hereafter authorize or issue any additional or other shares of capital stock that is (i) of senior
rank to the Series A Preferred Stock in respect of the preferences as to dividends, distributions and payments upon the liquidation, dissolution
and winding up of the Company (collectively, the “Senior Preferred Stock”), (ii) of pari passu rank to the Series A Preferred
Stock in respect of the preferences as to dividends, distributions and payments upon the liquidation, dissolution and winding up of the
Company (collectively, the “Parity Stock”) or (iii) any Junior Stock having a maturity date or any other date requiring redemption
or repayment of such shares of Junior Stock that is prior to the first anniversary of the December 20, 2021. In the event of the merger
or consolidation of the Company with or into another corporation, the Series A Preferred Stock will maintain their relative rights, powers,
designations, privileges and preferences provided for herein and no such merger or consolidation will result inconsistent therewith. The Series A Preferred Stock
has a liquidation preference equal to an amount per Series A Preferred Stock equal to the sum of (i) the Black Scholes Value (as defined
in the Warrants, which was sold concurrent with the Series A Preferred Stock) with respect to the outstanding portion of all Warrants
held by such holder (without regard to any limitations on the exercise thereof) as of the date of such event and (ii) the greater of (A)
125% of the Conversion Amount of such Series A Preferred Stock on the date of such payment and (B) the amount per share such holder would
receive if such holder converted such Series A Preferred Stock into common stock immediately prior to the date of such payment, and will
be entitled to convert into shares of common stock at an initial fixed conversion price of $9.9061 per share, subject to a beneficial
ownership limitation of 4.99% which can be adjusted to a beneficial ownership limitation of 9.99% upon sixty-one (61) days’ prior
written notice. Under the terms of the COD,
the initial fixed conversion price of the Series A Preferred Stock is $9.9061, subject to adjustment. In the event that (i) the average
of the VWAP of the Company’s shares for each of the five (5) trading days immediately preceding the date of delivery is less than
the fixed conversion price of $9.9061 (a “Price Failure”), or (ii) the sum of (x) the aggregate daily dollar trading volume
(as reported on Bloomberg) of our common stock on Nasdaq during the ten (10) trading day period ending on the trading day immediately
preceding such date of determination, divided by (y) ten (10), is less than $1,500,000 (a (“Volume Maximum Failure”), each
share of Series A Preferred Stock is entitled to convert at a price equal to 90% of the sum of the two (2) lowest VWAPs during the ten
(10) trading day period immediately preceding the date of delivery divided by two (2) (the “90% Conversion Price”), but not
less than the Floor Price (as defined in the COD), or, at the time of such Price Failure or Volume Maximum Failure, the sum of the average
daily U.S. Dollar volume for our common stock during the ten (10) days previous to conversion divided by ten (10) is less than $2 million
then each share of Series A Preferred Stock is entitled to convert at the lower of the fixed conversion price or a price equal to 80%
of the sum of the two (2) lowest VWAPs during the ten (10) trading day period immediately preceding delivery divided by two (2) (the “80%
Conversion Price”), but not less than the Floor Price (such 80% Conversion Price or 90% Conversion Price, as the case may be, the
“Alternate Conversion Price”). In addition, the COD provides for an adjustment to the conversion price and exercise of the
Warrant in the event of a “new issuance” of our common stock, or common stock equivalents, at a price less than the applicable
conversion price of the Series A Preferred Stock or exercise price of the Warrant. The adjustment is a “full ratchet” adjustment
in the conversion price of the Series A Preferred Stock equal to the lower of the new issuance price or the then existing conversion price
of the Series A Preferred Stock with few exceptions. Furthermore, if we fail to maintain an adequate number of authorized and unissued
shares of our common stock in reserve and we are unable to deliver shares or our common stock upon conversion of the Preferred Stock,
we may be required to redeem the shares we were unable to deliver at a price equal to the highest closing price of our common stock during
the time between the failure to deliver shares of our common stock and the redemption date.
If certain defined “triggering events” defined in the COD
occur, such as a breach of the Registration Rights Agreement (specifically the Company’s Form S-1 as filed on SEC Edgar on September
13, 2021 and subsequently amended), suspension of trading, or our failure to convert the Series A Preferred Stock into common stock when
a conversion right is exercised, failure to issue our common stock when the Warrant is exercised, failure to declare and pay to any holder
any dividend on any dividend date, or upon a “bankruptcy triggering event” (as defined in the COD), then we may be required
to redeem the Series A Preferred Stock for cash in the amount of up to a minimum of 125% of their Conversion Amount (as defined in the
COD). In addition, if thirty (30) days after our common stock commences trading on the Nasdaq Stock Market the sum of the average daily
dollar volume for the ten (10) days previous to conversion divided by ten (10) is less than $2.5 million, then the Series A Preferred
Stock will be entitled to a one-time dividend equal to an 8% increase in the stated value of the Series A Preferred Stock, or an $80 dollar
increase per share in stated value, resulting in a stated value of $1,080 (one thousand and eighty dollars) per Series A Preferred Stock.
Additionally, if any of the triggering events are not addressed on a timely basis, we could be liable to pay and 18% per annum dividend.
On April 29, 2022, the Company experienced a triggering event as defined in the COD. See Note 27(e), Subsequent Events. In the event that the Company experiences a “Change of Control” (as defined in the COD), the Company
may also be required to redeem the Preferred Shares for cash at a minimum of 125% of their Conversion Amount. Holders of Series A Preferred
Stock will have no voting rights, except as required by law and as expressly provided in the COD. On December 21, 2021, 3i exercised
its option to convert 200 shares of Series A Preferred Stock for 20,190 shares of our common stock. As of December 31, 2021, we had 19,800
shares of Series A Preferred Stock issued and outstanding. (b) 3i Warrant Terms Concurrently with the issuance of our Preferred Stock, the Company
issued warrants to purchase 2,018,958 shares of the Company’s common stock at an exercise price of $9.9061 per share, subject to
adjustments (“3i Warrants”). The material terms of the 3i Warrants are as follows: (i) The warrants have and term of three years and expire on December 20, 2024; (ii) The exercise of the warrants are subject to a beneficial ownership limitation of 4.99% which can be adjusted to a beneficial ownership limitation of 9.99% upon sixty-one (61) days’ prior written notice;
(iii) The exercise price and the number of 3i Warrant shares issuable upon the exercise of the 3i Warrants are subject to adjustment, as follows:
o In the event of a stock dividend, stock split or stock combination recapitalization or other similar transaction involving the Company’s common stock the exercise price will be multiplied by a fraction of which the numerator shall be the number of shares of Common Stock outstanding immediately before such event and of which the denominator shall be the number of shares of Common Stock outstanding immediately after such event;
o If the Company sells or issues any shares of common stock, options, or convertible securities at an exercise price less than a price equal to the Warrant exercise price in effect immediately prior to such sale (a “Dilutive Issuance”), then immediately after such Dilutive Issuance, the exercise price then in effect shall be reduced to an amount equal to the new issuance price;
o Simultaneously with any adjustment to the exercise price, the number of 3i Warrant shares that may be purchased upon exercise of the 3i Warrant shall be increased or decreased proportionately, so that after such adjustment the aggregate exercise price payable hereunder for the adjusted number of 3i Warrant shares shall be the same as the aggregate exercise price in effect immediately prior to such adjustment (without regard to any limitations on exercise) and;
o Voluntary adjustment for the Company to any amount and for any period deemed appropriate by the board of directors of the Company.
(iv) In the event of either the Company consolidating or merging with or into another entity (the “Fundamental Transaction”), the sale or assignment of substantially all of the Company’s subsidiaries, or a Triggering Event (as defined in the COD), the holder is entitled to require the Company to pay the holder an amount in cash equal to the Black-Scholes value of the 3i Warrants on or prior to the later of the second trading after the date of request for payment and the date of consummation of the Fundamental Transaction; or at any time after the occurrence of the Triggering Event. (c) Accounting
i. Series A Convertible Preferred Stock The Company evaluated the
Series A Convertible Preferred Stock under ASC 480-10 to determine whether it represents an obligation that would require the Company
to classify the instrument as a liability and determined that the Series A Convertible Preferred Stock is not a liability pursuant to
ASC 480-10. Management then evaluated the instrument pursuant to ASC 815 and determined that because the holders of the Series A Convertible
Preferred Stock may be entitled to receive cash, the Series A Convertible Preferred stock should be recorded as mezzanine equity given
the cash redemption right that is within the holder’s control. Generally, preferred stock
that are currently redeemable should be adjusted to their redemption amount at each balance sheet date.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when
redemption becomes probable to occur.
ii. 3i Warrants The 3i Warrants were identified
as a freestanding financial instrument and are within the scope of ASC 480-10. Liability-classified contracts are initially measured at
fair value (or allocated value). Subsequent changes in fair value are recognized through earnings for as long as the contracts continue
to be classified as a liability. The measurement of fair value is determined utilizing an appropriate valuation model taking into account
all relevant assumptions current at the date of issuance and at each reporting period (i.e., share price, exercise price, term, volatility,
risk-free rate and expected dividend rate. On December 21, 2021, when
3i exercised its option to convert 200 shares of Series A Preferred Stock for 20,190 shares of our common stock, the Company determined
the fair value was unchanged from the December 20, 2021 fair value, and accordingly reclassified $74 from the Series A Preferred Stock
Conversion feature to additional paid-in capital. As of December 31, 2021, the Company recognized a fair value remeasurement adjustment
of the carrying amount resulting in a $154 decrease in fair value of the derivative liability and a corresponding change in fair value
of derivative liability. Management further evaluated
the financial instrument and all identified features pursuant to ASC 815 and concluded the Warrants would be classified as a liability
and subsequently measured at fair value in future reporting periods. Accordingly, a residual fair value method has been applied with respect
to the allocation of proceeds between the Preferred Stock and the Warrants. On the issuance date, the
Company utilized a Monte Carlo simulation model to estimate the fair value of the Warrants to be approximately $11.3 million, using the
following inputs:
December 20,
Initial exercise price $ 9.91
Stock price on valuation date $ 10.50
Risk-free rate 0.91 %
Expected life of the Warrant to convert (years) 3
Rounded annual volatility 73.0 %
Timing of liquidity event Q3 2022 – Q2 2023
Expected probability of event 90 %
Probability of dilutive financing (Down-round) 8.0 % Given the relative short time
between the issuance date (i.e., December 20, 2021) and the Company’s year-end reporting period (i.e., December 31, 2021), the Company
believes there is no material change in the estimated fair value of the Warrants. The accounting for the Series
A Convertible Preferred Stock and Warrants is illustrated in the table below:
Warrant Series A Series A Additional Finance Statement of
Subscription proceeds received on December 20, 2021 $ 11,273 $ 7,409 $ 1,318 $ — $ — $ — $ —
Costs allocated (877 ) — (679 ) — — —
Costs expensed 877 — — — — 877 —
December 21, 2021 conversion of 200 Series A Preferred Stock — (74 ) (7 ) 2 80 — —
Fair value adjustment at December 31, 2021 — (154 ) — — — — (154 )
Balances at December 31, 2021 $ 11,273 $ 7,181 $ 632 $ 2 $ 80 $ 877 $ (154 ) * Valuation of the Series A Preferred Derivative Liability is discussed in Note 17(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17. Derivative Liabilities (a) Series A Preferred Stock Conversion Feature The derivative scope exception
under ASC 815 is not met because a settlement contingency is not indexed to the Company’s stock. Therefore, the redemption feature
(derivative liability) has been bifurcated from the Series A Preferred Stock and recorded as a derivative liability. The derivative value
of the Series A Preferred Stock Redemption Feature (the “Redemption Feature”) is the difference between the fair value of
the Series A Preferred Stock with the Redemption Feature and the Series A Preferred Stock without the Redemption Feature. The Series A
Preferred Stock Redemption Feature has been valued with a Monte Carlo Simulation model, using the following inputs:
December 21, December 31,
Base case conversion price $ 9.91 $ 9.91
Stock price on valuation date $ 10.50 $ 10.37
Risk-free rate 0.91 % 0.96 %
Time to exercise (years) 3.00 2.97
Equity volatility 72.5 % 70 %
Probability of volume failure 94 % 92 %
Rounded 10 day average daily volume (in 1,000’s) $ 735 $ 908 On December 21, 2021, 200
Series A Convertible Preferred shares were converted to 20,190 shares of the Company’s common stock and $7 and $74 respectively
were reclassified from Series A Convertible Preferred Stock and derivative liabilities to equity. As of December 31, 2021, the Company
recognized a $154 fair value adjustment to Series A Preferred Stock derivative liability. Accordingly, as at December 31, 2021, the Series
A Preferred Stock Redemption Feature is valued at $7,181. (b) Investor Warrants The exercise price of our
investor warrants which were issued by Allarity Therapeutics A/S, described below is denominated in SEK; however, the functional currency
of Allarity A/S is DKK. Consequently, the value of the proceeds on exercise is not fixed and will vary based on foreign exchange rate
movements. The investor warrants when issued other than as compensation for goods and services are therefore a derivative for accounting
purposes and are required to be recognized as a derivative liability and measured at fair value at each reporting period. Any changes
in fair value from period to period are recorded as non-cash gain or loss in the Consolidated Statements of Operations and Comprehensive
Loss. Upon exercise, the holders pay the Company the respective exercise price for each investor warrant exercised in exchange for one
common share of the Company and the fair value at the date of exercise and the associated non-cash liability will be reclassified to share
capital. The non-cash liability associated with any investor warrants that expires unexercised is recorded as a gain in the consolidated
statements of comprehensive loss. There are no circumstances in which the Company would be required to pay any cash upon exercise or expiry
of the investor warrants. In connection with subscriptions
of units in the rights issues carried out: i. April/May 2019, 403,324 investor warrants (“TO1 warrants”) were granted to investors in connection with subscription of Offer Units in the rights issued carried out April/May 2019. All Warrants were vested as of the grant date. A warrant gives the right, during a fixed period to subscribe for one common share in the Company for $45 per share. All TO1 warrants expired unexercised in the period ended December 31, 2020; ii. October — December 2019, 1,006,822 investor warrants (“TO2 warrants”) were granted to investors. All Warrants were vested as of the grant date. A warrant gives the right, during a fixed period to subscribe for one common share in the Company for $34.50 per common share. The final exercise period for the warrants of series TO2 took place from September 1 up to and including September 15, 2021. Any TO2 warrants unexercised after September 13, 2021, expired without compensation or payment of any kind to the warrant holders. During the year ended December 31, 2021, a total of 176 warrants of series TO2 were exercised for total proceeds of $6; and iii. in June 2021, 2,417,824 investor warrants (“TO3 warrants”) were granted to investors and 482,250 TO3 warrants have been granted to underwriters. All TO3 warrants were vested as of the grant date and were exercisable for $10 per common shares. In accordance with the terms of the Company’s outstanding TO3 Warrants, on August 26, 2021, the Company’s Board of Directors set an extraordinary and final exercise period for the Company’s TO3 Warrants, starting on August 30, 2021, and ending on September 13, 2021. Any TO3 warrants unexercised after September 13, 2021, expired without compensation or payment of any kind to the warrant holders. During the year ended December 31, 2021, 274,386 warrants of series TO3 were exercised for total proceeds of $2,679 and the balance expired unexercised on September 13, 2021. The table below summarizes
the number of investor warrants that were outstanding, their weighted average exercise price as of December 31, as well as the movements
during the year.
2021 2020
Number Weighted Average Number Weighted Average
Outstanding at January 1 1,086,759 $ 36.0 1,410,146 35.0
Granted 2,900,074 $ 10.0 79,937 $ 18.0
Exercised (274,562 ) 10.0 — —
Expired (3,712,271 ) $ 17.0 (403,324 ) 41.0
Outstanding at December 31 — $ — 1,086,759 $ 36.0
Exercisable at December 31 — $ — 1,086,759 $ 36.0 (c) Financing Facility Effective November 29, 2018,
the Company established a convertible debt facility (the “Facility”) for funding of up to SEK 200 million to be funded in
up to 20 tranches of SEK 10 million each over a 24-month term and bearing interest at 2% per annum. Five of the tranches receivable under
the Facility were at the discretion of the investor and the Facility was convertible into shares and warrants at 50% of the nominal amount
of the notes. The Company evaluated the terms of the Financing Facility in accordance with ASC 815-40-15 and ASC 815-40-25 and determined
that the instrument is a derivative. Accordingly, the accounting treatment is the same as that described for Investor Warrants in Note
17(b) above. On June 3, 2019, the Company
settled one of the five tranches with a cash payment of $673 and in February 2020 the balance of the committed tranches was settled
by receipt of $1,000 from the investor in cash, in exchange for a subscription of 186,600 common shares in the Company (Settlement Shares)
valued at $2,500 and the issuance of 79,937 investor warrants (Settlement Warrants) valued at $625 as of the February 23, 2020, grant
date. All Settlement Warrants immediately vested on the grant date, were exercisable at $20 per common share and expired unexercised as
of December 12, 2021. (d) Valuation of Derivative Liabilities The derivative liabilities
are measured at fair value at each reporting period and the reconciliation of changes in fair value is presented in the following tables:
T01 Warrants T02 Warrants T03 Warrants 3i Fund Series A Redemption Feature
Settlement Warrants for the termination of the Financing Facility Warrants issued Warrants Warrants Issued
December 31, December 31, 2020 $ December 31, 2020 December 31, December 31, 2020 $ December 31, 2021 $ December 31, 2021 $
Balance beginning 102 2,138 14 47 1,641 — —
Issued during the period — — — — — 2,000 7,409
Change in fair value (94 ) (524 ) (14 ) (45 ) (1,594 ) (1,794 ) (154 )
Amount transferred to Equity — (1,412 ) — — — (206 ) (74 )
Translation effect (8 ) (100 ) — (2 ) — — —
Balance – end of period — 102 — — 47 — 7,181
Fair value per warrant / Series A Preferred share issuable at period end — 0.026 — — 0.001 — $ 363.0 The fair value of the Company’s
TO3 warrant liabilities, which all expired as of September 13, 2021, were estimated based upon Monte Carlo simulations under different
market conditions, as scheduled below, resulting in a probability weighted value of the TO3 warrants of $2,000 at June 24, 2021 at the
grant date. And warrants exercised on September 13, 2021, were re-valued at $206 using a Black-Scholes model with the assumptions
noted below.
June 24, September 13,
Exercise price $ 10.05 $ 9.86
Stock price $ 5.50 $ 10.61
Risk-free interest (0.55 )% (0.50 )%
Expected dividend yield (0 )% (0 )%
Contractual life (years) 1.81 0.04
Expected volatility 106.5 % 104 % The fair value of the Company’s
Settlement Warrant derivative liabilities, which all expired as of December 31, 2021, were estimated initially and on a quarterly
basis using the Black-Scholes option pricing model and based on the following assumptions:
Settlement Warrants for the TO2
December 31, Grant date December 31,
Exercise price $ 20.0 – (SEK 165.0 ) $ 17.0 – (SEK 375.0 ) 36.5 – (SEK
300.0 )
Share price $ 5.0 – (SEK 40.0 ) $ 13.5 – (SEK130.5 ) 5.0 – (SEK 40.0 )
Risk-free interest (0.41 )% (0.38 )% (0.57 )%
Expected dividend yield (0 )% (0 )% (0 )%
Contractual life (years) 2.17 3.00 0.71
Expected volatility 106.50 % 104.10 % 10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18. Stockholders’ Equity (a) Stockholders’ Equity i. Capital structure As a result of the recapitalization
share exchange described in Notes 1 and 4, to these financial statements, all outstanding shares, warrants and options were exchanged
on a 50:1 basis as of December 20, 2021, and accordingly, all share, warrant, option and per share disclosure in these financial statements
has been retroactively adjusted to reflect the 50:1 reverse split unless otherwise stated. Our authorized capital stock
consists of 30,000,000 shares of common stock, par value $0.0001 per share, and 500,000 shares of preferred stock, par value $0.0001 per
share, of which 20,000 shares of preferred stock, has been designated Series A Convertible Preferred Stock. Our Certificate of Incorporation
authorizes our board of directors to establish one or more series of preferred stock (including convertible preferred stock). Our board
of directors may determine, with respect to any series of preferred stock, the powers including preferences and relative participations,
optional or other special rights, and the qualifications, limitations, or restrictions thereof, of that series. As of December 31, 2021, and
2020 respectively the Company’s total issued, and outstanding common shares were 8,096,014 and 4,252,021 respectively with a par
value $0.0001. The shares are fully paid in. The shares are not divided into classes, and no shares enjoy special rights. ii. Share issuances During the year ended December
31, 2021, the Company recorded a total of $2,475 in share issuance costs and issued: (a) 295,537 common shares valued at $2,972 upon the exercise of common stock purchase warrants and the receipt of $2,765 in cash;
(b) Units consisting of 2,417,824 common shares and 2,417,824 common share purchase warrants for $5 per unit; valued at $12,125 in exchange for $12,125 in cash, and 482,250 common shares and 482,250 common share purchase units valued at $2,384 in consideration for services. The attached warrants are exercisable for $10 each with an original expiration date of April 15, 2023, subsequently amended to September 13, 2021 (Note 17(b) iii);
(c) 628,192 common shares valued at $2,880 upon conversion of debt and payment of accounts payable; and (d) 20,190 common shares valued at $82 upon the conversion of $200 in Series A Preferred shares. During the year ended December
31, 2020, the Company issued: (a) 361,359 common shares in exchange for $2,869 in cash and recognized $652 in share issuance costs;
(b) 186,600 common shares and 79,937 warrants in exchange for $1,092 in cash in settlement of the Financing Facility dated February 23, 2020; the fair value of the common shares of $2,504 was recorded in equity and the $625 fair value of the warrants was recorded as a derivative liability which was adjusted to market at the end of every period; as at December 31, 2021, the warrants have expired unexercised;
(c) 510,933 common shares valued at $3,002 on conversion of debt;
(d) 518,732 common shares valued at $3,906 in exchange for 37% of the NCI in Allarity Therapeutics Denmark ApS; and (e) 247,675 common shares valued at $2,029 in exchange for 16.09% of the NCI in OV US Inc. (b) Non-controlling interests There were no non-controlling
interests in the year ended December 31, 2021. The following provides a reconciliation of the beginning and ending balances of the Company’s
non-controlling interests in Allarity Therapeutics Denmark ApS (formerly OV-SPV2 ApS) and OV US Inc. for the year ended December 31, 2020:
(US$ in thousands) Allarity Therapeutics Denmark ApS Non-controlling Interest OV US Inc. Non-controlling interest Total Non-controlling Interest
Balance at December 31, 2019 2,042 774 2,816
Acquisition of 37% of Allarity Therapeutics Denmark ApS for shares(see (d) above) (2,103 ) — (2,103 )
Acquisition of 16.09% of OV US Inc. for shares (see (e) above) — (758 ) (758 )
Income (loss) for 2020 17 (32 ) (15 )
Foreign currency translation 44 16 60
Balance at December 31, 2020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19. Share-based payments Share based payments in the
legal form of stock options (“options”) and/or warrants have been granted to members of the executive management, members
of the board of directors, employees, and external consultants. 2021 Equity Incentive Plan Our 2021 Equity Incentive
Plan became effective on December 20, 2021. It was approved by shareholders in connection with the Recapitalization Share Exchange. Our
2021 Plan authorizes the award of stock options, Restricted Stock Awards (“RSAs”), Stock Appreciation Rights (“SARs”),
Restricted Stock Units (“RSUs”), cash awards, performance awards and stock bonus awards. We have initially reserved 1,211,374
shares of our common stock under the 2021 Plan. The number of shares reserved for issuance under our 2021 Plan will increase automatically
on January 1 of each of 2022 through 2031 by the number of shares equal to the lesser of 5% of the aggregate number of outstanding
shares of our common stock as of the immediately preceding December 31, or a number as may be determined by our board of directors. On November 24, 2021, the
Board of Directors approved an equity-settled stock option plan which provides employees, officers, and directors an option to purchase
a total of 869,828 common shares of the Company at prices of between $5.19 and $10.17. Employee warrants were granted with 25% vesting
upon grant and the 75% balance vesting over 36 months until November 24, 2024, provided they remain within the Company’s employment.
Director warrants were granted with a vesting period of 48 months. Vested warrants are exercisable over a fixed period from grant date
up to and including November 23, 2027. Additional Executive Plan Effective September 15, 2019,
the Company established an option compensation plan to grant the CEO a right to subscribe a total of two percent of the then outstanding
shares of the Company on a fully diluted basis upon completion of twenty-four months of continuous employment. A total of 156,025 options
were granted effective September 15, 2021 and became fully vested on that date. The options have been valued at $1,004 with the Black-Scholes
model using an expected volatility of 97.88%; expected life of 5 years; risk free interest rate of (0.46%); an expected dividend yield
of 0%; and an exercise price of $8.75. Warrant plan #7 On December 18, 2020, the
Board of Directors approved an equity-settled stock option plan which provides an employee and a member of the executive management of
the Group with the option to purchase 67,791 common shares of the Company at market price on the date of grant. Warrants were granted
with monthly vesting over 36 months until September 1, 2022, respectively October 1, 2023, provided they remain within the Company’s
employment. During the year ended December 31, 2021, the vesting terms were accelerated and upon the Company’s listing on Nasdaq
the options of the member of executive management became fully vested. Accordingly, a total of 28,191 options exercisable at $13.30 per
share became completely vested as of December 20, 2021. Vested options are exercisable over a fixed period of 10 years from grant date. Warrant plan #6 In October 2019, the Board
of Directors approved an equity-settled stock option plan which provides board of directors and members of the executive management of
the Company the option to purchase 112,764 common shares of the Company at market price on the date of grant. During 2020, a total of
27,017 of the options were forfeited on the termination of a member of executive management. Options were granted with a three-year vesting
term, providing non-termination of employment. During the year ended December 31, 2021, the vesting terms were accelerated and upon the
Company’s listing on Nasdaq the balance of 70,477 of the options exercisable at $12.09 became fully vested as of December
20, 2021. Vested options are exercisable over a fixed period of 10 years from grant date. Warrant plan #5 On February 24, 2017, the
Board of Directors approved an equity-settled stock option plan which provides board of directors and members of the executive management
of the Group with the option to purchase 13,924 common shares of the Company at market price on the date of grant. Warrants were granted
with either immediate vesting, or monthly vesting over 36 months until July 1, 2019, provided the recipient remains within the Group’s
employment. Vested warrants are exercisable over a fixed period from grant date up to and including July 1, 2021. Warrant plan #4 On February 18, 2016, the
Board of Directors approved an equity-settled stock option plan, which provides key management personnel with the option to purchase 12,676
common shares of the Company at market price on the date of grant. Warrants were granted with monthly vesting over 36 months from July
1, 2016, until July 1, 2019, provided the recipient remains within the Group’s employment. Vested warrants are exercisable over
a fixed period from grant date up to and including July 1, 2021. Warrant plan #3 On December 17, 2014, the Board
of Directors approved an equity-settled stock option plan, which provides key management personnel and with the option to purchase 570,000
common shares of the Company at market price on the date of grant. Warrants were granted with 50% immediately vesting upon grant, 25%
vesting on December 17, 2015, and 25% vesting on July 3, 2016, provided the recipient remains within the Group’s employment.
Vested warrants are exercisable over a fixed period from grant date up to and including July 1, 2021. Warrant plans #1 - #6 and 2021 Stock Option Plan Effective July 1, 2021, a
total of 45,805 previously issued and outstanding options expired unexercised. All share-based payment warrants and stock option plans During 2021, the total charge
to profit or loss amounted to $6,368 (2020: $616) of which $4,203 (2020: $616) are recognized as general and administrative expenses and
$2,165 is recognized as research and development expenses. As of December 31, 2021, total unrecognized compensation cost relating to unvested
options granted was $4,526 and is expected to be realized over a period of 2.6 years. The Company will issue shares upon exercise
of options from shares reserved under the plans. The table below summarizes
the number of options that were outstanding, their weighted average exercise price and contractual term as of December 31, as well as
the movements during the period.
Number Weighted Weighted
$ (in years)
Balance on January 1, 2020 174,345 $ 9.0 —
Granted 67,791 11.0 —
Forfeited (27,016 ) 13.0 —
Outstanding as of December 31, 2020 215,119 10.0 9.3
Granted 1,026,653 6.2 —
Exercised (20,976 ) 3.0 —
Forfeited (45,805 ) 3.1 —
Outstanding as of December 31, 2021 1,174,992 $ 6.8 4.91
Options exercisable at December 31, 2021 568,500 $ 8.0 4.76 The intrinsic value of options
outstanding at December 31, 2021 and 2020 was $4,149 and $0 respectively. The intrinsic value of exercisable options at December 31, 2021
and 2020 was $1,484 and $0 respectively. A total of 45,805 and 27,016 stock options were forfeited in the years ended December 31, 2021,
and December 31, 2020, respectively. No options expired in the years ended December 31, 2021, or December 31, 2020. The weighted
average share price at the date of exercise of stock options in 2021 was $39. The intrinsic value of all exercised stock options in 2021
was $418. The exercise price for options outstanding at the end of 2021 is $5.19 – $13.30 (2020: $4.5 – $15). The weighted average grant
date fair value of options granted in 2021 was $6.2 (2020: $6) per share. The total fair value of options vested during the years December
31, 2021, and 2020 was $4,223 and $616 respectively. The estimate of the grant
date fair value of each option issued is based on a Black Scholes model. The assumptions used in our valuations are summarized as follows:
For the Years ended
2021 2020
Expected volatility 80.6% - 97.9 % 80.6 %
Weighted average share price $ 6.63 $ 7.0
Expected life (in years) 5 - 9.8 10 – 11
Expected dividend yield 0 % 0 %
Risk-free interest rate (0.45)% - (0.46) % (0.41 )% Expected Term Expected volatility Risk-Free Interest Rate
Dividend Rate Fair Value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Development Agreements</t>
        </is>
      </c>
      <c r="B1" s="2" t="inlineStr">
        <is>
          <t>12 Months Ended</t>
        </is>
      </c>
    </row>
    <row r="2">
      <c r="B2" s="2" t="inlineStr">
        <is>
          <t>Dec. 31, 2021</t>
        </is>
      </c>
    </row>
    <row r="3">
      <c r="A3" s="3" t="inlineStr">
        <is>
          <t>License And Development Agreements [Abstract]</t>
        </is>
      </c>
    </row>
    <row r="4">
      <c r="A4" s="4" t="inlineStr">
        <is>
          <t>License and Development Agreements</t>
        </is>
      </c>
      <c r="B4" s="4" t="inlineStr">
        <is>
          <t>20. License and Development Agreements a) License Agreement with Novartis Pharma for Dovitinib We hold the exclusive worldwide
rights to all therapeutic and/or diagnostic uses related to cancer in humans for dovitinib from Novartis Pharma AG (“Novartis”)
pursuant to a license agreement. Pursuant to the agreement, we are solely responsible for the development of dovitinib during the term
of the agreement. Development Milestone Payments Pursuant to the agreement,
we have agreed to make milestone payments to Novartis in connection with the development of dovitinib by us or our affiliates, or by a
third-party (a “Program Acquirer”) that assumes control of the dovitinib development program from us corresponding to: (i) upon
enrollment of half of the patients required in a Phase 2 clinical trials in certain countries in accordance with agreed upon protocols;
(ii) Upon dosing of the first patient in the first Phase 3 clinical trial; (iii) upon submission of the first NDA with the FDA;
(iv) submission of an MAA to the EMA or any other Regulatory Authority in certain countries; (v) upon receipt of the first authorization
by the FDA to market and sell a licensed product; and (vi) upon receipt of a MAA (including a respective pricing and reimbursement
approval) for a licensed product in one or more specified European countries. If all milestones have been achieved, we may be obligated
to pay Novartis up to a maximum of $26 million. As of December 31, 2021, we have accrued a milestone payment of $5 million in current
liabilities and included $5 million in our research and development expenses in the year ended December 31, 2021. Royalty Payments In addition to the milestone
payments described above, we have agreed to pay Novartis royalties based on annual incremental sales of product derived from dovitinib
in an amount between five percent (5%) and ten percent (10%) of annual sales of between $0 and $250 million, between six percent (6%)
and thirteen percent (13%) of annual sales between $250 million and $500 million, between seven percent (7%) and thirteen percent (13%)
of annual sales between $500 million and $750 million, and between thirteen percent (13%) and fifteen percent (15%) of annual sales in
excess of $750 million. We are obligated to pay royalties
under the agreement on a country-by-country and product-by-product basis for a period that commences with the first commercial sale of
a product until the later of (i) the expiration of the last to expire valid claim of any licensed patent covering such licensed product
in such country; or, (ii) the expiration of regulatory-based exclusivity for such licensed product in such country or (iii) the
ten (10) year anniversary of the date of first commercial sale of such licensed product in such country. However, the agreement may be
sooner terminated without cause by us upon 120 days prior written notice, or upon written notice of a material breach of the agreement
by Novartis that is not cured within 30 days. Novartis also has the right to terminate the agreement upon written notice of a material
breach of the agreement by us that is not cured within 30 days or if we file for bankruptcy. b) License Agreement with Eisai for Stenoparib We hold the exclusive worldwide
rights to all preventative, therapeutic and/or diagnostic uses related to cancer in humans and by amendment to the agreement on December
11, 2020, viral infections in humans (including, but not limited to, coronaviruses) for stenoparib from Eisai, Inc. (“Eisai”)
pursuant to a license agreement. Pursuant to the license agreement, we are solely responsible for the development of stenoparib during
the term of the agreement. The agreement also provides for a joint development committee consisting of six (6) members, three (3) appointed
by us and three (3) appointed by Eisai. One of our members of the joint development committee is designated chair of the committee
and has the power to break any deadlock in decisions by the committee that must be made by a majority vote with each representative having
one (1) vote. The purpose of the committee is to implement and oversee development activities for stenoparib pursuant to the clinical
development plan, serves as a forum for exchanging data, information and development strategy. Development Milestone Payments Pursuant to the agreement, we have agreed to make milestone payments
to Eisai in connection with the development of stenoparib by us or our affiliates, or by a third-party Program Acquirer that assumes control
of the stenoparib development program from us corresponding to: (i) successful completion of a Phase 2 clinical trial; (ii) Upon
dosing of the first patient in the first Phase 3 clinical trial; (iii) upon submission of the first NDA with the FDA; (iv) submission
of an MAA to the EMA; (v) submission of an NDA to the MHLW in Japan; (vi) upon receipt of authorization by the FDA to market
and sell a licensed product; (vii) upon receipt of approval of an MAA by the EMA for a licensed product; and (viii) upon receipt
of approval by the MHLW in Japan for a licensed product. If all milestones have been achieved, we may be obligated to pay Eisai up to
a maximum of $94 million. In addition, we have agreed to pay Eisai a one-time sales milestone payment in the amount of $50 million the
first time our annual sales of licensed product is $1 billion or more. Royalty Payments In addition to the milestone
payments described above, we have agreed to pay Eisai royalties based on annual incremental sales of product derived from stenoparib in
an amount between five percent (5%) and ten percent (10%) of annual sales of between $0 and $100 million, between six percent (6%)
and ten percent (10%) of annual sales between $100 million and $250 million, between seven percent (7%) and eleven percent (11%)
of annual sales between $250 million and $500 million, and between eleven percent (11%) and fifteen percent (15%) of annual
sales in excess of $500 million. We are obligated to pay royalties
under the agreement on a country-by-country and product-by-product basis for a period that commences with the first commercial sale of
a product until the later of (i) the expiration of the last to expire valid claim of any licensed patent covering such licensed product
in such country; or, (ii) the expiration of regulatory-based exclusivity for such licensed product in such country or (iii) the
fifteen (15) year anniversary of the date of first commercial sale of such licensed product in such country. However, the agreement may
be sooner terminated without cause by us upon 120 days prior written notice, or upon written notice of a material breach of the agreement
by Eisai that is not cured within 90 days (30 days for a payment default). Eisai also has the right to terminate the agreement
upon written notice of a material breach of the agreement by us that is not cured within 90 days (30 days for a payment default)
or if we file for bankruptcy. By an amendment effective as of August 3, 2021, and executed by Eisai on August 23, 2021, Eisai also has
the right to terminate the agreement if we do not complete a Phase 2 clinical trial before December 31, 2022, unless we elect to
pay a $1,000 (one million dollar) extension payment (“Extension Payment”). Notwithstanding the foregoing, in the event we
fail to enroll and dose at least thirty (30) patients with the first dose of cancer drug in the ongoing Phase 2 Ovarian Cancer Clinical
Trial by July 1, 2022 then the Extension Payment will be due and payable in fully by July 30, 2022. In addition, if we fail to achieve
successful completion of first Phase 2 Clinical Trial prior to December 31, 2022, and do not elect to pay the Extension Payment then Eisai
may terminate the agreement in its sole discretion pursuant to the terms of the amendment. Option to Reacquire Rights to Stenoparib For the period commencing
with enrollment of the first five (5) patients in a Phase 2 clinical trial pursuant to the clinical development plan and ending ninety
(90) days following successful completion of such Phase 2 clinical trial, Eisai has the option to reacquire our licensed rights to develop
stenoparib for a purchase price equal to the fair market value of our rights, giving effect to the stage of development of stenoparib
that we have completed under the agreement. We commenced a Phase 2 clinical trial April 15, 2019, and as of the date of these consolidated
financial statements, Eisai has not indicated an intention to exercise its repurchase option. c) Development, Option and License Agreement with R-Pharm for
IXEMPRA ® On March 1, 2019, the Company
entered into an option to in-license the rights to any and all therapeutic and/or diagnostic uses in humans for IXEMPRA ® ® ® Development Milestone Payments Pursuant to the agreement,
once we have exercised the Option, we have agreed to make milestone payments to R-Pharm in connection with the development of IXEMPRA ® ® Royalty Payments In addition to the milestone
payments described above, once we have exercised the Option, we have agreed to pay R-Pharm royalties based on annual incremental sales
of product derived from IXEMPRA ® After the Option is exercised,
we would be obligated to pay royalties under the agreement on a country-by-country and product-by-product basis for a period that commences
with the first commercial sale of a product until the later of (i) the expiration of the last to expire valid claim of any licensed
patent covering such licensed product in such country; or, (ii) the expiration of regulatory-based exclusivity for such licensed
product in such country or (iii) the seven (7) year anniversary of the date of first commercial sale of such licensed product in
such country. However, the agreement may be sooner terminated without cause by us upon 90 days prior written notice, or upon written
notice of a material breach of the agreement by R-Pharm that is not cured within 90 days (30 days for a payment default). R-Pharm
also has the right to terminate the agreement upon written notice of a material breach of the agreement by us that is not cured within
90 days (30 days for a payment default) or in the event that we file for bankruptcy. d) Development costs and Out-License Agreement with Smerud In June of 2020 (the “June
2020 Out-License Agreement”), as amended March 28, 2022 (the “Amended License Agreement”), the Company out-licensed
its secondary LiPlaCis ® ® ® ® ® ® ® ® ® LiPlaCis Support Agreement with Smerud, Chosa and LiPlasome On March 28, 2022, concurrent
with the entry into the Amended License Agreement, we entered into the LiPlaCis Support Agreement with Allarity Europe, Smerud, Chosa
and LiPlasome (the “Support Agreement”). Pursuant to the terms of the Support Agreement, we agreed (i) to pay to LiPlasome
a certain percentage of the Commercialization Proceeds received from Smerud by way of debt cancellation relating to prior work on LiPlaCis ® Development costs Under the terms of the June
2020 Out-License agreement, the Company is liable for development costs of Smerud Medical Research International (“Smerud”)
in the approximate amount of $1,264 (one million two hundred and sixty-four thousand) which has been accrued as of December 31, 2021 and
is payable as Smerud was unable to identify investors to fund development of in-licensed products from the Company by December 31, 2021. Subsequent to December 31,
2021 and pursuant to the terms of the March 28, 2022 Amended License Agreement, the $1,264 thousand liability was forgiven in exchange
for a payment to LiPlasome. Consequently, as at March 31, 2022, the Company recognized a gain on debt forgiveness of $926 thousand
and recorded a balance due to LiPlasome of $338 thousand (2,273 thousand DKK), which was paid on April 1, 2022. However, notwithstanding
the termination of the out-license agreement, we are currently engaged in discussions with Smerud in connection with the further development
of 2X-111. Development Milestone Payments Pursuant to the Amended License
Agreement, we are entitled to receive certain milestone payments from Chosa relating to the development and commercialization of LiPlaCis ® As a result of the Amended
License Agreement, we no longer have any rights to use or commercialize LiPlaCis ® e) Sale of Irofulven On July 23, 2021, the Company,
and Lantern Pharma Inc. (“Lantern”) entered into an exclusive agreement under which Lantern will reacquire global rights to
Irofulven (“LP-100”) and assume full authority to manage and guide future clinical development and commercialization for $2
million. The Company received an upfront payment of $1 million from Lantern in the year ended December 31, 2021, and Lantern is withholding
$1 million in escrow with applicable amounts to be released upon the achievement of certain agreed targets as described in Note 27(c).
The agreement voids all prior obligations from the original 2015 in-license agreement and provides for additional development and regulatory
milestone fees, and tiered royalties on future sales of Irofulven. If all milestones are achieved,
then we will be entitled to receive up to $16 million in milestone payments under the Asset Purchase Agreement. In addition to the milestone
payments, Lantern Pharma has agreed to pay us royalties in the low mid-digits based on annual incremental net sales of product derived
from Irofulven, on a country-by-country basis, in an amount equal to percentages of annual sales based on a tiered progre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12 Months Ended</t>
        </is>
      </c>
    </row>
    <row r="2">
      <c r="B2" s="2" t="inlineStr">
        <is>
          <t>Dec. 31, 2021</t>
        </is>
      </c>
    </row>
    <row r="3">
      <c r="A3" s="3" t="inlineStr">
        <is>
          <t>Income Tax Disclosure [Abstract]</t>
        </is>
      </c>
    </row>
    <row r="4">
      <c r="A4" s="4" t="inlineStr">
        <is>
          <t>Tax</t>
        </is>
      </c>
      <c r="B4" s="4" t="inlineStr">
        <is>
          <t xml:space="preserve">21. Tax The reconciliation of the statutory rate to the effective
tax rate is as follows:
Reconciliation of effective tax rate: 2021 $ 2020 (Restated) $
Tax computed on the loss before tax at a tax rate of (21.0% and 22.0% for the years ended December 31, 2021 and 2020 respectively) (5,568 ) (1,412 )
Foreign rate differential (210 ) 4
Non-deductible expenses, share-based payments 523 135
Non-deductible expenses, other 905 151
Tax value of derivative warrants (438 ) (491 )
Special tax deduction on research and development expenses (464 ) (323 )
Loss offset to research and development incentive 682 708
Other adjustments 60 (123 )
Adjustment of tax concerning previous years 134 3
Change in valuation allowance 4,322 1,546
Transaction costs 187 —
Effective tax rate 133 198 The components of income (loss) before income taxes were
as follows:
Year ended
(in $1,000’s) 2021 $ 2020 (Restated)
Denmark (21,250 ) (6,188 )
Sweden (11 ) (4 )
United States (5,254 ) (227 )
(26,515 ) (6,419 ) The components of the provision for income taxes from operations
were as follows:
Year ended
(in $1,000’s) 2021 $ 2020 (Restated) $
Current:
Denmark — —
Sweden 44 30
United States 69 3
Total 113 33
Deferred:
Denmark 20 165
Sweden — —
United States — —
Total 20 165
133 198
Deferred tax comprises: 2021 $ 2020 (Restated) $
Property, plant and equipment 21 21
Intangible assets (5,198 ) (5,648 )
Stock compensation 815 —
Other accruals (47 ) (57 )
Net operating losses 9,095 6,158
Total deferred tax 4,686 474
Valuation allowance (6,647 ) (2,609 )
Net deferred tax liabilities (1,961 ) (2,135 )
Tax on profit/loss for the year: 2021 $ 2020 ( Restated) $
Current income tax 88 33
Change in deferred tax 20 165
Adjustment of tax concerning previous years 25 —
Tax received under the tax credit scheme — —
Tax expense 133 198 Tax losses carried forward of approximately $41.6 million can be carried
forward indefinitely. Deferred tax has been provided corresponding to the statutory tax rate applied. The statute of limitations
for re-assessment of tax returns in Denmark is three years and five years for transfer pricing. As of December 31, 2021, the Company’s
December 31, 2017 through 2020 tax years remain open and the Company does not believe it has any uncertain tax positions that would result
in the Company having a liability to the taxing author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22. Related parties Transactions with related parties During the year ended December 31, 2021, a member of the Company’s
Board of Directors participated in the June 2021 rights offering and purchased a total of 11,336 shares for $84. During the year ended
December 31, 2020, the Company’s former CEO and certain of his family members provided research and development and investor relations
services to the Company and were compensated in the amount of $156. Acquisition of NCI On June 8, 2020, the Company
issued 518,732 shares in the Company at a value of $3,906 to Sass Larsen, an entity with significant influence over the Company in exchange
for the purchase of the remaining 37% interest in Allarity Therapeutics Denmark ApS (formerly OV SPV2 ApS). On July 13, 2020, the Company
acquired the remaining ownership (16.09%) in Oncology Venture US Inc. for 247,675 common shares valued at $2,029 out of which Sass Larsen
was issued 65,625 common shares in the Company valued at $538, and Marie Foegh, our executive officer, received 3,988 ordinary shares
valued at $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3. Segment information The Company is domiciled in
the United States of America and its operations are in Denmark and operates as one operating segment. Our Chief Executive Officer (CEO),
as the chief operating decision-maker, manages and allocates resources to the operations of our Company on a total Company basis. Managing
and allocating resources on a total company basis enables our CEO to assess the overall level of resources available and how to best deploy
these resources across functions, therapeutic areas and research and development projects that are in line with our long-term company-wide
strategic goals. Consistent with this decision-making process, our CEO uses consolidated, single-segment financial information for purposes
of evaluating performance, forecasting future period financial results, allocating resources, and setting incentive targets. The Company
has neither revenues from external customers outside Denmark, nor long-term assets in geographical areas other than Denmar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row>
    <row r="3">
      <c r="A3" s="4" t="inlineStr">
        <is>
          <t>Common stock, par value (in Dollars per share)</t>
        </is>
      </c>
      <c r="B3" s="7" t="n">
        <v>0.0001</v>
      </c>
      <c r="C3" s="7" t="n">
        <v>0.0001</v>
      </c>
    </row>
    <row r="4">
      <c r="A4" s="4" t="inlineStr">
        <is>
          <t>Common stock, shares authorized</t>
        </is>
      </c>
      <c r="B4" s="5" t="n">
        <v>30000000</v>
      </c>
      <c r="C4" s="5" t="n">
        <v>30000000</v>
      </c>
    </row>
    <row r="5">
      <c r="A5" s="4" t="inlineStr">
        <is>
          <t>Common stock, shares issued</t>
        </is>
      </c>
      <c r="B5" s="5" t="n">
        <v>8096014</v>
      </c>
      <c r="C5" s="5" t="n">
        <v>4252021</v>
      </c>
    </row>
    <row r="6">
      <c r="A6" s="4" t="inlineStr">
        <is>
          <t>Common stock, shares outstanding</t>
        </is>
      </c>
      <c r="B6" s="5" t="n">
        <v>8096014</v>
      </c>
      <c r="C6" s="5" t="n">
        <v>4252021</v>
      </c>
    </row>
    <row r="7">
      <c r="A7" s="4" t="inlineStr">
        <is>
          <t>Series A Convertible Preferred Stock</t>
        </is>
      </c>
    </row>
    <row r="8">
      <c r="A8" s="4" t="inlineStr">
        <is>
          <t>Preferred stock par value (in Dollars per share)</t>
        </is>
      </c>
      <c r="B8" s="7" t="n">
        <v>0.0001</v>
      </c>
      <c r="C8" s="4" t="inlineStr">
        <is>
          <t xml:space="preserve"> </t>
        </is>
      </c>
    </row>
    <row r="9">
      <c r="A9" s="4" t="inlineStr">
        <is>
          <t>Preferred stock shares authorized</t>
        </is>
      </c>
      <c r="B9" s="5" t="n">
        <v>500000</v>
      </c>
      <c r="C9" s="4" t="inlineStr">
        <is>
          <t xml:space="preserve"> </t>
        </is>
      </c>
    </row>
    <row r="10">
      <c r="A10" s="4" t="inlineStr">
        <is>
          <t>Preferred stock shares issued</t>
        </is>
      </c>
      <c r="B10" s="5" t="n">
        <v>19800</v>
      </c>
      <c r="C10" s="4" t="inlineStr">
        <is>
          <t xml:space="preserve"> </t>
        </is>
      </c>
    </row>
    <row r="11">
      <c r="A11" s="4" t="inlineStr">
        <is>
          <t>Preferred stock shares outstanding</t>
        </is>
      </c>
      <c r="B11" s="5" t="n">
        <v>19800</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net loss per share</t>
        </is>
      </c>
      <c r="B4" s="4" t="inlineStr">
        <is>
          <t xml:space="preserve">24. Basic and diluted net loss per share Basic and diluted net loss
per share attributable to common shareholders was as follows:
Years Ended
2021 2020 (Restated)
Numerator:
Net loss attributable to common shareholders $ (26,648 ) $ (6,617 )
Denominator:
Weighted average common shares outstanding – basic and diluted 6,358,988 3,264,780
Net loss per share attributable to common shareholders – basic and diluted $ (4.19 ) $ (2.03 ) The Company’s potentially
dilutive securities, which include warrants and shares issuable upon conversion of convertible debt,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December 31,
2021 2020
Warrants and stock options 3,193,950 1,301,878
Series A Convertible Preferred stock 1,997,982 —
Convertible debt — 19,204
5,191,932 1,321,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25. Financial Instruments The following tables present
information about the Company’s financial instruments measured at fair value on a recurring basis and indicate the level of the
fair value hierarchy used to determine such fair values:
Fair Value Measurements as of December 31, 2021 Using:
Level 1 Level 2 Level 3 Total
Assets:
Investment $ 350 $ — $ — $ 350
Liabilities:
Warrant liability $ — $ — $ (11,273 ) $ (11,273 )
Series A Convertible Preferred Stock Redemption Feature — — (7,181 ) (7,181 )
$ — $ — $ (18,454 ) $ (18,454 )
Fair Value Measurements as of December 31, 2020 Using:
Level 1 Level 2 Level 3 Total
Assets:
Investment $ 845 $ — $ — $ 845
Liabilities:
Convertible debt $ — $ — $ (1,327 ) $ (1,327 )
Financing Facility — — (102 ) (102 )
Derivative warrants — — (47 ) (47 )
$ — $ — $ (1,476 ) $ (1,476 ) Methods used to estimate the
fair values of our financial instruments, not disclosed elsewhere in these financial statements, are as follow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Accordingly,
our investment is considered a Level 1 financial asset. We have no financial assets or liabilities measured using Level 2 inputs. Financial
assets and liabilities are considered Level 3 when their fair values are determined using pricing models, discounted cash flow methodologies,
or similar techniques, and at least one significant model assumption or input is unobservabl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common stock of the Company.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date the actual event or change in circumstances that caused the transfer occurs. When a
determination is made to classify an asset or liability within Level 3, the determination is based upon the significance of the unobservable
inputs to the overall fair value measurement. There were no transfers between level 1 or level 2 during the year ended December 31,
2021. During the year ended December 31, 2020, the Company’s investment in Lantern Pharma shares was transferred from Level 3 to
Level 1 when Lantern became publicly listed on Nasdaq. The Company used Monte Carlo
simulation models to measure the fair value of the warrant liability and Series A convertible preferred stock redemption feature at $11,273
and $7,181 respectively on December 31, 2021, and will subsequently remeasure the fair value at the end of each period and record the
change of fair value in the Consolidated Statements of Operation and Comprehensive Loss during the corresponding period. Fluctuations
in the Company’s stock price are a primary driver for the changes in the derivative valuations during each reporting period. During
the year ended December 31, 2021, the Company’s stock price decreased from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6. Commitments and Contingencies Development costs On November 10, 2020, the
Company entered into a cost sharing agreement with Smerud for the development of Ixempra whereby Smerud will be entitled to 7.5% royalties
on future revenue in exchange for funding half of the development costs. As of December 31, 2021, Smerud has performed work valued at
$155 and is entitled to a very low amount of future royalties which is not probable or estimable at of the date of these financial statements. License Agreement with 2-BBB Medicines B.V. for 2X-111 On March 27, 2017, we in-licensed
the exclusive worldwide rights to the central nervous system (“CNS”) and/or cerebrocardiovascular drug application, including
the (preventive) treatment of peripheral effects of agents causing CNS disease or symptoms, including cancer, for 2X-111 from 2-BBB Medicines
B.V. (“2-BBB”) pursuant to a license agreement. Upon execution of the agreement, we paid 2-BBB a one-time, non-refundable,
non-creditable payment of $500,000 (five hundred thousand). Pursuant to the agreement, we are solely responsible for the development of
2X-111 during the term of the agreement. Development and Sales Milestone Payments Pursuant to the agreement,
we have agreed to make milestone payments to 2-BBB in connection with the development of 2X-111 by us or our affiliates, or by a third-party
(a “Program Acquirer”) that assumes control of the 2X-111 development program from us corresponding to: (i) upon enrollment
of the first ten patients required in a Phase 2 clinical trial; (ii) upon the successful completion of a Phase 2 clinical trial; (iii)
upon dosing of the first patient in the first Phase 3 clinical trial; (iv) upon submission of the first NDA with the FDA; (v) submission
of an MAA to the EMA in the European Union; (vi) upon submission of an NDA in the first of either China or India; (vii) upon receipt of
the first authorization by the FDA to market and sell a licensed product; (viii) upon receipt of a MAA for a licensed product in the European
Union; and (ix) upon receipt of regulatory approval in the first of either China or India. If all development milestones have been achieved,
we may be obligated to pay 2-BBB up to a maximum of $27.75 million which could increase to $55.5 million if 2-BBB successfully expands
the field of our license agreement to include all preventative, therapeutic and/or diagnostic uses related to cancer in humans. In addition
to the development milestones described above, we have agreed to make a mid-level seven figure one-time payment upon our sales of a licensed
product reaching $500 million annually and a low eight figure payment upon the first and second time our sales of a licensed product reaches
$1 Billion annual. If all sales milestones have been achieved, we would be obligated to pay 2-BBB up to a maximum of $22.5 million which
could increase to $45 million if 2-BBB successfully expands the field of our license agreement to include all preventative, therapeutic
and/or diagnostic uses related to cancer in humans. Royalty Payments In addition to the milestone
payments described above, we have agreed to pay 2-BBB royalties based on annual incremental sales of product derived from 2X-111 in an
amount between five percent (5%) and ten percent (10%) of annual sales of between $0 and $100 million, between six percent (6%) and thirteen
percent (13%) of annual sales between $100 million and $250 million, and between seven percent (7%) and thirteen percent (13%) of annual
sales in excess of $250 million. We are obligated to pay royalties under the agreement on a product-by-product and country-by-country
basis, from the period of time commencing on the first commercial sale of any product in such country and expiring upon the latest of
(a) the expiration of the last valid claim of a patent within (i) the 2-BBB intellectual property and/or (ii) the joint intellectual property
in such country (if, but only if, such joint intellectual property arose from activities under the clinical development plan), or (b)
the tenth (10 t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7. Subsequent Events For its consolidated financial
statements as of December 31, 2021, and for the year then ended, the Company evaluated subsequent events through the date on which
these financial statements were issued. All subsequent events not otherwise disclosed in these financial statements are as follows: (a) Impairment
of Intangible Assets At the end of March 31, 2022,
the Company’s share price has declined significantly, resulting in a market valuation well below the carrying value of the Company’s
intangible assets. Consequently, the Company will be testing its intangible assets for impairment as of the end of March 31, 2022. (b) Oncoheroes Effective January 2, 2022,
the Company entered into an Exclusive License Agreement with Oncoheroes Biosciences Inc. (the “Oncoheroes Agreement”) to grant
Oncoheroes an exclusive royalty-bearing global license to both dovitinib and stenoparib in pediatric cancers. Oncoheroes will take responsibility
for pediatric cancer clinical development activities for both clinical-stage therapeutics. Allarity will support Oncoheroes’ pediatric
clinical trials by providing clinical-grade drug inventory at cost and by facilitating DRP ® i. A one-time upfront payment of $250,000 and $100,000 (two hundred and fifty thousand and one hundred thousand respectively) for stenoparib and dovitinib respectively, within 5 business days after January 2, 2022 ($350,000 (three hundred and fifty thousand) received as of April 4, 2022); and
ii. two milestone payments of $1 million each due and payable upon receipt of regulatory approval of a product in the United States, and of a product in Europe, respectively. Pursuant to the Oncoheroes
Agreement Allarity is also entitled to tiered royalties on aggregate net product sales (“Sales”) of between 7% and 12% on
net sales of products as follows: 7% on Sales less than $100 million; 10% on Sales of greater than $100 million and less than $200 million;
and 12% on Sales greater than $200 million. (c) Lantern Pharma, Inc. – Irofulven Agreement On July 23, 2021, we entered
into an Asset Purchase Agreement with Lantern Pharma, Inc. relating to our inventory of Irofulven active pharmaceutical ingredients, our
clinical research data relating to Irofulven developed by us during the drug development program under the May 2015 Drug License and Development
Agreement for Irofulven and terminated our obligation to further advance the development of Irofulven under the May 2015 agreement. Under
the Asset Purchase Agreement, Lantern Pharma agreed to pay us $1 million on closing of the transaction, and additional amounts:
(i) when the inventory of Irofulven API is recertified with a longer shelf life;
(ii) upon the initiation of treatment of the first patient in an investigator-led “compassionate use” ERCC2/3 mutation subgroup study using Irofulven in certain agreed upon investigators;
(iii) upon the initiation of treatment of the first patient within twenty-four months after the closing of the transaction in any human clinical trial of Irofulven initiated by Lantern Pharma; and
(iv) upon the initiation of treatment of the second patient within an agreed upon time period after the closing of the transaction in any human clinical trial of Irofulven initiated by Lantern Pharma. In addition to the sale of
our inventory of Irofulven API and Data to Lantern Pharma, we also granted Lantern Pharma a non-exclusive, worldwide license to use our
putative Irofulven DRP ® Effective March 18, 2022,
pursuant to clause (i) the inventory was recertified with a longer shelf life and as of March 31, 2022, we received $459. (d) Series A Preferred Stock Conversions Between January 1, 2022, and
March 31, 2022, 1,973 Series A Preferred shares (gross value of $2,119) were converted into 746,276 shares of our common stock and accordingly
the balance of outstanding Series A Preferred shares was reduced to 17,827 at March 31, 2022. The latest three conversions in March 2022
were completed at less than the agreed floor price and accordingly, we recorded a liability of $134. (e) Series A Preferred Stock Triggering Event As more specifically discussed
below, a “Triggering Event” under the COD occurred on April 29, 2022, under Section 5(a)(ii) of the COD, which would have
resulted in the following unless 3i, LP agreed to forebear and/or waive its rights under the COD: 1. An 18% per annum dividend
will start to accrue on the stated value of all outstanding Preferred Shares and will continue to accrue until the Triggering Event has
been cured. The accrued dividend is added to the stated value prior to the Dividend Payment Date and paid in cash on the first trading
day of the Company’s next fiscal quarter. A “Late Charge” in the amount of 18% per annum will accrue on any amounts
due to be paid to holders of the Preferred Shares if not paid when due, including payments that may be owed under Section 2(e) of the
Registration Rights Agreement (“RRA”). 2. A “Triggering Event
Redemption Right” will commence and remain open for a period of 20 trading days from the later of the date the Triggering Event
is cured or the receipt by 3i, LP of the Triggering Event Notice. Under the Triggering Event Redemption Right, if elected by the holder
of the Preferred Shares, the Company would be obligated to redeem all or a portion of the Preferred Shares for a minimum of 125% of the
stated value of the Preferred Shares. Concurrently, under the provisions of the PIPE Warrant, if elected by 3i, the Company would be obligated
to redeem the PIPE Warrant for the Black Sholes Triggering Event Value as defined in the warrant agreement. 3. A “Registration Delay
Payment” will accrue on April 22, 2022 (the expiration of the Allowable Grace Period under the RRA) in the amount of 2% of 3i, LP’s
“Purchase Price” as defined in the Securities Purchase Agreement which is approximately 2% of $20 million, or $400 and will
continue to accrue at 2% every 30 days thereafter. Additionally, a late charge of 2% per month will accrue on any payments that are not
paid when due. The Registration Delay Payments will stop accruing when the post-effective amendment is declared effective by the SEC at
which time the registration statement and its prospectus will again be available for the resale of common stock. On May 4, 2022, the Company
and 3i, LP entered into a Forbearance Agreement and Waiver, dated April 27, 2022, wherein 3i, LP confirmed that no Triggering Event as
defined under the COD has occurred prior to April 27, 2022, that a Triggering Event under Section 5(a)(ii) will and has occurred on April
29, 2022, and that in consideration for the Registration Delay Payments the Company is obligated to pay under the RRA, and additional
amounts the Company is obligated to pay under the COD and 3i, LP’s legal fees incurred in the preparation of the Forbearance Agreement
and Waiver in the aggregate of $538,823.00 paid upon execution of the Forbearance Agreement and Waiver, and so long as the Company pays
the Registration Delay Payments that become due and payable under the RRA after the execution of the Forbearance Agreement and Waiver,
3i, LP has agreed to forbear exercising any rights or remedies that it may have under the COD that arises as a result of a Triggering
Event under Section 5(a)(ii) of the COD and Section 4(c)(ii) of the PIPE Warrant until the earlier to occur of (i) the date immediately
prior to the date of occurrence of a Bankruptcy Triggering Event, (ii) the date of occurrence of any other Triggering Event under Section
5(a) of the COD (excluding any Triggering Event arising solely as a result of Section 5(a)(ii) of the COD and Section 4(c)(ii) of the
PIPE Warrant), (iii) the time of any breach by the Company under the Forbearance Agreement and Waiver, (iv) the Resale Availability Date
as defined therein and (v) June 4, 2022 (such period, the “Forbearance Period”). Provided that the Company is not in breach
of its obligations under Forbearance Agreement and Waiver, effective as of the Trading Day immediately following the date the Company
cures the Triggering Event under Section 5(a)(ii) of the COD, 3i, LP agrees to waive any rights or remedies that it may have under the
COD that arises as a result of a Triggering Event under Section 5(a) of the COD and Section 4(c)(ii) of the PIPE Warrant that may have
arisen prior to the date of the Forbearance Agreement and Waiv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accompanying consolidated
financial statements have been prepared on an accrual basis of accounting, in accordance with accounting principles generally accepted
in the United States of America (“GAAP”). Any reference in these notes to applicable guidance is meant to refer to the
authoritative GAAP as found in the ASC and Accounting Standards Updates (“ASU”) of the Financial Accounting Standards Board
(“FASB”). As a result of the recapitalization
share exchange (also described in Notes 1 and 4), to these financial statements, all outstanding shares, warrants, and options were exchanged
on a 50:1 basis as of December 20, 2021, and accordingly, all share, warrant, option and per share disclosure in these financial statements
has been retroactively adjusted to reflect the 50:1 reverse split unless otherwise stated. </t>
        </is>
      </c>
    </row>
    <row r="5">
      <c r="A5" s="4" t="inlineStr">
        <is>
          <t>Organization and Principles of Consolidation</t>
        </is>
      </c>
      <c r="B5" s="4" t="inlineStr">
        <is>
          <t xml:space="preserve">(b) Organization and
Principles of Consolidation The consolidated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United States
Oncology Venture US Inc. United States All intercompany transactions
and balances, including unrealized profits from intercompany sales, have been eliminated upon consolidation. </t>
        </is>
      </c>
    </row>
    <row r="6">
      <c r="A6" s="4" t="inlineStr">
        <is>
          <t>Use of Estimates</t>
        </is>
      </c>
      <c r="B6" s="4" t="inlineStr">
        <is>
          <t xml:space="preserve">(c)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limited to, the fair value of the Series A preferred shares, warrants, convertible debt,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consolidated financial statements. Actual results could
differ from those estimates or assumptions. </t>
        </is>
      </c>
    </row>
    <row r="7">
      <c r="A7" s="4" t="inlineStr">
        <is>
          <t>Foreign currency and currency translation</t>
        </is>
      </c>
      <c r="B7" s="4" t="inlineStr">
        <is>
          <t xml:space="preserve">(d)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changes in redeemable convertible preferred stock and stockholders’ equity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income (loss) in the consolidated statements of operations and comprehensive
loss as incurred. The Company recorded a foreign exchange (loss) gain of ($1,966) and $2,452 and a fair value adjustment to instrument
specific credit risk of ($9) and $9, included in accumulated other comprehensive loss for the years ended December 31, 2021, and
2020, respectively. </t>
        </is>
      </c>
    </row>
    <row r="8">
      <c r="A8" s="4" t="inlineStr">
        <is>
          <t>Concentrations of credit risk and of significant suppliers</t>
        </is>
      </c>
      <c r="B8" s="4" t="inlineStr">
        <is>
          <t xml:space="preserve">(e)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t>
        </is>
      </c>
    </row>
    <row r="9">
      <c r="A9" s="4" t="inlineStr">
        <is>
          <t>Cash</t>
        </is>
      </c>
      <c r="B9" s="4" t="inlineStr">
        <is>
          <t xml:space="preserve">(f) Cash Cash consists primarily of
highly liquid investments with original maturities of three months or less at date of purchase to be cash equivalents. The Company had
no cash equivalents or restricted cash on December 31, 2021, and 2020. </t>
        </is>
      </c>
    </row>
    <row r="10">
      <c r="A10" s="4" t="inlineStr">
        <is>
          <t>Property, plant and equipment</t>
        </is>
      </c>
      <c r="B10" s="4" t="inlineStr">
        <is>
          <t xml:space="preserve">(g) Property, plant and equipment Property, plant, and equipment
are stated at cost, less accumulated depreciation. Depreciation expense is recognized using the straight-line method over the estimated
useful lives of the respective assets as follows:
Estimated Useful Economic
Leasehold property improvements Lesser of lease term or useful life
Laboratory equipment 5 years
Furniture and office equipment 3 years Upon retirement or sale, the
cost of assets disposed of, and the related accumulated depreciation are removed from the accounts and any resulting gain or loss is included
in loss from operations. As of December 31, 2021, and 2020, there have been no significant asset retirements to date. Expenditures for
repairs and maintenance that do not improve or extend the lives of the respective assets are charged to expense as incurred. </t>
        </is>
      </c>
    </row>
    <row r="11">
      <c r="A11" s="4" t="inlineStr">
        <is>
          <t>Grants</t>
        </is>
      </c>
      <c r="B11" s="4" t="inlineStr">
        <is>
          <t xml:space="preserve">(h) Grants Grants are recognized when
the conditions for receipt are met and there is reasonable assurance that the grant will be received. Grants that are receivable
as compensation for expenses or losses already incurred or for the purpose of giving immediate financial support to the Company with no
future related costs are recognized in profit or loss in the period in which they become receivable. </t>
        </is>
      </c>
    </row>
    <row r="12">
      <c r="A12" s="4" t="inlineStr">
        <is>
          <t>Impairment of long-lived assets</t>
        </is>
      </c>
      <c r="B12" s="4" t="inlineStr">
        <is>
          <t xml:space="preserve">(i) 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t>
        </is>
      </c>
    </row>
    <row r="13">
      <c r="A13" s="4" t="inlineStr">
        <is>
          <t>Business Combinations</t>
        </is>
      </c>
      <c r="B13" s="4" t="inlineStr">
        <is>
          <t xml:space="preserve">(j) Business Combinations Business combinations are
accounted for in accordance with ASC Topic 805 “Business Combinations”.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
        </is>
      </c>
    </row>
    <row r="14">
      <c r="A14" s="4" t="inlineStr">
        <is>
          <t>Non-controlling interest</t>
        </is>
      </c>
      <c r="B14" s="4" t="inlineStr">
        <is>
          <t xml:space="preserve">(k) Non-controlling interest These financial statements
reflect the application of ASC 810, Consolidations, which establishes accounting and reporting standards that require: (i) the ownership
interest in subsidiaries held by parties other than the parent to be clearly identified and presented in the consolidated balance sheet
within stockholder’s (deficit) equity, but separate from the parent’s (deficit) equity; (ii) the amount of consolidated
net income attributable to the parent and the non-controlling interest to be clearly identified and presented on the face of the consolidated
statement of operations and (iii) changes in a parent’s ownership interest while the parent retains its controlling financial
interest in its subsidiary to be accounted for consistently. Our consolidated financial
statements include all assets, liabilities, incidental service revenues, and expenses of less-than-100%-owned affiliates that we control
or for which we are the primary beneficiary. We record a non-controlling interest for the allocable portion of income or loss and comprehensive
income or loss to which the non-controlling interest holders are entitled based upon their ownership share of the affiliate. Distributions
made to the holders of non-controlling interests are charged to the respective non-controlling interest balance. Losses attributable to
the non-controlling interest in an affiliate may exceed our interest in the affiliate’s equity. The excess and any further losses
attributable to the non-controlling interest shall be attributed to those interests. The non-controlling interest shall continue to be
attributed its share of losses even if that attribution results in a deficit non-controlling interest balance. As of December 31, 2021,
and 2020, the Company had no non-controlling interests. </t>
        </is>
      </c>
    </row>
    <row r="15">
      <c r="A15" s="4" t="inlineStr">
        <is>
          <t>Acquired Patents</t>
        </is>
      </c>
      <c r="B15" s="4" t="inlineStr">
        <is>
          <t xml:space="preserve">(l) Acquired Patents Acquired patents are measured
in the balance sheet at the lower of cost less accumulated amortization and impairment charges, if any. The legal costs incurred to renew
or extend the term of the acquired patents are expensed as incurred. Cost comprises the acquisition price and the depreciation period
are estimated at approximately 5 years with no residual value. Depreciation methods, useful lives and residual values are reviewed
every year. </t>
        </is>
      </c>
    </row>
    <row r="16">
      <c r="A16" s="4" t="inlineStr">
        <is>
          <t>Acquired In-Process Research and Development (IPR&amp;D)</t>
        </is>
      </c>
      <c r="B16" s="4" t="inlineStr">
        <is>
          <t xml:space="preserve">(m) Acquired In-Process Research and Development (IPR&amp;D) Acquired IPR&amp;D represents
the fair value assigned to research and development assets that the Company acquired as part of a business combination and have not been
completed at the acquisition date. The fair value of IPR&amp;D acquired in a business combination is recorded on the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party. Management assesses its acquired IPR&amp;D for impairment
at year end date as well as when events and circumstances indicate there is a potential impairment. Significant quantitative indicators
considered are the Company’s market capitalization, market share, length of remaining clinical trials, and projected revenue per
treatment. The projected discounted cash flow models used to estimate the fair value of partnered assets and cost approach model used
to estimate proprietary assets as part of the Company’s IPR&amp;D reflect significant assumptions regarding the estimates a market
participant would make to evaluate a drug development asset, including the following:
● Estimates of obsolescence of development expenditure;
● Probability of successfully completing clinical trials and obtaining regulatory approval;
● Estimates of future cash flows from potential milestone payments and royalties related to out-licensed product sales; and
● A discount rate reflecting the Company’s weighted average cost of capital and specific risk inherent in the underlying assets. Once brought into use, intangible
assets are amortized over their estimated useful economic lives using the economic consumption method if anticipated future revenues can
be reasonably estimated. The straight-line method is used when revenues cannot be reasonably estimated. The Company has not recorded impairment
losses on its intangible assets in either of the years ended December 31, 2021, or December 31, 2020. </t>
        </is>
      </c>
    </row>
    <row r="17">
      <c r="A17" s="4" t="inlineStr">
        <is>
          <t>Fair value measurements of financial instruments</t>
        </is>
      </c>
      <c r="B17" s="4" t="inlineStr">
        <is>
          <t xml:space="preserve">(n) Fair value measurements of financial instruments The carrying value of the
Company’s financial instruments of cash, other current assets, accounts payable and accrued liabilities, approximate their fair
value due to their short-term nature. The Company’s other financial instruments include an equity investment, preferred shares,
convertible debt, and warrant derivative liabilities. The equity investment is adjusted to fair market value at the end of every period
based upon unadjusted quoted prices. The convertible debt and derivative liabilities are fair valued at the end of every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defined as observable inputs such as quoted prices (unadjusted) in active markets for identical assets or liabilitie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8">
      <c r="A18" s="4" t="inlineStr">
        <is>
          <t>Segment and geographic information</t>
        </is>
      </c>
      <c r="B18" s="4" t="inlineStr">
        <is>
          <t xml:space="preserve">(o) 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 its business as a single operating segment. The Company operates
in two geographic areas: Denmark and the United States however, as of December 31, 2021 and 2020, the Company has neither revenues
nor long-lived assets outside of Denmark. </t>
        </is>
      </c>
    </row>
    <row r="19">
      <c r="A19" s="4" t="inlineStr">
        <is>
          <t>Operating lease right-of-use assets</t>
        </is>
      </c>
      <c r="B19" s="4" t="inlineStr">
        <is>
          <t xml:space="preserve">(p) Operating lease right-of-use asset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Lease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s
facilities operating leases have lease and non-lease components to which the Company has elected to apply a practical expedient to account
for all components as one single component. The Company does not recognize right-of-use assets or lease liabilities for short-term leases,
which have a lease term of twelve months or less, and instead will recognize lease payments as expense on a straight-line basis over the
lease term. </t>
        </is>
      </c>
    </row>
    <row r="20">
      <c r="A20" s="4" t="inlineStr">
        <is>
          <t>Revenue recognition</t>
        </is>
      </c>
      <c r="B20" s="4" t="inlineStr">
        <is>
          <t xml:space="preserve">(q) Revenue recognition The Company’s revenues
are generated primarily through research and development services provided to pharmaceutical and biotechnology companies. The terms of
these arrangements may include (i) the grant of intellectual property rights (IP licenses) to therapeutic drug candidates against
specified targets, (ii) performing research and development services to optimize drug candidates, and (iii) the grant of options
to obtain additional research and development services or licenses for additional targets, or to optimize product candidates, upon the
payment of option fees. Research and development service revenue is recognized over time as services are rendered. Revenue generated from
the grant of IP licenses is recognized when probable. The Company has adopted Financial
Accounting Standards Board (the “FASB”) Accounting Standards Codification (“ASC”) Topic 606—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under ASC 606, the Company performs the following steps:
(i) identify the promised goods or services in the contract;
(ii) determine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
        </is>
      </c>
    </row>
    <row r="21">
      <c r="A21" s="4" t="inlineStr">
        <is>
          <t>Milestone and royalty revenue recognition</t>
        </is>
      </c>
      <c r="B21" s="4" t="inlineStr">
        <is>
          <t xml:space="preserve">(r) Milestone and royalty revenue recognition Milestone payments: At the
inception of each arrangement that includes research and development milestone payments, the Company evaluates whether the milestones
are considered probable of being achiev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
        </is>
      </c>
    </row>
    <row r="22">
      <c r="A22" s="4" t="inlineStr">
        <is>
          <t>Research contract costs and accruals</t>
        </is>
      </c>
      <c r="B22" s="4" t="inlineStr">
        <is>
          <t xml:space="preserve">(s) Research contract costs and accruals Research and development costs
are expensed as incurred. Research and development expenses are comprised of costs incurred in performing research and development activities,
including salaries, share-based compensation and benefits, facilities costs and laboratory supplies, depreciation, amortization and impairment
expense, manufacturing expenses and external costs of outside vendors engaged to conduct preclinical development activities and clinical
trials. Typically,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As of the year ended December 31, 2021, the Company has recorded a milestone payment liability of $5,000
as an accrued liability. There were no milestone payments paid or due in the year ended December 31, 2020. The Company has entered into
various research and development contracts with companies in Europe, the United States, and other countri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23">
      <c r="A23" s="4" t="inlineStr">
        <is>
          <t>Research and development incentives and receivable</t>
        </is>
      </c>
      <c r="B23" s="4" t="inlineStr">
        <is>
          <t xml:space="preserve">(t) Research and development incentives and receivable Denmark Tax Incentives Denmark allows loss making
Companies the opportunity to apply for a payment equal to the tax value (22%) of negative taxable income related to R&amp;D costs. The
negative taxable income is calculated on the total negative income of the companies participating in the joint taxation. Tax payment according
to this rule cannot exceed an amount of DKK 5.5 million, corresponding to a tax loss relating to R&amp;D expenditure of DKK 25 million.
The tax credit is recorded as tax receivable and other income within research and development expenses. In the years ended December 31,
2021 and December 31, 2020 the Company recorded $875 and $908 in tax credits respectively, thereby reducing research and development expenses. European Agency Grants The Company, through its subsidiaries
in Denmark, receives reimbursements of certain research and development expenditures as part of a European agency’s research and
development cost reliefs program.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rds these research and development expense reimbursements as a reduction to research and development expenses in the consolidated
statements of operations and comprehensive loss, as the research and development cost reimbursements are not dependent on the Company
generating future taxable income, the Company’s ongoing tax status, or tax position. The Company recognizes a receivable for the
research and development incentives when the relevant expenditure has been incurred, the associated conditions have been satisfied and
there is reasonable assurance that the reimbursement will be received. The Company has recorded government grants received as a reduction
to research and development expense of $Nil and $22 for the years ended December 31, 2021, and 2020, respectively. </t>
        </is>
      </c>
    </row>
    <row r="24">
      <c r="A24" s="4" t="inlineStr">
        <is>
          <t>Investments</t>
        </is>
      </c>
      <c r="B24" s="4" t="inlineStr">
        <is>
          <t xml:space="preserve">(u) Investments In accordance with ASC 321,
the Company’s investments in equity securities are measured at readily determinable fair value (“RDFV”) in the balance
sheet with changes in fair value recognized in net loss. For investments in equity securities that are traded in an active market, RDFV
is equivalent to the market value at the balance sheet date and changes in fair value are recognized in other income (expenses). Investments
in equity securities are classified as either current or long-term depending upon management’s intentions. </t>
        </is>
      </c>
    </row>
    <row r="25">
      <c r="A25" s="4" t="inlineStr">
        <is>
          <t>Convertible debt instruments</t>
        </is>
      </c>
      <c r="B25" s="4" t="inlineStr">
        <is>
          <t xml:space="preserve">(v) Convertible debt instruments The Company follows ASC 480-10, Distinguishing
Liabilities from Equity Additionally, the Company
accounts for certain convertible debt (“Convertible Notes) issued under the fair value option election of ASC 825, Financial
Instruments (“ASC 825”) wherein the financial instrument is initially measured at its issue-date estimated fair value
and then subsequently re-measured at estimated fair value on a recurring basis at each reporting period date. The estimated fair value
adjustment is recognized as other income (expense) in the accompanying consolidated statements of operations and the portion of the fair
value adjustment attributed to a change in the instrument-specific credit risk is recognized as a component of other comprehensive loss.
Convertible Notes are settled with shares at fair value of the stock issued with any differences recorded to other income (expense), as
a gain or (loss) on extinguishment. </t>
        </is>
      </c>
    </row>
    <row r="26">
      <c r="A26" s="4" t="inlineStr">
        <is>
          <t>Warrants</t>
        </is>
      </c>
      <c r="B26" s="4" t="inlineStr">
        <is>
          <t xml:space="preserve">(w) Warrants When the Company issues warrants
it evaluates the proper balance sheet classification to determine classification as either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immediately in the statement of operations. As of December 31, 2021, and December 31, 2020, the Company had
warrants outstanding for share-based compensation that were classified as equity, and outstanding investor warrants that were classified
as derivative liabilities. </t>
        </is>
      </c>
    </row>
    <row r="27">
      <c r="A27" s="4" t="inlineStr">
        <is>
          <t>Derivative Financial Instruments</t>
        </is>
      </c>
      <c r="B27" s="4" t="inlineStr">
        <is>
          <t xml:space="preserve">(x) Derivative Financial Instruments The Company does not use derivative
instruments to hedge exposures to interest rate, market, or foreign currency risk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s of Operations and Comprehensive Loss each reporting period. Bifurcated embedded
derivatives are classified as “Derivative liabilities” in the Consolidated Balance Sheets. </t>
        </is>
      </c>
    </row>
    <row r="28">
      <c r="A28" s="4" t="inlineStr">
        <is>
          <t>Share-based compensation</t>
        </is>
      </c>
      <c r="B28" s="4" t="inlineStr">
        <is>
          <t xml:space="preserve">(y) Share-based compensation The Company accounts for share-based
compensation in accordance with ASC 718, Compensation — Stock Compensation (“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and Comprehensive Loss. The Company records the expense
for option awards using either a graded or straight-line method. The Company accounts for forfeitures as they occur. For share-based awards
granted to both employee and non-employee consultants, the measurement date for non-employee awards is the date of grant. The compensation
expense is then recognized over the requisite service period, which is the vesting period of the respective award. The Company reviews all stock
award modifications including when there is an exchange of original award for a new award. In the case of stock award modifications, the
Company calculates for the incremental fair value based on the difference between the fair value of the modified award and the fair value
of the original award immediately before it was modified. The Company immediately recognizes the incremental value as compensation cost
for vested awards and recognizes, on a prospective basis over the remaining requisite service period, the sum of the incremental compensation
cost and any remaining unrecognized compensation cost for the original award on the modification date.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applies the Black-Scholes
model as it believes it is the most appropriate fair value method for all equity awards and for the Employee Share Purchase Plan (the
“ESPP”). The Black-Scholes model requires several assumptions, of which the most significant are the share price, expected
volatility and the expected award term. Expected term of options granted
is calculated using the simplified method be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 The Company classifies share-based
compensation expense in its Consolidated Statements of Operations and Comprehensive Loss in the same way the award recipient’s payroll
costs are classified or in which the award recipient’s service payments are classified. </t>
        </is>
      </c>
    </row>
    <row r="29">
      <c r="A29" s="4" t="inlineStr">
        <is>
          <t>Accumulated other comprehensive loss</t>
        </is>
      </c>
      <c r="B29" s="4" t="inlineStr">
        <is>
          <t xml:space="preserve">(z)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solidated Statements of Operations and Comprehensive
Loss. For the years ended December 31, 2021, and 2020, the Company’s other comprehensive loss was comprised of currency translation
adjustments and fair value adjustments attributable to instrument specific credit risk. </t>
        </is>
      </c>
    </row>
    <row r="30">
      <c r="A30" s="4" t="inlineStr">
        <is>
          <t>Contingencies</t>
        </is>
      </c>
      <c r="B30" s="4" t="inlineStr">
        <is>
          <t xml:space="preserve">(aa)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t>
        </is>
      </c>
    </row>
    <row r="31">
      <c r="A31" s="4" t="inlineStr">
        <is>
          <t>Income taxes</t>
        </is>
      </c>
      <c r="B31" s="4" t="inlineStr">
        <is>
          <t xml:space="preserve">(bb)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will
more likely than not be realized upon ultimate settlement. Any provision for income taxes includes the effects of any resulting tax reserves,
or unrecognized tax benefits that are considered appropriate. The Company recognizes interest and penalties related to uncertain tax positions
in other (income) expenses. </t>
        </is>
      </c>
    </row>
    <row r="32">
      <c r="A32" s="4" t="inlineStr">
        <is>
          <t>Computation of Loss per Share</t>
        </is>
      </c>
      <c r="B32" s="4" t="inlineStr">
        <is>
          <t xml:space="preserve">(cc) Computation of Loss per Share 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if any. The treasury stock method is used
to determine the dilutive effect of the Company’s stock option grants and warrants and the if-converted method is used
to determine the dilutive effect of the Company’s redeemable convertible preferred stock and Convertible Notes. For the years ended
December 31, 2021, and 2020, the Company had a net loss attributable to common stockholders, and as such, all outstanding stock options,
shares of redeemable convertible preferred stock, and warrants were excluded from the calculation of diluted loss per share. Under the
if-converted method, convertible instruments that are in the money, are assumed to have been converted as of the beginning of the period
or when issued, if later. </t>
        </is>
      </c>
    </row>
    <row r="33">
      <c r="A33" s="4" t="inlineStr">
        <is>
          <t>Recently adopted accounting pronouncements</t>
        </is>
      </c>
      <c r="B33" s="4" t="inlineStr">
        <is>
          <t xml:space="preserve">(dd) Recently adopted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U.S. GAAP.
ASU No. 2020-06 removes certain settlement conditions that are required for equity contracts to qualify for the derivative scope
exception, and it also simplifies the diluted earnings per share calculation in certain areas. ASU No. 2020-06 is effective for public
companies for annual periods beginning after December 15, 2021, including interim periods within those fiscal years. The Company early
adopted the provisions of ASU 2020-06 effective January 1, 2021, using the modified retrospective method for transition with no significant
impact to its consolidated financial statements. In December 2019, the FASB
issued ASU 2019-12: Income Taxes (Topic 740) – Simplifying the Accounting for Income Taxes. This ASU simplifies accounting for income
taxes by removing the exception to the incremental approach for intraperiod tax allocation when there is a loss from continuing operations
and income or gain for other items, the exception to the requirement to recognize a deferred tax liability for equity method investments
when a foreign subsidiary becomes an equity method investment, the exception to the ability not to recognize a deferred tax liability
for a foreign subsidiary when a foreign equity method investment becomes a subsidiary, and the exception to the general methodology for
calculating income taxes in an interim period when a year-to-date loss exceeds the anticipated loss for the year. This ASU also includes
other requirements related to franchise tax, goodwill as part of a business combination, consolidations, changes in tax laws, and affordable
housing projects. ASU 2019-12 is effective for fiscal years beginning after December 15, 2020, including interim periods within that fiscal
year. Early adoption is permitted for periods in which financial statements have not yet been issued. The Company adopted ASU 2019-12
as of January 1, 2021 and has not realized a material impact from the adoption of this new standard on its financial statements. </t>
        </is>
      </c>
    </row>
    <row r="34">
      <c r="A34" s="4" t="inlineStr">
        <is>
          <t>Recently issued accounting pronouncements not yet adopted</t>
        </is>
      </c>
      <c r="B34" s="4" t="inlineStr">
        <is>
          <t>(ee) Recently issued accounting pronouncements not yet adopted In May 2021, the FASB issued
ASU No. 2021-04 — Issuer’s Accounting for Certain Modifications or Exchanges of Freestanding Equity-Classified Written
Call Options — to clarify the accounting by issuers for modifications or exchanges of equity-classified written call options.
The framework applies to freestanding written call options, such as warrants, that were and remain equity classified by the issuer after
the modification and are not in the scope of another Codification Topic. The framework applies regardless of whether the modification
is through an amendment to the existing terms or issuance of a replacement warrant. The effect of the modification of the warrant is measured
as the difference in its fair value immediately before and after the modification. The effect is recognized in the same manner as if cash
had been paid as consideration. Additionally, other modifications may need to be accounted for as a cost to the issuing entity based on
the substance of the transaction. The Company is required to apply the amendments within this ASU prospectively to modifications or exchanges
occurring on or after the effective date of the amendment. The Company adopted this ASU on January 1, 2022 with no significant impact
on its consolidated financial statements and related disclosures. In November 2021, the FASB
issued ASU 2021-10 — Government Assistance — Disclosures by Business Entities about Government Assistance — to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SU is effective prospectively or retrospectively for annual periods beginning
after December 15, 2021,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epreciation expense is recognized using the straight-line method over the estimated useful lives</t>
        </is>
      </c>
      <c r="B4" s="4" t="inlineStr">
        <is>
          <t xml:space="preserve">Estimated Useful Economic
Leasehold property improvements Lesser of lease term or useful life
Laboratory equipment 5 years
Furniture and office equipment 3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Restatement of Previously Issued Audited Financial Statements (Tables)</t>
        </is>
      </c>
      <c r="B1" s="2" t="inlineStr">
        <is>
          <t>12 Months Ended</t>
        </is>
      </c>
    </row>
    <row r="2">
      <c r="B2" s="2" t="inlineStr">
        <is>
          <t>Dec. 31, 2021</t>
        </is>
      </c>
    </row>
    <row r="3">
      <c r="A3" s="3" t="inlineStr">
        <is>
          <t>Condensed Financial Information Disclosure [Abstract]</t>
        </is>
      </c>
    </row>
    <row r="4">
      <c r="A4" s="4" t="inlineStr">
        <is>
          <t>Schedule of balance sheets</t>
        </is>
      </c>
      <c r="B4" s="4" t="inlineStr">
        <is>
          <t xml:space="preserve">Impact of correction of errors at December 31, 2020
As Adjustments As
Total assets $ 33,403 $ — $ 33,403
Total current liabilities 5,533 — 5,533
Convertible promissory note and accrued interest, net — 880 880
Deferred tax 603 1,532 2,135
Other 416 — 416
Total liabilities 6,552 2,412 8,964
Accumulated deficit (37,432 ) (2,412 ) (39,844 )
Additional paid-in capital 62,482 — 62,482
Others 1,801 — 1,801
Total stockholders’ equity 26,851 (2,412 ) 24,439
Total liabilities &amp; stockholders’ equity $ 33,403 $ — $ 33,403 </t>
        </is>
      </c>
    </row>
    <row r="5">
      <c r="A5" s="4" t="inlineStr">
        <is>
          <t>Schedule of opening accumulated deficit</t>
        </is>
      </c>
      <c r="B5" s="4" t="inlineStr">
        <is>
          <t xml:space="preserve">Total accumulated deficit, as previously reported at January 1, 2020 $ (32,374 )
Convertible promissory note and accrued interest, net (787 )
Deferred tax valuation allowance (81 )
Total accumulated deficit, as restated at January 1, 2020 $ (33,242 ) </t>
        </is>
      </c>
    </row>
    <row r="6">
      <c r="A6" s="4" t="inlineStr">
        <is>
          <t>Schedule of operations</t>
        </is>
      </c>
      <c r="B6" s="4" t="inlineStr">
        <is>
          <t xml:space="preserve">Impact of correction of errors –
As Adjustments As
Operating expenses
Research and development $ 5,126 $ (908 ) $ 4,218
General and administrative 4,101 — 4,101
Loss from operations $ (9,227 ) $ (908 ) $ (8,319 )
Other income (expense)
Interest expense (227 ) (93 ) (320 )
Loss on extinguishment of convertible debt — (108 ) (108 )
Change in fair value of convertible debt (681 ) 108 (573 )
Others 2,901 — 2,901
Other income 1,993 (93 ) 1,900
Net loss before income tax benefit (7,234 ) 815 (6,419 )
Income tax benefit (expense) 2,161 (2,359 ) (198 )
Net loss $ (5,073 ) $ (1,544 ) $ (6,617 )
Basic and Diluted (Loss) per Share $ (1.55 ) $ (0.47 ) $ (2.03 )
Weighted Average Shares Outstanding - Basic and Diluted 3,264,780 3,264,780 3,264,780 </t>
        </is>
      </c>
    </row>
    <row r="7">
      <c r="A7" s="4" t="inlineStr">
        <is>
          <t>Schedule of cash flows</t>
        </is>
      </c>
      <c r="B7" s="4" t="inlineStr">
        <is>
          <t xml:space="preserve">Impact of correction of errors –
As Adjustments As
Loss for the period $ (5,073 ) $ (1,544 ) $ (6,617 )
Items not affecting cash:
Non-cash interest 187 93 280
Fair value adjustment of convertible debt 681 (108 ) 573
Loss on extinguishment of convertible debt — 108 108
Current income taxes — 33 33
Deferred income taxes (1,286 ) 1,451 165
Tax credit receivable (71 ) (33 ) (104 )
Others (1,689 ) — (1,689 )
Net cash used in operating activities (7,251 ) — (7,251 )
Net cash used in investing activities (3 ) — (3 )
Net cash provided in financing activities 6,033 — 6,033
Net increase (decrease) in cash (1,221 ) — (1,221 )
Foreign exchange effect on cash (5 ) — (5 )
Cash beginning of period 1,524 — 1,524
Cash end of period $ 298 $ — 2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 [Abstract]</t>
        </is>
      </c>
    </row>
    <row r="4">
      <c r="A4" s="4" t="inlineStr">
        <is>
          <t>Schedule other current assets are comprised</t>
        </is>
      </c>
      <c r="B4" s="4" t="inlineStr">
        <is>
          <t xml:space="preserve">December 31,
2021 2020
Deposits 53 68
Grant receivable — 50
Salary deposit 65 51
Value added tax (“VAT”) receivable 507 166
625 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 (Tables)</t>
        </is>
      </c>
      <c r="B1" s="2" t="inlineStr">
        <is>
          <t>12 Months Ended</t>
        </is>
      </c>
    </row>
    <row r="2">
      <c r="B2" s="2" t="inlineStr">
        <is>
          <t>Dec. 31, 2021</t>
        </is>
      </c>
    </row>
    <row r="3">
      <c r="A3" s="3" t="inlineStr">
        <is>
          <t>Other Income and Expenses [Abstract]</t>
        </is>
      </c>
    </row>
    <row r="4">
      <c r="A4" s="4" t="inlineStr">
        <is>
          <t>Schedule of prepaid expenses</t>
        </is>
      </c>
      <c r="B4" s="4" t="inlineStr">
        <is>
          <t xml:space="preserve">December 31,
2021 2020
Prepaid insurance 14 152
Other prepayments 22 22
36 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Tables)</t>
        </is>
      </c>
      <c r="B1" s="2" t="inlineStr">
        <is>
          <t>12 Months Ended</t>
        </is>
      </c>
    </row>
    <row r="2">
      <c r="B2" s="2" t="inlineStr">
        <is>
          <t>Dec. 31, 2021</t>
        </is>
      </c>
    </row>
    <row r="3">
      <c r="A3" s="3" t="inlineStr">
        <is>
          <t>Investment [Abstract]</t>
        </is>
      </c>
    </row>
    <row r="4">
      <c r="A4" s="4" t="inlineStr">
        <is>
          <t>Schedule of common shares in Lantern Pharma Inc</t>
        </is>
      </c>
      <c r="B4" s="4" t="inlineStr">
        <is>
          <t xml:space="preserve">December 31,
2021 2020
Opening balance 845 137
(Loss) gain recognition (495 ) 708
Ending balance 350 8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14196</v>
      </c>
      <c r="C4" s="6" t="n">
        <v>4218</v>
      </c>
    </row>
    <row r="5">
      <c r="A5" s="4" t="inlineStr">
        <is>
          <t>General and administrative</t>
        </is>
      </c>
      <c r="B5" s="5" t="n">
        <v>12360</v>
      </c>
      <c r="C5" s="5" t="n">
        <v>4101</v>
      </c>
    </row>
    <row r="6">
      <c r="A6" s="4" t="inlineStr">
        <is>
          <t>Total operating expenses</t>
        </is>
      </c>
      <c r="B6" s="5" t="n">
        <v>26556</v>
      </c>
      <c r="C6" s="5" t="n">
        <v>8319</v>
      </c>
    </row>
    <row r="7">
      <c r="A7" s="4" t="inlineStr">
        <is>
          <t>Loss from operations</t>
        </is>
      </c>
      <c r="B7" s="5" t="n">
        <v>-26556</v>
      </c>
      <c r="C7" s="5" t="n">
        <v>-8319</v>
      </c>
    </row>
    <row r="8">
      <c r="A8" s="3" t="inlineStr">
        <is>
          <t>Other income (expenses)</t>
        </is>
      </c>
    </row>
    <row r="9">
      <c r="A9" s="4" t="inlineStr">
        <is>
          <t>Gain from the sale of IP</t>
        </is>
      </c>
      <c r="B9" s="5" t="n">
        <v>1005</v>
      </c>
      <c r="C9" s="4" t="inlineStr">
        <is>
          <t xml:space="preserve"> </t>
        </is>
      </c>
    </row>
    <row r="10">
      <c r="A10" s="4" t="inlineStr">
        <is>
          <t>Interest expenses</t>
        </is>
      </c>
      <c r="B10" s="5" t="n">
        <v>-499</v>
      </c>
      <c r="C10" s="5" t="n">
        <v>-320</v>
      </c>
    </row>
    <row r="11">
      <c r="A11" s="4" t="inlineStr">
        <is>
          <t>Finance costs</t>
        </is>
      </c>
      <c r="B11" s="5" t="n">
        <v>-1347</v>
      </c>
      <c r="C11" s="4" t="inlineStr">
        <is>
          <t xml:space="preserve"> </t>
        </is>
      </c>
    </row>
    <row r="12">
      <c r="A12" s="4" t="inlineStr">
        <is>
          <t>(Loss) gain on investment</t>
        </is>
      </c>
      <c r="B12" s="5" t="n">
        <v>-495</v>
      </c>
      <c r="C12" s="5" t="n">
        <v>708</v>
      </c>
    </row>
    <row r="13">
      <c r="A13" s="4" t="inlineStr">
        <is>
          <t>Foreign exchange (losses) gains, net</t>
        </is>
      </c>
      <c r="B13" s="5" t="n">
        <v>-95</v>
      </c>
      <c r="C13" s="5" t="n">
        <v>62</v>
      </c>
    </row>
    <row r="14">
      <c r="A14" s="4" t="inlineStr">
        <is>
          <t>Change in fair value adjustment of derivative liabilities</t>
        </is>
      </c>
      <c r="B14" s="5" t="n">
        <v>2087</v>
      </c>
      <c r="C14" s="5" t="n">
        <v>2131</v>
      </c>
    </row>
    <row r="15">
      <c r="A15" s="4" t="inlineStr">
        <is>
          <t>Change in fair value of convertible debt</t>
        </is>
      </c>
      <c r="B15" s="5" t="n">
        <v>-474</v>
      </c>
      <c r="C15" s="5" t="n">
        <v>-573</v>
      </c>
    </row>
    <row r="16">
      <c r="A16" s="4" t="inlineStr">
        <is>
          <t>Loss on extinguishment of convertible debt</t>
        </is>
      </c>
      <c r="B16" s="5" t="n">
        <v>-141</v>
      </c>
      <c r="C16" s="5" t="n">
        <v>-108</v>
      </c>
    </row>
    <row r="17">
      <c r="A17" s="4" t="inlineStr">
        <is>
          <t>Net other income</t>
        </is>
      </c>
      <c r="B17" s="5" t="n">
        <v>41</v>
      </c>
      <c r="C17" s="5" t="n">
        <v>1900</v>
      </c>
    </row>
    <row r="18">
      <c r="A18" s="4" t="inlineStr">
        <is>
          <t>Net loss for the year before tax expense</t>
        </is>
      </c>
      <c r="B18" s="5" t="n">
        <v>-26515</v>
      </c>
      <c r="C18" s="5" t="n">
        <v>-6419</v>
      </c>
    </row>
    <row r="19">
      <c r="A19" s="4" t="inlineStr">
        <is>
          <t>Income tax expense</t>
        </is>
      </c>
      <c r="B19" s="5" t="n">
        <v>-133</v>
      </c>
      <c r="C19" s="5" t="n">
        <v>-198</v>
      </c>
    </row>
    <row r="20">
      <c r="A20" s="4" t="inlineStr">
        <is>
          <t>Net loss</t>
        </is>
      </c>
      <c r="B20" s="5" t="n">
        <v>-26648</v>
      </c>
      <c r="C20" s="5" t="n">
        <v>-6617</v>
      </c>
    </row>
    <row r="21">
      <c r="A21" s="4" t="inlineStr">
        <is>
          <t>Net loss attributable to non-controlling interests</t>
        </is>
      </c>
      <c r="B21" s="4" t="inlineStr">
        <is>
          <t xml:space="preserve"> </t>
        </is>
      </c>
      <c r="C21" s="5" t="n">
        <v>-15</v>
      </c>
    </row>
    <row r="22">
      <c r="A22" s="4" t="inlineStr">
        <is>
          <t>Net loss attributable common stockholders</t>
        </is>
      </c>
      <c r="B22" s="6" t="n">
        <v>-26648</v>
      </c>
      <c r="C22" s="6" t="n">
        <v>-6602</v>
      </c>
    </row>
    <row r="23">
      <c r="A23" s="4" t="inlineStr">
        <is>
          <t>Basic and diluted net loss available to common stockholders per common share (in Dollars per share)</t>
        </is>
      </c>
      <c r="B23" s="8" t="n">
        <v>-4.19</v>
      </c>
      <c r="C23" s="8" t="n">
        <v>-2.03</v>
      </c>
    </row>
    <row r="24">
      <c r="A24" s="4" t="inlineStr">
        <is>
          <t>Basic and diluted weighted-average number of common shares outstanding (in Shares)</t>
        </is>
      </c>
      <c r="B24" s="5" t="n">
        <v>6358988</v>
      </c>
      <c r="C24" s="5" t="n">
        <v>3264780</v>
      </c>
    </row>
    <row r="25">
      <c r="A25" s="4" t="inlineStr">
        <is>
          <t>Net loss</t>
        </is>
      </c>
      <c r="B25" s="6" t="n">
        <v>-26648</v>
      </c>
      <c r="C25" s="6" t="n">
        <v>-6617</v>
      </c>
    </row>
    <row r="26">
      <c r="A26" s="3" t="inlineStr">
        <is>
          <t>Other comprehensive loss, net of tax:</t>
        </is>
      </c>
    </row>
    <row r="27">
      <c r="A27" s="4" t="inlineStr">
        <is>
          <t>Change in cumulative translation adjustment</t>
        </is>
      </c>
      <c r="B27" s="5" t="n">
        <v>-1966</v>
      </c>
      <c r="C27" s="5" t="n">
        <v>2452</v>
      </c>
    </row>
    <row r="28">
      <c r="A28" s="4" t="inlineStr">
        <is>
          <t>Change in fair value attributable to instrument specific credit risk</t>
        </is>
      </c>
      <c r="B28" s="5" t="n">
        <v>-9</v>
      </c>
      <c r="C28" s="5" t="n">
        <v>9</v>
      </c>
    </row>
    <row r="29">
      <c r="A29" s="4" t="inlineStr">
        <is>
          <t>Total other comprehensive loss</t>
        </is>
      </c>
      <c r="B29" s="5" t="n">
        <v>-28623</v>
      </c>
      <c r="C29" s="5" t="n">
        <v>-4156</v>
      </c>
    </row>
    <row r="30">
      <c r="A30" s="4" t="inlineStr">
        <is>
          <t>Less comprehensive loss attributable to non-controlling interests</t>
        </is>
      </c>
      <c r="B30" s="4" t="inlineStr">
        <is>
          <t xml:space="preserve"> </t>
        </is>
      </c>
      <c r="C30" s="5" t="n">
        <v>-15</v>
      </c>
    </row>
    <row r="31">
      <c r="A31" s="4" t="inlineStr">
        <is>
          <t>Comprehensive loss attributable to common shareholders</t>
        </is>
      </c>
      <c r="B31" s="6" t="n">
        <v>-28623</v>
      </c>
      <c r="C31" s="6" t="n">
        <v>-41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As of
2021 2020
Laboratory equipment 336 364
Less: accumulated depreciation (328 ) (343 )
8 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Tables)</t>
        </is>
      </c>
      <c r="B1" s="2" t="inlineStr">
        <is>
          <t>12 Months Ended</t>
        </is>
      </c>
    </row>
    <row r="2">
      <c r="B2" s="2" t="inlineStr">
        <is>
          <t>Dec. 31, 2021</t>
        </is>
      </c>
    </row>
    <row r="3">
      <c r="A3" s="3" t="inlineStr">
        <is>
          <t>Right Of Use Asserts Disclosure [Abstract]</t>
        </is>
      </c>
    </row>
    <row r="4">
      <c r="A4" s="4" t="inlineStr">
        <is>
          <t>Schedule of consolidated balance sheets of our right of use asserts</t>
        </is>
      </c>
      <c r="B4" s="4" t="inlineStr">
        <is>
          <t xml:space="preserve">As of
Balance sheet location 2021 2020
Assets:
Operating lease assets $ 86 $ 331
Liabilities:
Current operating lease liabilities $ 98 $ 109
Non-current operating lease liabilities 9 267
$ 107 $ 376 </t>
        </is>
      </c>
    </row>
    <row r="5">
      <c r="A5" s="4" t="inlineStr">
        <is>
          <t>Schedule of weighted average remaining lease term and weighted average operating lease discount rate,</t>
        </is>
      </c>
      <c r="B5" s="4" t="inlineStr">
        <is>
          <t xml:space="preserve">December 31,
2021 2020
Weighted average of remaining operating lease term (years) 2 3
Weighted average operating lease discount rate 10 % 10 % </t>
        </is>
      </c>
    </row>
    <row r="6">
      <c r="A6" s="4" t="inlineStr">
        <is>
          <t>Schedule of future minimum lease payments under non-cancellable operating leases</t>
        </is>
      </c>
      <c r="B6" s="4" t="inlineStr">
        <is>
          <t xml:space="preserve">2022 $ 105
2023 9
114
Imputed interest (7 )
Total $ 1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net of accumulated amortization</t>
        </is>
      </c>
      <c r="B4" s="4" t="inlineStr">
        <is>
          <t xml:space="preserve">As of December 31, 2021
Cost Accumulated Accumulated Net
IPR&amp;D Assets $ 35,896 $ (7,761 ) — $ 28,135
Acquired patents 78 — (78 ) —
Total intangible assets $ 35,974 $ (7,761 ) (78 ) $ 28,135
As of December 30, 2020
Cost Accumulated Accumulated Net
IPR&amp;D Assets $ 38,880 $ (8,403 ) — $ 30,477
Acquired patents 78 — (65 ) 14
Total intangible assets $ 38,958 $ (8,403 ) (65 ) $ 30,491 </t>
        </is>
      </c>
    </row>
    <row r="5">
      <c r="A5" s="4" t="inlineStr">
        <is>
          <t>Schedule of individually material development projects in progress</t>
        </is>
      </c>
      <c r="B5" s="4" t="inlineStr">
        <is>
          <t xml:space="preserve">December 31,
2021 2020
Stenoparib 25,407 27,522
Dovitinib 2,728 2,955
Total 28,135 30,4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December 31,
2021 2020
Development cost liability (Notes 20(a) and 26) 6,750 1,191
Payroll accruals 1,088 316
Accrued Board member fees 54 119
Accrued audit and legal 316 84
Other 382 130
8,590 1,8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 Net (Tables)</t>
        </is>
      </c>
      <c r="B1" s="2" t="inlineStr">
        <is>
          <t>12 Months Ended</t>
        </is>
      </c>
    </row>
    <row r="2">
      <c r="B2" s="2" t="inlineStr">
        <is>
          <t>Dec. 31, 2021</t>
        </is>
      </c>
    </row>
    <row r="3">
      <c r="A3" s="3" t="inlineStr">
        <is>
          <t>Debt Disclosure [Abstract]</t>
        </is>
      </c>
    </row>
    <row r="4">
      <c r="A4" s="4" t="inlineStr">
        <is>
          <t>Schedule of promissory notes</t>
        </is>
      </c>
      <c r="B4" s="4" t="inlineStr">
        <is>
          <t xml:space="preserve">December 31, December 31,
Convertible promissory note 1,000 1,000
Less debt discount, opening (263 ) (306 )
Plus, accretion of debt discount, interest expense 48 43
Convertible promissory note, net of discount 785 737
Interest accretion, opening 143 92
Interest accretion, expense 51 51
Ending balance 979 8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t (Tables)</t>
        </is>
      </c>
      <c r="B1" s="2" t="inlineStr">
        <is>
          <t>12 Months Ended</t>
        </is>
      </c>
    </row>
    <row r="2">
      <c r="B2" s="2" t="inlineStr">
        <is>
          <t>Dec. 31, 2021</t>
        </is>
      </c>
    </row>
    <row r="3">
      <c r="A3" s="3" t="inlineStr">
        <is>
          <t>Debt Disclosure [Abstract]</t>
        </is>
      </c>
    </row>
    <row r="4">
      <c r="A4" s="4" t="inlineStr">
        <is>
          <t>Schedule of roll forward of notes</t>
        </is>
      </c>
      <c r="B4" s="4" t="inlineStr">
        <is>
          <t xml:space="preserve">December 31, December 31,
Opening fair value 1,327 —
Convertible debt issued in the period 1,140 3,416
Change in fair value 474 573
Foreign exchange (116 ) —
Conversion of notes to common shares (2,825 ) (2,662 )
Ending fair value balance — 1,3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ries A Preferred Stock and Common Stock Purchase Warrants (Tables)</t>
        </is>
      </c>
      <c r="B1" s="2" t="inlineStr">
        <is>
          <t>12 Months Ended</t>
        </is>
      </c>
    </row>
    <row r="2">
      <c r="B2" s="2" t="inlineStr">
        <is>
          <t>Dec. 31, 2021</t>
        </is>
      </c>
    </row>
    <row r="3">
      <c r="A3" s="3" t="inlineStr">
        <is>
          <t>Preferred Stock And Common Stock Purchase Warrants [Abstract]</t>
        </is>
      </c>
    </row>
    <row r="4">
      <c r="A4" s="4" t="inlineStr">
        <is>
          <t>Schedule of estimate the fair value of the warrants</t>
        </is>
      </c>
      <c r="B4" s="4" t="inlineStr">
        <is>
          <t xml:space="preserve">December 20,
Initial exercise price $ 9.91
Stock price on valuation date $ 10.50
Risk-free rate 0.91 %
Expected life of the Warrant to convert (years) 3
Rounded annual volatility 73.0 %
Timing of liquidity event Q3 2022 – Q2 2023
Expected probability of event 90 %
Probability of dilutive financing (Down-round) 8.0 % </t>
        </is>
      </c>
    </row>
    <row r="5">
      <c r="A5" s="4" t="inlineStr">
        <is>
          <t>Schedule of the accounting for the series a convertible preferred stock and warrants</t>
        </is>
      </c>
      <c r="B5" s="4" t="inlineStr">
        <is>
          <t>Warrant Series A Series A Additional Finance Statement of
Subscription proceeds received on December 20, 2021 $ 11,273 $ 7,409 $ 1,318 $ — $ — $ — $ —
Costs allocated (877 ) — (679 ) — — —
Costs expensed 877 — — — — 877 —
December 21, 2021 conversion of 200 Series A Preferred Stock — (74 ) (7 ) 2 80 — —
Fair value adjustment at December 31, 2021 — (154 ) — — — — (154 )
Balances at December 31, 2021 $ 11,273 $ 7,181 $ 632 $ 2 $ 80 $ 877 $ (154 ) * Valuation of the Series A Preferred Derivative Liability is discussed in Note 17(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series A preferred stock redemption feature has been valued</t>
        </is>
      </c>
      <c r="B4" s="4" t="inlineStr">
        <is>
          <t xml:space="preserve">December 21, December 31,
Base case conversion price $ 9.91 $ 9.91
Stock price on valuation date $ 10.50 $ 10.37
Risk-free rate 0.91 % 0.96 %
Time to exercise (years) 3.00 2.97
Equity volatility 72.5 % 70 %
Probability of volume failure 94 % 92 %
Rounded 10 day average daily volume (in 1,000’s) $ 735 $ 908 </t>
        </is>
      </c>
    </row>
    <row r="5">
      <c r="A5" s="4" t="inlineStr">
        <is>
          <t>Schedule of number of investor warrants outstanding weighted average exercise price</t>
        </is>
      </c>
      <c r="B5" s="4" t="inlineStr">
        <is>
          <t xml:space="preserve">2021 2020
Number Weighted Average Number Weighted Average
Outstanding at January 1 1,086,759 $ 36.0 1,410,146 35.0
Granted 2,900,074 $ 10.0 79,937 $ 18.0
Exercised (274,562 ) 10.0 — —
Expired (3,712,271 ) $ 17.0 (403,324 ) 41.0
Outstanding at December 31 — $ — 1,086,759 $ 36.0
Exercisable at December 31 — $ — 1,086,759 $ 36.0 </t>
        </is>
      </c>
    </row>
    <row r="6">
      <c r="A6" s="4" t="inlineStr">
        <is>
          <t>Schedule of derivative liabilities are measured at fair value</t>
        </is>
      </c>
      <c r="B6" s="4" t="inlineStr">
        <is>
          <t xml:space="preserve">T01 Warrants T02 Warrants T03 Warrants 3i Fund Series A Redemption Feature
Settlement Warrants for the termination of the Financing Facility Warrants issued Warrants Warrants Issued
December 31, December 31, 2020 $ December 31, 2020 December 31, December 31, 2020 $ December 31, 2021 $ December 31, 2021 $
Balance beginning 102 2,138 14 47 1,641 — —
Issued during the period — — — — — 2,000 7,409
Change in fair value (94 ) (524 ) (14 ) (45 ) (1,594 ) (1,794 ) (154 )
Amount transferred to Equity — (1,412 ) — — — (206 ) (74 )
Translation effect (8 ) (100 ) — (2 ) — — —
Balance – end of period — 102 — — 47 — 7,181
Fair value per warrant / Series A Preferred share issuable at period end — 0.026 — — 0.001 — $ 363.0 </t>
        </is>
      </c>
    </row>
    <row r="7">
      <c r="A7" s="4" t="inlineStr">
        <is>
          <t>Schedule of estimated initially and on a quarterly basis using the Black-Scholes option</t>
        </is>
      </c>
      <c r="B7" s="4" t="inlineStr">
        <is>
          <t>June 24, September 13,
Exercise price $ 10.05 $ 9.86
Stock price $ 5.50 $ 10.61
Risk-free interest (0.55 )% (0.50 )%
Expected dividend yield (0 )% (0 )%
Contractual life (years) 1.81 0.04
Expected volatility 106.5 % 104 %
Settlement Warrants for the TO2
December 31, Grant date December 31,
Exercise price $ 20.0 – (SEK 165.0 ) $ 17.0 – (SEK 375.0 ) 36.5 – (SEK
300.0 )
Share price $ 5.0 – (SEK 40.0 ) $ 13.5 – (SEK130.5 ) 5.0 – (SEK 40.0 )
Risk-free interest (0.41 )% (0.38 )% (0.57 )%
Expected dividend yield (0 )% (0 )% (0 )%
Contractual life (years) 2.17 3.00 0.71
Expected volatility 106.50 % 104.10 % 106.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non-controlling interests</t>
        </is>
      </c>
      <c r="B4" s="4" t="inlineStr">
        <is>
          <t xml:space="preserve">(US$ in thousands) Allarity Therapeutics Denmark ApS Non-controlling Interest OV US Inc. Non-controlling interest Total Non-controlling Interest
Balance at December 31, 2019 2,042 774 2,816
Acquisition of 37% of Allarity Therapeutics Denmark ApS for shares(see (d) above) (2,103 ) — (2,103 )
Acquisition of 16.09% of OV US Inc. for shares (see (e) above) — (758 ) (758 )
Income (loss) for 2020 17 (32 ) (15 )
Foreign currency translation 44 16 60
Balance at December 31, 2020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chedule of weighted average exercise price</t>
        </is>
      </c>
      <c r="B4" s="4" t="inlineStr">
        <is>
          <t xml:space="preserve">Number Weighted Weighted
$ (in years)
Balance on January 1, 2020 174,345 $ 9.0 —
Granted 67,791 11.0 —
Forfeited (27,016 ) 13.0 —
Outstanding as of December 31, 2020 215,119 10.0 9.3
Granted 1,026,653 6.2 —
Exercised (20,976 ) 3.0 —
Forfeited (45,805 ) 3.1 —
Outstanding as of December 31, 2021 1,174,992 $ 6.8 4.91
Options exercisable at December 31, 2021 568,500 $ 8.0 4.76 </t>
        </is>
      </c>
    </row>
    <row r="5">
      <c r="A5" s="4" t="inlineStr">
        <is>
          <t>Schedule of estimate of the grant date fair value of each option issued</t>
        </is>
      </c>
      <c r="B5" s="4" t="inlineStr">
        <is>
          <t xml:space="preserve">For the Years ended
2021 2020
Expected volatility 80.6% - 97.9 % 80.6 %
Weighted average share price $ 6.63 $ 7.0
Expected life (in years) 5 - 9.8 10 – 11
Expected dividend yield 0 % 0 %
Risk-free interest rate (0.45)% - (0.46) % (0.4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6" customWidth="1" min="2" max="2"/>
    <col width="13" customWidth="1" min="3" max="3"/>
    <col width="27" customWidth="1" min="4" max="4"/>
    <col width="46" customWidth="1" min="5" max="5"/>
    <col width="22" customWidth="1" min="6" max="6"/>
    <col width="21" customWidth="1" min="7" max="7"/>
    <col width="38" customWidth="1" min="8" max="8"/>
    <col width="13" customWidth="1" min="9" max="9"/>
  </cols>
  <sheetData>
    <row r="1">
      <c r="A1" s="1" t="inlineStr">
        <is>
          <t>Consolidated Statements of Changes in Redeemable Convertible Preferred Stock and Stockholders’ Equity - USD ($) $ in Thousands</t>
        </is>
      </c>
      <c r="B1" s="2" t="inlineStr">
        <is>
          <t>Series AConvertible Preferred Stock</t>
        </is>
      </c>
      <c r="C1" s="2" t="inlineStr">
        <is>
          <t>Common Stock</t>
        </is>
      </c>
      <c r="D1" s="2" t="inlineStr">
        <is>
          <t>Additional Paid in Capital</t>
        </is>
      </c>
      <c r="E1" s="2" t="inlineStr">
        <is>
          <t>Accumulated Other Comprehensive (Loss) Income</t>
        </is>
      </c>
      <c r="F1" s="2" t="inlineStr">
        <is>
          <t>(Accumulated Deficit)</t>
        </is>
      </c>
      <c r="G1" s="2" t="inlineStr">
        <is>
          <t>Stockholders’ Equity</t>
        </is>
      </c>
      <c r="H1" s="2" t="inlineStr">
        <is>
          <t>Non-Controlling Interest (net of OCI)</t>
        </is>
      </c>
      <c r="I1" s="2" t="inlineStr">
        <is>
          <t>Total</t>
        </is>
      </c>
    </row>
    <row r="2">
      <c r="A2" s="4" t="inlineStr">
        <is>
          <t>Balance at Dec. 31, 2019</t>
        </is>
      </c>
      <c r="B2" s="4" t="inlineStr">
        <is>
          <t xml:space="preserve"> </t>
        </is>
      </c>
      <c r="C2" s="6" t="n">
        <v>243</v>
      </c>
      <c r="D2" s="6" t="n">
        <v>51304</v>
      </c>
      <c r="E2" s="6" t="n">
        <v>-1086</v>
      </c>
      <c r="F2" s="6" t="n">
        <v>-33242</v>
      </c>
      <c r="G2" s="6" t="n">
        <v>17219</v>
      </c>
      <c r="H2" s="6" t="n">
        <v>2816</v>
      </c>
      <c r="I2" s="6" t="n">
        <v>20035</v>
      </c>
    </row>
    <row r="3">
      <c r="A3" s="4" t="inlineStr">
        <is>
          <t>Balance (in Shares) at Dec. 31, 2019</t>
        </is>
      </c>
      <c r="B3" s="4" t="inlineStr">
        <is>
          <t xml:space="preserve"> </t>
        </is>
      </c>
      <c r="C3" s="5" t="n">
        <v>2426722</v>
      </c>
    </row>
    <row r="4">
      <c r="A4" s="4" t="inlineStr">
        <is>
          <t>Shares issued for cash</t>
        </is>
      </c>
      <c r="B4" s="4" t="inlineStr">
        <is>
          <t xml:space="preserve"> </t>
        </is>
      </c>
      <c r="C4" s="6" t="n">
        <v>36</v>
      </c>
      <c r="D4" s="5" t="n">
        <v>2994</v>
      </c>
      <c r="E4" s="4" t="inlineStr">
        <is>
          <t xml:space="preserve"> </t>
        </is>
      </c>
      <c r="F4" s="4" t="inlineStr">
        <is>
          <t xml:space="preserve"> </t>
        </is>
      </c>
      <c r="G4" s="5" t="n">
        <v>3030</v>
      </c>
      <c r="H4" s="4" t="inlineStr">
        <is>
          <t xml:space="preserve"> </t>
        </is>
      </c>
      <c r="I4" s="5" t="n">
        <v>3030</v>
      </c>
    </row>
    <row r="5">
      <c r="A5" s="4" t="inlineStr">
        <is>
          <t>Shares issued for cash (in Shares)</t>
        </is>
      </c>
      <c r="C5" s="5" t="n">
        <v>361359</v>
      </c>
    </row>
    <row r="6">
      <c r="A6" s="4" t="inlineStr">
        <is>
          <t>Debt conversion</t>
        </is>
      </c>
      <c r="B6" s="4" t="inlineStr">
        <is>
          <t xml:space="preserve"> </t>
        </is>
      </c>
      <c r="C6" s="6" t="n">
        <v>51</v>
      </c>
      <c r="D6" s="5" t="n">
        <v>2951</v>
      </c>
      <c r="E6" s="4" t="inlineStr">
        <is>
          <t xml:space="preserve"> </t>
        </is>
      </c>
      <c r="F6" s="4" t="inlineStr">
        <is>
          <t xml:space="preserve"> </t>
        </is>
      </c>
      <c r="G6" s="5" t="n">
        <v>3002</v>
      </c>
      <c r="H6" s="4" t="inlineStr">
        <is>
          <t xml:space="preserve"> </t>
        </is>
      </c>
      <c r="I6" s="5" t="n">
        <v>3002</v>
      </c>
    </row>
    <row r="7">
      <c r="A7" s="4" t="inlineStr">
        <is>
          <t>Debt conversion (in Shares)</t>
        </is>
      </c>
      <c r="C7" s="5" t="n">
        <v>510933</v>
      </c>
    </row>
    <row r="8">
      <c r="A8" s="4" t="inlineStr">
        <is>
          <t>Settlement of Financing Facility (Note 17(c))</t>
        </is>
      </c>
      <c r="B8" s="4" t="inlineStr">
        <is>
          <t xml:space="preserve"> </t>
        </is>
      </c>
      <c r="C8" s="6" t="n">
        <v>19</v>
      </c>
      <c r="D8" s="5" t="n">
        <v>2485</v>
      </c>
      <c r="E8" s="4" t="inlineStr">
        <is>
          <t xml:space="preserve"> </t>
        </is>
      </c>
      <c r="F8" s="4" t="inlineStr">
        <is>
          <t xml:space="preserve"> </t>
        </is>
      </c>
      <c r="G8" s="5" t="n">
        <v>2504</v>
      </c>
      <c r="H8" s="4" t="inlineStr">
        <is>
          <t xml:space="preserve"> </t>
        </is>
      </c>
      <c r="I8" s="5" t="n">
        <v>2504</v>
      </c>
    </row>
    <row r="9">
      <c r="A9" s="4" t="inlineStr">
        <is>
          <t>Settlement of Financing Facility (Note 17(c)) (in Shares)</t>
        </is>
      </c>
      <c r="C9" s="5" t="n">
        <v>186600</v>
      </c>
    </row>
    <row r="10">
      <c r="A10" s="4" t="inlineStr">
        <is>
          <t>Acquisition of NCI</t>
        </is>
      </c>
      <c r="B10" s="4" t="inlineStr">
        <is>
          <t xml:space="preserve"> </t>
        </is>
      </c>
      <c r="C10" s="6" t="n">
        <v>77</v>
      </c>
      <c r="D10" s="5" t="n">
        <v>2784</v>
      </c>
      <c r="E10" s="4" t="inlineStr">
        <is>
          <t xml:space="preserve"> </t>
        </is>
      </c>
      <c r="F10" s="4" t="inlineStr">
        <is>
          <t xml:space="preserve"> </t>
        </is>
      </c>
      <c r="G10" s="5" t="n">
        <v>2861</v>
      </c>
      <c r="H10" s="5" t="n">
        <v>-2861</v>
      </c>
      <c r="I10" s="4" t="inlineStr">
        <is>
          <t xml:space="preserve"> </t>
        </is>
      </c>
    </row>
    <row r="11">
      <c r="A11" s="4" t="inlineStr">
        <is>
          <t>Acquisition of NCI (in Shares)</t>
        </is>
      </c>
      <c r="C11" s="5" t="n">
        <v>766407</v>
      </c>
    </row>
    <row r="12">
      <c r="A12" s="4" t="inlineStr">
        <is>
          <t>Share issuance costs</t>
        </is>
      </c>
      <c r="B12" s="4" t="inlineStr">
        <is>
          <t xml:space="preserve"> </t>
        </is>
      </c>
      <c r="C12" s="4" t="inlineStr">
        <is>
          <t xml:space="preserve"> </t>
        </is>
      </c>
      <c r="D12" s="5" t="n">
        <v>-652</v>
      </c>
      <c r="E12" s="4" t="inlineStr">
        <is>
          <t xml:space="preserve"> </t>
        </is>
      </c>
      <c r="F12" s="4" t="inlineStr">
        <is>
          <t xml:space="preserve"> </t>
        </is>
      </c>
      <c r="G12" s="5" t="n">
        <v>-652</v>
      </c>
      <c r="H12" s="4" t="inlineStr">
        <is>
          <t xml:space="preserve"> </t>
        </is>
      </c>
      <c r="I12" s="5" t="n">
        <v>-652</v>
      </c>
    </row>
    <row r="13">
      <c r="A13" s="4" t="inlineStr">
        <is>
          <t>Stock based compensation</t>
        </is>
      </c>
      <c r="B13" s="4" t="inlineStr">
        <is>
          <t xml:space="preserve"> </t>
        </is>
      </c>
      <c r="C13" s="4" t="inlineStr">
        <is>
          <t xml:space="preserve"> </t>
        </is>
      </c>
      <c r="D13" s="5" t="n">
        <v>616</v>
      </c>
      <c r="E13" s="4" t="inlineStr">
        <is>
          <t xml:space="preserve"> </t>
        </is>
      </c>
      <c r="F13" s="4" t="inlineStr">
        <is>
          <t xml:space="preserve"> </t>
        </is>
      </c>
      <c r="G13" s="5" t="n">
        <v>616</v>
      </c>
      <c r="H13" s="4" t="inlineStr">
        <is>
          <t xml:space="preserve"> </t>
        </is>
      </c>
      <c r="I13" s="5" t="n">
        <v>616</v>
      </c>
    </row>
    <row r="14">
      <c r="A14" s="4" t="inlineStr">
        <is>
          <t>Currency translation adjustment</t>
        </is>
      </c>
      <c r="B14" s="4" t="inlineStr">
        <is>
          <t xml:space="preserve"> </t>
        </is>
      </c>
      <c r="C14" s="4" t="inlineStr">
        <is>
          <t xml:space="preserve"> </t>
        </is>
      </c>
      <c r="E14" s="5" t="n">
        <v>2452</v>
      </c>
      <c r="G14" s="5" t="n">
        <v>2452</v>
      </c>
      <c r="H14" s="5" t="n">
        <v>60</v>
      </c>
      <c r="I14" s="5" t="n">
        <v>2512</v>
      </c>
    </row>
    <row r="15">
      <c r="A15" s="4" t="inlineStr">
        <is>
          <t>Fair value of instrument specific Credit risk</t>
        </is>
      </c>
      <c r="B15" s="4" t="inlineStr">
        <is>
          <t xml:space="preserve"> </t>
        </is>
      </c>
      <c r="C15" s="4" t="inlineStr">
        <is>
          <t xml:space="preserve"> </t>
        </is>
      </c>
      <c r="E15" s="5" t="n">
        <v>9</v>
      </c>
      <c r="F15" s="4" t="inlineStr">
        <is>
          <t xml:space="preserve"> </t>
        </is>
      </c>
      <c r="G15" s="5" t="n">
        <v>9</v>
      </c>
      <c r="H15" s="4" t="inlineStr">
        <is>
          <t xml:space="preserve"> </t>
        </is>
      </c>
      <c r="I15" s="5" t="n">
        <v>9</v>
      </c>
    </row>
    <row r="16">
      <c r="A16" s="4" t="inlineStr">
        <is>
          <t>Loss for the year (restated)</t>
        </is>
      </c>
      <c r="B16" s="4" t="inlineStr">
        <is>
          <t xml:space="preserve"> </t>
        </is>
      </c>
      <c r="C16" s="4" t="inlineStr">
        <is>
          <t xml:space="preserve"> </t>
        </is>
      </c>
      <c r="D16" s="4" t="inlineStr">
        <is>
          <t xml:space="preserve"> </t>
        </is>
      </c>
      <c r="F16" s="5" t="n">
        <v>-6602</v>
      </c>
      <c r="G16" s="5" t="n">
        <v>-6602</v>
      </c>
      <c r="H16" s="5" t="n">
        <v>-15</v>
      </c>
      <c r="I16" s="5" t="n">
        <v>-6617</v>
      </c>
    </row>
    <row r="17">
      <c r="A17" s="4" t="inlineStr">
        <is>
          <t>Balance at Dec. 31, 2020</t>
        </is>
      </c>
      <c r="B17" s="4" t="inlineStr">
        <is>
          <t xml:space="preserve"> </t>
        </is>
      </c>
      <c r="C17" s="6" t="n">
        <v>426</v>
      </c>
      <c r="D17" s="5" t="n">
        <v>62482</v>
      </c>
      <c r="E17" s="5" t="n">
        <v>1375</v>
      </c>
      <c r="F17" s="5" t="n">
        <v>-39844</v>
      </c>
      <c r="G17" s="5" t="n">
        <v>24439</v>
      </c>
      <c r="I17" s="5" t="n">
        <v>24439</v>
      </c>
    </row>
    <row r="18">
      <c r="A18" s="4" t="inlineStr">
        <is>
          <t>Balance (in Shares) at Dec. 31, 2020</t>
        </is>
      </c>
      <c r="C18" s="5" t="n">
        <v>4252021</v>
      </c>
    </row>
    <row r="19">
      <c r="A19" s="4" t="inlineStr">
        <is>
          <t>Units issued for cash</t>
        </is>
      </c>
      <c r="B19" s="6" t="n">
        <v>1318</v>
      </c>
      <c r="C19" s="6" t="n">
        <v>242</v>
      </c>
      <c r="D19" s="5" t="n">
        <v>11883</v>
      </c>
      <c r="E19" s="4" t="inlineStr">
        <is>
          <t xml:space="preserve"> </t>
        </is>
      </c>
      <c r="G19" s="5" t="n">
        <v>12125</v>
      </c>
      <c r="I19" s="5" t="n">
        <v>12125</v>
      </c>
    </row>
    <row r="20">
      <c r="A20" s="4" t="inlineStr">
        <is>
          <t>Units issued for cash (in Shares)</t>
        </is>
      </c>
      <c r="B20" s="5" t="n">
        <v>20000</v>
      </c>
      <c r="C20" s="5" t="n">
        <v>2417824</v>
      </c>
    </row>
    <row r="21">
      <c r="A21" s="4" t="inlineStr">
        <is>
          <t>Shares issued for cash – exercise of warrants</t>
        </is>
      </c>
      <c r="C21" s="6" t="n">
        <v>29</v>
      </c>
      <c r="D21" s="5" t="n">
        <v>2943</v>
      </c>
      <c r="E21" s="4" t="inlineStr">
        <is>
          <t xml:space="preserve"> </t>
        </is>
      </c>
      <c r="G21" s="5" t="n">
        <v>2972</v>
      </c>
      <c r="I21" s="5" t="n">
        <v>2972</v>
      </c>
    </row>
    <row r="22">
      <c r="A22" s="4" t="inlineStr">
        <is>
          <t>Shares issued for cash – exercise of warrants (in Shares)</t>
        </is>
      </c>
      <c r="C22" s="5" t="n">
        <v>295537</v>
      </c>
    </row>
    <row r="23">
      <c r="A23" s="4" t="inlineStr">
        <is>
          <t>Fair value of investor derivative liability warrants</t>
        </is>
      </c>
      <c r="B23" s="4" t="inlineStr">
        <is>
          <t xml:space="preserve"> </t>
        </is>
      </c>
      <c r="C23" s="4" t="inlineStr">
        <is>
          <t xml:space="preserve"> </t>
        </is>
      </c>
      <c r="D23" s="5" t="n">
        <v>-2000</v>
      </c>
      <c r="E23" s="4" t="inlineStr">
        <is>
          <t xml:space="preserve"> </t>
        </is>
      </c>
      <c r="G23" s="5" t="n">
        <v>-2000</v>
      </c>
      <c r="I23" s="5" t="n">
        <v>-2000</v>
      </c>
    </row>
    <row r="24">
      <c r="A24" s="4" t="inlineStr">
        <is>
          <t>Convertible debt conversion and debt settlement</t>
        </is>
      </c>
      <c r="C24" s="6" t="n">
        <v>63</v>
      </c>
      <c r="D24" s="5" t="n">
        <v>2817</v>
      </c>
      <c r="E24" s="4" t="inlineStr">
        <is>
          <t xml:space="preserve"> </t>
        </is>
      </c>
      <c r="G24" s="5" t="n">
        <v>2880</v>
      </c>
      <c r="I24" s="5" t="n">
        <v>2880</v>
      </c>
    </row>
    <row r="25">
      <c r="A25" s="4" t="inlineStr">
        <is>
          <t>Convertible debt conversion and debt settlement (in Shares)</t>
        </is>
      </c>
      <c r="C25" s="5" t="n">
        <v>628192</v>
      </c>
    </row>
    <row r="26">
      <c r="A26" s="4" t="inlineStr">
        <is>
          <t>Shares issued for services</t>
        </is>
      </c>
      <c r="C26" s="6" t="n">
        <v>48</v>
      </c>
      <c r="D26" s="5" t="n">
        <v>2336</v>
      </c>
      <c r="G26" s="5" t="n">
        <v>2384</v>
      </c>
      <c r="I26" s="5" t="n">
        <v>2384</v>
      </c>
    </row>
    <row r="27">
      <c r="A27" s="4" t="inlineStr">
        <is>
          <t>Shares issued for services (in Shares)</t>
        </is>
      </c>
      <c r="C27" s="5" t="n">
        <v>482250</v>
      </c>
    </row>
    <row r="28">
      <c r="A28" s="4" t="inlineStr">
        <is>
          <t>Share issuance costs</t>
        </is>
      </c>
      <c r="B28" s="5" t="n">
        <v>-679</v>
      </c>
      <c r="C28" s="4" t="inlineStr">
        <is>
          <t xml:space="preserve"> </t>
        </is>
      </c>
      <c r="D28" s="5" t="n">
        <v>-2475</v>
      </c>
      <c r="E28" s="4" t="inlineStr">
        <is>
          <t xml:space="preserve"> </t>
        </is>
      </c>
      <c r="F28" s="4" t="inlineStr">
        <is>
          <t xml:space="preserve"> </t>
        </is>
      </c>
      <c r="G28" s="5" t="n">
        <v>-2475</v>
      </c>
      <c r="H28" s="4" t="inlineStr">
        <is>
          <t xml:space="preserve"> </t>
        </is>
      </c>
      <c r="I28" s="5" t="n">
        <v>-2475</v>
      </c>
    </row>
    <row r="29">
      <c r="A29" s="4" t="inlineStr">
        <is>
          <t>Stock based compensation</t>
        </is>
      </c>
      <c r="B29" s="4" t="inlineStr">
        <is>
          <t xml:space="preserve"> </t>
        </is>
      </c>
      <c r="C29" s="4" t="inlineStr">
        <is>
          <t xml:space="preserve"> </t>
        </is>
      </c>
      <c r="D29" s="5" t="n">
        <v>6368</v>
      </c>
      <c r="E29" s="4" t="inlineStr">
        <is>
          <t xml:space="preserve"> </t>
        </is>
      </c>
      <c r="G29" s="5" t="n">
        <v>6368</v>
      </c>
      <c r="I29" s="5" t="n">
        <v>6368</v>
      </c>
    </row>
    <row r="30">
      <c r="A30" s="4" t="inlineStr">
        <is>
          <t>Currency translation adjustment</t>
        </is>
      </c>
      <c r="B30" s="4" t="inlineStr">
        <is>
          <t xml:space="preserve"> </t>
        </is>
      </c>
      <c r="C30" s="4" t="inlineStr">
        <is>
          <t xml:space="preserve"> </t>
        </is>
      </c>
      <c r="E30" s="5" t="n">
        <v>-1966</v>
      </c>
      <c r="G30" s="5" t="n">
        <v>-1966</v>
      </c>
      <c r="I30" s="5" t="n">
        <v>-1966</v>
      </c>
    </row>
    <row r="31">
      <c r="A31" s="4" t="inlineStr">
        <is>
          <t>Fair value of instrument specific Credit risk</t>
        </is>
      </c>
      <c r="B31" s="4" t="inlineStr">
        <is>
          <t xml:space="preserve"> </t>
        </is>
      </c>
      <c r="C31" s="4" t="inlineStr">
        <is>
          <t xml:space="preserve"> </t>
        </is>
      </c>
      <c r="E31" s="5" t="n">
        <v>-9</v>
      </c>
      <c r="G31" s="5" t="n">
        <v>-9</v>
      </c>
      <c r="I31" s="5" t="n">
        <v>-9</v>
      </c>
    </row>
    <row r="32">
      <c r="A32" s="4" t="inlineStr">
        <is>
          <t>Conversion of preferred stock into common stock</t>
        </is>
      </c>
      <c r="B32" s="6" t="n">
        <v>-7</v>
      </c>
      <c r="C32" s="6" t="n">
        <v>2</v>
      </c>
      <c r="D32" s="5" t="n">
        <v>80</v>
      </c>
      <c r="G32" s="5" t="n">
        <v>82</v>
      </c>
      <c r="I32" s="5" t="n">
        <v>82</v>
      </c>
    </row>
    <row r="33">
      <c r="A33" s="4" t="inlineStr">
        <is>
          <t>Conversion of preferred stock into common stock (in Shares)</t>
        </is>
      </c>
      <c r="B33" s="5" t="n">
        <v>-200</v>
      </c>
      <c r="C33" s="5" t="n">
        <v>20190</v>
      </c>
    </row>
    <row r="34">
      <c r="A34" s="4" t="inlineStr">
        <is>
          <t>Loss for the year (restated)</t>
        </is>
      </c>
      <c r="B34" s="4" t="inlineStr">
        <is>
          <t xml:space="preserve"> </t>
        </is>
      </c>
      <c r="C34" s="4" t="inlineStr">
        <is>
          <t xml:space="preserve"> </t>
        </is>
      </c>
      <c r="D34" s="4" t="inlineStr">
        <is>
          <t xml:space="preserve"> </t>
        </is>
      </c>
      <c r="E34" s="4" t="inlineStr">
        <is>
          <t xml:space="preserve"> </t>
        </is>
      </c>
      <c r="F34" s="5" t="n">
        <v>-26648</v>
      </c>
      <c r="G34" s="5" t="n">
        <v>-26648</v>
      </c>
      <c r="H34" s="4" t="inlineStr">
        <is>
          <t xml:space="preserve"> </t>
        </is>
      </c>
      <c r="I34" s="5" t="n">
        <v>-26648</v>
      </c>
    </row>
    <row r="35">
      <c r="A35" s="4" t="inlineStr">
        <is>
          <t>Balance at Dec. 31, 2021</t>
        </is>
      </c>
      <c r="B35" s="6" t="n">
        <v>632</v>
      </c>
      <c r="C35" s="6" t="n">
        <v>810</v>
      </c>
      <c r="D35" s="6" t="n">
        <v>84434</v>
      </c>
      <c r="E35" s="6" t="n">
        <v>-600</v>
      </c>
      <c r="F35" s="6" t="n">
        <v>-66492</v>
      </c>
      <c r="G35" s="6" t="n">
        <v>18152</v>
      </c>
      <c r="H35" s="4" t="inlineStr">
        <is>
          <t xml:space="preserve"> </t>
        </is>
      </c>
      <c r="I35" s="6" t="n">
        <v>18152</v>
      </c>
    </row>
    <row r="36">
      <c r="A36" s="4" t="inlineStr">
        <is>
          <t>Balance (in Shares) at Dec. 31, 2021</t>
        </is>
      </c>
      <c r="B36" s="5" t="n">
        <v>19800</v>
      </c>
      <c r="C36" s="5" t="n">
        <v>80960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1</t>
        </is>
      </c>
    </row>
    <row r="3">
      <c r="A3" s="3" t="inlineStr">
        <is>
          <t>Income Tax Disclosure [Abstract]</t>
        </is>
      </c>
    </row>
    <row r="4">
      <c r="A4" s="4" t="inlineStr">
        <is>
          <t>Schedule of reconciliation of the statutory rate to the effective tax rate</t>
        </is>
      </c>
      <c r="B4" s="4" t="inlineStr">
        <is>
          <t xml:space="preserve">Reconciliation of effective tax rate: 2021 $ 2020 (Restated) $
Tax computed on the loss before tax at a tax rate of (21.0% and 22.0% for the years ended December 31, 2021 and 2020 respectively) (5,568 ) (1,412 )
Foreign rate differential (210 ) 4
Non-deductible expenses, share-based payments 523 135
Non-deductible expenses, other 905 151
Tax value of derivative warrants (438 ) (491 )
Special tax deduction on research and development expenses (464 ) (323 )
Loss offset to research and development incentive 682 708
Other adjustments 60 (123 )
Adjustment of tax concerning previous years 134 3
Change in valuation allowance 4,322 1,546
Transaction costs 187 —
Effective tax rate 133 198 </t>
        </is>
      </c>
    </row>
    <row r="5">
      <c r="A5" s="4" t="inlineStr">
        <is>
          <t>Schedule of components of income (loss) before income taxes</t>
        </is>
      </c>
      <c r="B5" s="4" t="inlineStr">
        <is>
          <t xml:space="preserve">Year ended
(in $1,000’s) 2021 $ 2020 (Restated)
Denmark (21,250 ) (6,188 )
Sweden (11 ) (4 )
United States (5,254 ) (227 )
(26,515 ) (6,419 ) </t>
        </is>
      </c>
    </row>
    <row r="6">
      <c r="A6" s="4" t="inlineStr">
        <is>
          <t>Schedule of components of the (benefit) provision for income taxes from operations</t>
        </is>
      </c>
      <c r="B6" s="4" t="inlineStr">
        <is>
          <t xml:space="preserve">Year ended
(in $1,000’s) 2021 $ 2020 (Restated) $
Current:
Denmark — —
Sweden 44 30
United States 69 3
Total 113 33
Deferred:
Denmark 20 165
Sweden — —
United States — —
Total 20 165
133 198 </t>
        </is>
      </c>
    </row>
    <row r="7">
      <c r="A7" s="4" t="inlineStr">
        <is>
          <t>Schedule of deferred tax comprises</t>
        </is>
      </c>
      <c r="B7" s="4" t="inlineStr">
        <is>
          <t xml:space="preserve">Deferred tax comprises: 2021 $ 2020 (Restated) $
Property, plant and equipment 21 21
Intangible assets (5,198 ) (5,648 )
Stock compensation 815 —
Other accruals (47 ) (57 )
Net operating losses 9,095 6,158
Total deferred tax 4,686 474
Valuation allowance (6,647 ) (2,609 )
Net deferred tax liabilities (1,961 ) (2,135 ) </t>
        </is>
      </c>
    </row>
    <row r="8">
      <c r="A8" s="4" t="inlineStr">
        <is>
          <t>Schedule of tax on profit/loss for the year</t>
        </is>
      </c>
      <c r="B8" s="4" t="inlineStr">
        <is>
          <t xml:space="preserve">Tax on profit/loss for the year: 2021 $ 2020 ( Restated) $
Current income tax 88 33
Change in deferred tax 20 165
Adjustment of tax concerning previous years 25 —
Tax received under the tax credit scheme — —
Tax expense 133 1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 xml:space="preserve">Years Ended
2021 2020 (Restated)
Numerator:
Net loss attributable to common shareholders $ (26,648 ) $ (6,617 )
Denominator:
Weighted average common shares outstanding – basic and diluted 6,358,988 3,264,780
Net loss per share attributable to common shareholders – basic and diluted $ (4.19 ) $ (2.03 ) </t>
        </is>
      </c>
    </row>
    <row r="5">
      <c r="A5" s="4" t="inlineStr">
        <is>
          <t>Schedule of computation of diluted net loss per share attributable to common shareholders</t>
        </is>
      </c>
      <c r="B5" s="4" t="inlineStr">
        <is>
          <t xml:space="preserve">As of December 31,
2021 2020
Warrants and stock options 3,193,950 1,301,878
Series A Convertible Preferred stock 1,997,982 —
Convertible debt — 19,204
5,191,932 1,321,0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chedule of financial instruments measured at fair value on a recurring basis and indicate the level of the fair value</t>
        </is>
      </c>
      <c r="B4" s="4" t="inlineStr">
        <is>
          <t xml:space="preserve">Fair Value Measurements as of December 31, 2021 Using:
Level 1 Level 2 Level 3 Total
Assets:
Investment $ 350 $ — $ — $ 350
Liabilities:
Warrant liability $ — $ — $ (11,273 ) $ (11,273 )
Series A Convertible Preferred Stock Redemption Feature — — (7,181 ) (7,181 )
$ — $ — $ (18,454 ) $ (18,454 )
Fair Value Measurements as of December 31, 2020 Using:
Level 1 Level 2 Level 3 Total
Assets:
Investment $ 845 $ — $ — $ 845
Liabilities:
Convertible debt $ — $ — $ (1,327 ) $ (1,327 )
Financing Facility — — (102 ) (102 )
Derivative warrants — — (47 ) (47 )
$ — $ — $ (1,476 ) $ (1,476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ature of the Busines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ggregate purchase price (in Shares)</t>
        </is>
      </c>
      <c r="B4" s="5" t="n">
        <v>8075824</v>
      </c>
    </row>
    <row r="5">
      <c r="A5" s="4" t="inlineStr">
        <is>
          <t>Financial term</t>
        </is>
      </c>
      <c r="B5" s="4" t="inlineStr">
        <is>
          <t>1 year</t>
        </is>
      </c>
    </row>
    <row r="6">
      <c r="A6" s="4" t="inlineStr">
        <is>
          <t>Accumulated deficit</t>
        </is>
      </c>
      <c r="B6" s="6" t="n">
        <v>66500</v>
      </c>
      <c r="C6" s="6" t="n">
        <v>39800</v>
      </c>
      <c r="D6" s="6" t="n">
        <v>-323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1" customWidth="1" min="2" max="2"/>
    <col width="22" customWidth="1" min="3" max="3"/>
    <col width="21" customWidth="1" min="4" max="4"/>
  </cols>
  <sheetData>
    <row r="1">
      <c r="A1" s="1" t="inlineStr">
        <is>
          <t>Summary of Significant Accounting Policies (Details) kr in Millions</t>
        </is>
      </c>
      <c r="B1" s="2" t="inlineStr">
        <is>
          <t>12 Months Ended</t>
        </is>
      </c>
    </row>
    <row r="2">
      <c r="B2" s="2" t="inlineStr">
        <is>
          <t>Dec. 31, 2021USD ($)</t>
        </is>
      </c>
      <c r="C2" s="2" t="inlineStr">
        <is>
          <t>Dec. 31, 2021DKK (kr)</t>
        </is>
      </c>
      <c r="D2" s="2" t="inlineStr">
        <is>
          <t>Dec. 31, 2020USD ($)</t>
        </is>
      </c>
    </row>
    <row r="3">
      <c r="A3" s="3" t="inlineStr">
        <is>
          <t>Accounting Policies [Abstract]</t>
        </is>
      </c>
    </row>
    <row r="4">
      <c r="A4" s="4" t="inlineStr">
        <is>
          <t>Foreign exchange (loss) gain</t>
        </is>
      </c>
      <c r="B4" s="6" t="n">
        <v>-1966000</v>
      </c>
      <c r="D4" s="6" t="n">
        <v>2452000</v>
      </c>
    </row>
    <row r="5">
      <c r="A5" s="4" t="inlineStr">
        <is>
          <t>Fair value adjustment instrument specific credit risk</t>
        </is>
      </c>
      <c r="B5" s="6" t="n">
        <v>-9000</v>
      </c>
      <c r="D5" s="5" t="n">
        <v>9000</v>
      </c>
    </row>
    <row r="6">
      <c r="A6" s="4" t="inlineStr">
        <is>
          <t>Estimated depreciation period</t>
        </is>
      </c>
      <c r="B6" s="4" t="inlineStr">
        <is>
          <t>5 years</t>
        </is>
      </c>
      <c r="C6" s="4" t="inlineStr">
        <is>
          <t>5 years</t>
        </is>
      </c>
    </row>
    <row r="7">
      <c r="A7" s="4" t="inlineStr">
        <is>
          <t>Accrued liability</t>
        </is>
      </c>
      <c r="B7" s="6" t="n">
        <v>5000000</v>
      </c>
    </row>
    <row r="8">
      <c r="A8" s="4" t="inlineStr">
        <is>
          <t>Tax rate</t>
        </is>
      </c>
      <c r="B8" s="4" t="inlineStr">
        <is>
          <t>22.00%</t>
        </is>
      </c>
      <c r="C8" s="4" t="inlineStr">
        <is>
          <t>22.00%</t>
        </is>
      </c>
    </row>
    <row r="9">
      <c r="A9" s="4" t="inlineStr">
        <is>
          <t>Tax payment amount (in Kroner) | kr</t>
        </is>
      </c>
      <c r="C9" s="9" t="n">
        <v>5.5</v>
      </c>
    </row>
    <row r="10">
      <c r="A10" s="4" t="inlineStr">
        <is>
          <t>Tax loss amount (in Kroner) | kr</t>
        </is>
      </c>
      <c r="C10" s="10" t="n">
        <v>25</v>
      </c>
    </row>
    <row r="11">
      <c r="A11" s="4" t="inlineStr">
        <is>
          <t>Tax credit</t>
        </is>
      </c>
      <c r="B11" s="6" t="n">
        <v>875</v>
      </c>
      <c r="D11" s="5" t="n">
        <v>908</v>
      </c>
    </row>
    <row r="12">
      <c r="A12" s="4" t="inlineStr">
        <is>
          <t>Research and development expense</t>
        </is>
      </c>
      <c r="B12" s="6" t="n">
        <v>5</v>
      </c>
      <c r="D12" s="6" t="n">
        <v>22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Details) - Schedule of depreciation expense is recognized using the straight-line method over the estimated useful lives</t>
        </is>
      </c>
      <c r="B1" s="2" t="inlineStr">
        <is>
          <t>12 Months Ended</t>
        </is>
      </c>
    </row>
    <row r="2">
      <c r="B2" s="2" t="inlineStr">
        <is>
          <t>Dec. 31, 2021</t>
        </is>
      </c>
    </row>
    <row r="3">
      <c r="A3" s="4" t="inlineStr">
        <is>
          <t>Leasehold property improvements [Member]</t>
        </is>
      </c>
    </row>
    <row r="4">
      <c r="A4" s="3" t="inlineStr">
        <is>
          <t>Summary of Significant Accounting Policies (Details) - Schedule of depreciation expense is recognized using the straight-line method over the estimated useful lives [Line Items]</t>
        </is>
      </c>
    </row>
    <row r="5">
      <c r="A5" s="4" t="inlineStr">
        <is>
          <t>Estimated useful life</t>
        </is>
      </c>
      <c r="B5" s="4" t="inlineStr">
        <is>
          <t>Lesser of lease term or useful life</t>
        </is>
      </c>
    </row>
    <row r="6">
      <c r="A6" s="4" t="inlineStr">
        <is>
          <t>Laboratory equipment [Member]</t>
        </is>
      </c>
    </row>
    <row r="7">
      <c r="A7" s="3" t="inlineStr">
        <is>
          <t>Summary of Significant Accounting Policies (Details) - Schedule of depreciation expense is recognized using the straight-line method over the estimated useful lives [Line Items]</t>
        </is>
      </c>
    </row>
    <row r="8">
      <c r="A8" s="4" t="inlineStr">
        <is>
          <t>Estimated useful life</t>
        </is>
      </c>
      <c r="B8" s="4" t="inlineStr">
        <is>
          <t>5 years</t>
        </is>
      </c>
    </row>
    <row r="9">
      <c r="A9" s="4" t="inlineStr">
        <is>
          <t>Furniture and office equipment [Member]</t>
        </is>
      </c>
    </row>
    <row r="10">
      <c r="A10" s="3" t="inlineStr">
        <is>
          <t>Summary of Significant Accounting Policies (Details) - Schedule of depreciation expense is recognized using the straight-line method over the estimated useful lives [Line Items]</t>
        </is>
      </c>
    </row>
    <row r="11">
      <c r="A11" s="4" t="inlineStr">
        <is>
          <t>Estimated useful life</t>
        </is>
      </c>
      <c r="B11"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Audited Financial Statements (Details) - USD ($) $ in Thousands</t>
        </is>
      </c>
      <c r="B1" s="2" t="inlineStr">
        <is>
          <t>12 Months Ended</t>
        </is>
      </c>
    </row>
    <row r="2">
      <c r="B2" s="2" t="inlineStr">
        <is>
          <t>Dec. 31, 2021</t>
        </is>
      </c>
      <c r="C2" s="2" t="inlineStr">
        <is>
          <t>Dec. 31, 2020</t>
        </is>
      </c>
      <c r="D2" s="2" t="inlineStr">
        <is>
          <t>Dec. 31, 2019</t>
        </is>
      </c>
    </row>
    <row r="3">
      <c r="A3" s="3" t="inlineStr">
        <is>
          <t>Condensed Financial Information Disclosure [Abstract]</t>
        </is>
      </c>
    </row>
    <row r="4">
      <c r="A4" s="4" t="inlineStr">
        <is>
          <t>Accumulated losses</t>
        </is>
      </c>
      <c r="B4" s="6" t="n">
        <v>699</v>
      </c>
    </row>
    <row r="5">
      <c r="A5" s="4" t="inlineStr">
        <is>
          <t>Opening balance of accumulated losses</t>
        </is>
      </c>
      <c r="D5" s="6" t="n">
        <v>88</v>
      </c>
    </row>
    <row r="6">
      <c r="A6" s="4" t="inlineStr">
        <is>
          <t>Non current liability</t>
        </is>
      </c>
      <c r="B6" s="6" t="n">
        <v>880</v>
      </c>
    </row>
    <row r="7">
      <c r="A7" s="4" t="inlineStr">
        <is>
          <t>Interest and accretion</t>
        </is>
      </c>
      <c r="C7" s="6" t="n">
        <v>93</v>
      </c>
    </row>
    <row r="8">
      <c r="A8" s="4" t="inlineStr">
        <is>
          <t>Additional valuation allowance</t>
        </is>
      </c>
      <c r="C8" s="5" t="n">
        <v>1532</v>
      </c>
      <c r="D8" s="6" t="n">
        <v>81</v>
      </c>
    </row>
    <row r="9">
      <c r="A9" s="4" t="inlineStr">
        <is>
          <t>Increase in accumulated losses</t>
        </is>
      </c>
      <c r="C9" s="6" t="n">
        <v>81</v>
      </c>
    </row>
    <row r="10">
      <c r="A10" s="4" t="inlineStr">
        <is>
          <t>Increase the valuation allowance</t>
        </is>
      </c>
      <c r="C10" s="4" t="inlineStr">
        <is>
          <t>$1,532</t>
        </is>
      </c>
    </row>
    <row r="11">
      <c r="A11" s="4" t="inlineStr">
        <is>
          <t>Reduction in tax benefit</t>
        </is>
      </c>
      <c r="C11" s="6" t="n">
        <v>1451</v>
      </c>
    </row>
    <row r="12">
      <c r="A12" s="4" t="inlineStr">
        <is>
          <t>Tax credit</t>
        </is>
      </c>
      <c r="C12" s="6" t="n">
        <v>9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Audited Financial Statements (Details) - Schedule of balance sheets $ in Thousands</t>
        </is>
      </c>
      <c r="B1" s="2" t="inlineStr">
        <is>
          <t>12 Months Ended</t>
        </is>
      </c>
    </row>
    <row r="2">
      <c r="B2" s="2" t="inlineStr">
        <is>
          <t>Dec. 31, 2020USD ($)</t>
        </is>
      </c>
    </row>
    <row r="3">
      <c r="A3" s="4" t="inlineStr">
        <is>
          <t>As Previously reported [Member]</t>
        </is>
      </c>
    </row>
    <row r="4">
      <c r="A4" s="3" t="inlineStr">
        <is>
          <t>Condensed Balance Sheet Statements, Captions [Line Items]</t>
        </is>
      </c>
    </row>
    <row r="5">
      <c r="A5" s="4" t="inlineStr">
        <is>
          <t>Total assets</t>
        </is>
      </c>
      <c r="B5" s="6" t="n">
        <v>33403</v>
      </c>
    </row>
    <row r="6">
      <c r="A6" s="4" t="inlineStr">
        <is>
          <t>Total current liabilities</t>
        </is>
      </c>
      <c r="B6" s="5" t="n">
        <v>5533</v>
      </c>
    </row>
    <row r="7">
      <c r="A7" s="4" t="inlineStr">
        <is>
          <t>Convertible promissory note and accrued interest, net</t>
        </is>
      </c>
      <c r="B7" s="4" t="inlineStr">
        <is>
          <t xml:space="preserve"> </t>
        </is>
      </c>
    </row>
    <row r="8">
      <c r="A8" s="4" t="inlineStr">
        <is>
          <t>Deferred tax</t>
        </is>
      </c>
      <c r="B8" s="5" t="n">
        <v>603</v>
      </c>
    </row>
    <row r="9">
      <c r="A9" s="4" t="inlineStr">
        <is>
          <t>Other</t>
        </is>
      </c>
      <c r="B9" s="5" t="n">
        <v>416</v>
      </c>
    </row>
    <row r="10">
      <c r="A10" s="4" t="inlineStr">
        <is>
          <t>Total liabilities</t>
        </is>
      </c>
      <c r="B10" s="5" t="n">
        <v>6552</v>
      </c>
    </row>
    <row r="11">
      <c r="A11" s="4" t="inlineStr">
        <is>
          <t>Accumulated deficit</t>
        </is>
      </c>
      <c r="B11" s="5" t="n">
        <v>-37432</v>
      </c>
    </row>
    <row r="12">
      <c r="A12" s="4" t="inlineStr">
        <is>
          <t>Additional paid-in capital</t>
        </is>
      </c>
      <c r="B12" s="5" t="n">
        <v>62482</v>
      </c>
    </row>
    <row r="13">
      <c r="A13" s="4" t="inlineStr">
        <is>
          <t>Others</t>
        </is>
      </c>
      <c r="B13" s="5" t="n">
        <v>1801</v>
      </c>
    </row>
    <row r="14">
      <c r="A14" s="4" t="inlineStr">
        <is>
          <t>Total stockholders’ equity</t>
        </is>
      </c>
      <c r="B14" s="5" t="n">
        <v>26851</v>
      </c>
    </row>
    <row r="15">
      <c r="A15" s="4" t="inlineStr">
        <is>
          <t>Total liabilities &amp; stockholders’ equity</t>
        </is>
      </c>
      <c r="B15" s="5" t="n">
        <v>33403</v>
      </c>
    </row>
    <row r="16">
      <c r="A16" s="4" t="inlineStr">
        <is>
          <t>Adjustments [Member]</t>
        </is>
      </c>
    </row>
    <row r="17">
      <c r="A17" s="3" t="inlineStr">
        <is>
          <t>Condensed Balance Sheet Statements, Captions [Line Items]</t>
        </is>
      </c>
    </row>
    <row r="18">
      <c r="A18" s="4" t="inlineStr">
        <is>
          <t>Total assets</t>
        </is>
      </c>
      <c r="B18" s="4" t="inlineStr">
        <is>
          <t xml:space="preserve"> </t>
        </is>
      </c>
    </row>
    <row r="19">
      <c r="A19" s="4" t="inlineStr">
        <is>
          <t>Total current liabilities</t>
        </is>
      </c>
      <c r="B19" s="4" t="inlineStr">
        <is>
          <t xml:space="preserve"> </t>
        </is>
      </c>
    </row>
    <row r="20">
      <c r="A20" s="4" t="inlineStr">
        <is>
          <t>Convertible promissory note and accrued interest, net</t>
        </is>
      </c>
      <c r="B20" s="5" t="n">
        <v>880</v>
      </c>
    </row>
    <row r="21">
      <c r="A21" s="4" t="inlineStr">
        <is>
          <t>Deferred tax</t>
        </is>
      </c>
      <c r="B21" s="5" t="n">
        <v>1532</v>
      </c>
    </row>
    <row r="22">
      <c r="A22" s="4" t="inlineStr">
        <is>
          <t>Other</t>
        </is>
      </c>
      <c r="B22" s="4" t="inlineStr">
        <is>
          <t xml:space="preserve"> </t>
        </is>
      </c>
    </row>
    <row r="23">
      <c r="A23" s="4" t="inlineStr">
        <is>
          <t>Total liabilities</t>
        </is>
      </c>
      <c r="B23" s="5" t="n">
        <v>2412</v>
      </c>
    </row>
    <row r="24">
      <c r="A24" s="4" t="inlineStr">
        <is>
          <t>Accumulated deficit</t>
        </is>
      </c>
      <c r="B24" s="5" t="n">
        <v>-2412</v>
      </c>
    </row>
    <row r="25">
      <c r="A25" s="4" t="inlineStr">
        <is>
          <t>Additional paid-in capital</t>
        </is>
      </c>
      <c r="B25" s="4" t="inlineStr">
        <is>
          <t xml:space="preserve"> </t>
        </is>
      </c>
    </row>
    <row r="26">
      <c r="A26" s="4" t="inlineStr">
        <is>
          <t>Others</t>
        </is>
      </c>
      <c r="B26" s="4" t="inlineStr">
        <is>
          <t xml:space="preserve"> </t>
        </is>
      </c>
    </row>
    <row r="27">
      <c r="A27" s="4" t="inlineStr">
        <is>
          <t>Total stockholders’ equity</t>
        </is>
      </c>
      <c r="B27" s="5" t="n">
        <v>-2412</v>
      </c>
    </row>
    <row r="28">
      <c r="A28" s="4" t="inlineStr">
        <is>
          <t>Total liabilities &amp; stockholders’ equity</t>
        </is>
      </c>
      <c r="B28" s="4" t="inlineStr">
        <is>
          <t xml:space="preserve"> </t>
        </is>
      </c>
    </row>
    <row r="29">
      <c r="A29" s="4" t="inlineStr">
        <is>
          <t>As restated [Member]</t>
        </is>
      </c>
    </row>
    <row r="30">
      <c r="A30" s="3" t="inlineStr">
        <is>
          <t>Condensed Balance Sheet Statements, Captions [Line Items]</t>
        </is>
      </c>
    </row>
    <row r="31">
      <c r="A31" s="4" t="inlineStr">
        <is>
          <t>Total assets</t>
        </is>
      </c>
      <c r="B31" s="5" t="n">
        <v>33403</v>
      </c>
    </row>
    <row r="32">
      <c r="A32" s="4" t="inlineStr">
        <is>
          <t>Total current liabilities</t>
        </is>
      </c>
      <c r="B32" s="5" t="n">
        <v>5533</v>
      </c>
    </row>
    <row r="33">
      <c r="A33" s="4" t="inlineStr">
        <is>
          <t>Convertible promissory note and accrued interest, net</t>
        </is>
      </c>
      <c r="B33" s="5" t="n">
        <v>880</v>
      </c>
    </row>
    <row r="34">
      <c r="A34" s="4" t="inlineStr">
        <is>
          <t>Deferred tax</t>
        </is>
      </c>
      <c r="B34" s="5" t="n">
        <v>2135</v>
      </c>
    </row>
    <row r="35">
      <c r="A35" s="4" t="inlineStr">
        <is>
          <t>Other</t>
        </is>
      </c>
      <c r="B35" s="5" t="n">
        <v>416</v>
      </c>
    </row>
    <row r="36">
      <c r="A36" s="4" t="inlineStr">
        <is>
          <t>Total liabilities</t>
        </is>
      </c>
      <c r="B36" s="5" t="n">
        <v>8964</v>
      </c>
    </row>
    <row r="37">
      <c r="A37" s="4" t="inlineStr">
        <is>
          <t>Accumulated deficit</t>
        </is>
      </c>
      <c r="B37" s="5" t="n">
        <v>-39844</v>
      </c>
    </row>
    <row r="38">
      <c r="A38" s="4" t="inlineStr">
        <is>
          <t>Additional paid-in capital</t>
        </is>
      </c>
      <c r="B38" s="5" t="n">
        <v>62482</v>
      </c>
    </row>
    <row r="39">
      <c r="A39" s="4" t="inlineStr">
        <is>
          <t>Others</t>
        </is>
      </c>
      <c r="B39" s="5" t="n">
        <v>1801</v>
      </c>
    </row>
    <row r="40">
      <c r="A40" s="4" t="inlineStr">
        <is>
          <t>Total stockholders’ equity</t>
        </is>
      </c>
      <c r="B40" s="5" t="n">
        <v>24439</v>
      </c>
    </row>
    <row r="41">
      <c r="A41" s="4" t="inlineStr">
        <is>
          <t>Total liabilities &amp; stockholders’ equity</t>
        </is>
      </c>
      <c r="B41" s="6" t="n">
        <v>334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Audited Financial Statements (Details) - Schedule of opening accumulated deficit $ in Thousands</t>
        </is>
      </c>
      <c r="B1" s="2" t="inlineStr">
        <is>
          <t>12 Months Ended</t>
        </is>
      </c>
    </row>
    <row r="2">
      <c r="B2" s="2" t="inlineStr">
        <is>
          <t>Dec. 31, 2020USD ($)</t>
        </is>
      </c>
    </row>
    <row r="3">
      <c r="A3" s="3" t="inlineStr">
        <is>
          <t>Schedule of opening accumulated deficit [Abstract]</t>
        </is>
      </c>
    </row>
    <row r="4">
      <c r="A4" s="4" t="inlineStr">
        <is>
          <t>Total accumulated deficit, as previously reported at beginning</t>
        </is>
      </c>
      <c r="B4" s="6" t="n">
        <v>-32374</v>
      </c>
    </row>
    <row r="5">
      <c r="A5" s="4" t="inlineStr">
        <is>
          <t>Convertible promissory note and accrued interest, net</t>
        </is>
      </c>
      <c r="B5" s="5" t="n">
        <v>-787</v>
      </c>
    </row>
    <row r="6">
      <c r="A6" s="4" t="inlineStr">
        <is>
          <t>Deferred tax valuation allowance</t>
        </is>
      </c>
      <c r="B6" s="5" t="n">
        <v>-81</v>
      </c>
    </row>
    <row r="7">
      <c r="A7" s="4" t="inlineStr">
        <is>
          <t>Total accumulated deficit, as restated at ending</t>
        </is>
      </c>
      <c r="B7" s="6" t="n">
        <v>-332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Audited Financial Statements (Details) - Schedule of operations $ / shares in Units, $ in Thousands</t>
        </is>
      </c>
      <c r="B1" s="2" t="inlineStr">
        <is>
          <t>12 Months Ended</t>
        </is>
      </c>
    </row>
    <row r="2">
      <c r="B2" s="2" t="inlineStr">
        <is>
          <t>Dec. 31, 2020USD ($)$ / sharesshares</t>
        </is>
      </c>
    </row>
    <row r="3">
      <c r="A3" s="4" t="inlineStr">
        <is>
          <t>As previously reported [Member]</t>
        </is>
      </c>
    </row>
    <row r="4">
      <c r="A4" s="3" t="inlineStr">
        <is>
          <t>Operating expenses</t>
        </is>
      </c>
    </row>
    <row r="5">
      <c r="A5" s="4" t="inlineStr">
        <is>
          <t>Research and development</t>
        </is>
      </c>
      <c r="B5" s="6" t="n">
        <v>5126</v>
      </c>
    </row>
    <row r="6">
      <c r="A6" s="4" t="inlineStr">
        <is>
          <t>General and administrative</t>
        </is>
      </c>
      <c r="B6" s="5" t="n">
        <v>4101</v>
      </c>
    </row>
    <row r="7">
      <c r="A7" s="4" t="inlineStr">
        <is>
          <t>Loss from operations</t>
        </is>
      </c>
      <c r="B7" s="5" t="n">
        <v>-9227</v>
      </c>
    </row>
    <row r="8">
      <c r="A8" s="3" t="inlineStr">
        <is>
          <t>Other income (expense)</t>
        </is>
      </c>
    </row>
    <row r="9">
      <c r="A9" s="4" t="inlineStr">
        <is>
          <t>Interest expense</t>
        </is>
      </c>
      <c r="B9" s="5" t="n">
        <v>-227</v>
      </c>
    </row>
    <row r="10">
      <c r="A10" s="4" t="inlineStr">
        <is>
          <t>Loss on extinguishment of convertible debt</t>
        </is>
      </c>
      <c r="B10" s="4" t="inlineStr">
        <is>
          <t xml:space="preserve"> </t>
        </is>
      </c>
    </row>
    <row r="11">
      <c r="A11" s="4" t="inlineStr">
        <is>
          <t>Change in fair value of convertible debt</t>
        </is>
      </c>
      <c r="B11" s="5" t="n">
        <v>-681</v>
      </c>
    </row>
    <row r="12">
      <c r="A12" s="4" t="inlineStr">
        <is>
          <t>Others</t>
        </is>
      </c>
      <c r="B12" s="5" t="n">
        <v>2901</v>
      </c>
    </row>
    <row r="13">
      <c r="A13" s="4" t="inlineStr">
        <is>
          <t>Other income</t>
        </is>
      </c>
      <c r="B13" s="5" t="n">
        <v>1993</v>
      </c>
    </row>
    <row r="14">
      <c r="A14" s="4" t="inlineStr">
        <is>
          <t>Net loss before income tax benefit</t>
        </is>
      </c>
      <c r="B14" s="5" t="n">
        <v>-7234</v>
      </c>
    </row>
    <row r="15">
      <c r="A15" s="4" t="inlineStr">
        <is>
          <t>Income tax benefit (expense)</t>
        </is>
      </c>
      <c r="B15" s="5" t="n">
        <v>2161</v>
      </c>
    </row>
    <row r="16">
      <c r="A16" s="4" t="inlineStr">
        <is>
          <t>Net loss</t>
        </is>
      </c>
      <c r="B16" s="6" t="n">
        <v>-5073</v>
      </c>
    </row>
    <row r="17">
      <c r="A17" s="4" t="inlineStr">
        <is>
          <t>Basic and Diluted (Loss) per Share (in Dollars per share) | $ / shares</t>
        </is>
      </c>
      <c r="B17" s="8" t="n">
        <v>-1.55</v>
      </c>
    </row>
    <row r="18">
      <c r="A18" s="4" t="inlineStr">
        <is>
          <t>Weighted Average Shares Outstanding - Basic and Diluted (in Shares) | shares</t>
        </is>
      </c>
      <c r="B18" s="5" t="n">
        <v>3264780</v>
      </c>
    </row>
    <row r="19">
      <c r="A19" s="4" t="inlineStr">
        <is>
          <t>Adjustments [Member]</t>
        </is>
      </c>
    </row>
    <row r="20">
      <c r="A20" s="3" t="inlineStr">
        <is>
          <t>Operating expenses</t>
        </is>
      </c>
    </row>
    <row r="21">
      <c r="A21" s="4" t="inlineStr">
        <is>
          <t>Research and development</t>
        </is>
      </c>
      <c r="B21" s="6" t="n">
        <v>-908</v>
      </c>
    </row>
    <row r="22">
      <c r="A22" s="4" t="inlineStr">
        <is>
          <t>General and administrative</t>
        </is>
      </c>
      <c r="B22" s="4" t="inlineStr">
        <is>
          <t xml:space="preserve"> </t>
        </is>
      </c>
    </row>
    <row r="23">
      <c r="A23" s="4" t="inlineStr">
        <is>
          <t>Loss from operations</t>
        </is>
      </c>
      <c r="B23" s="5" t="n">
        <v>-908</v>
      </c>
    </row>
    <row r="24">
      <c r="A24" s="3" t="inlineStr">
        <is>
          <t>Other income (expense)</t>
        </is>
      </c>
    </row>
    <row r="25">
      <c r="A25" s="4" t="inlineStr">
        <is>
          <t>Interest expense</t>
        </is>
      </c>
      <c r="B25" s="5" t="n">
        <v>-93</v>
      </c>
    </row>
    <row r="26">
      <c r="A26" s="4" t="inlineStr">
        <is>
          <t>Loss on extinguishment of convertible debt</t>
        </is>
      </c>
      <c r="B26" s="5" t="n">
        <v>-108</v>
      </c>
    </row>
    <row r="27">
      <c r="A27" s="4" t="inlineStr">
        <is>
          <t>Change in fair value of convertible debt</t>
        </is>
      </c>
      <c r="B27" s="5" t="n">
        <v>108</v>
      </c>
    </row>
    <row r="28">
      <c r="A28" s="4" t="inlineStr">
        <is>
          <t>Others</t>
        </is>
      </c>
      <c r="B28" s="4" t="inlineStr">
        <is>
          <t xml:space="preserve"> </t>
        </is>
      </c>
    </row>
    <row r="29">
      <c r="A29" s="4" t="inlineStr">
        <is>
          <t>Other income</t>
        </is>
      </c>
      <c r="B29" s="5" t="n">
        <v>-93</v>
      </c>
    </row>
    <row r="30">
      <c r="A30" s="4" t="inlineStr">
        <is>
          <t>Net loss before income tax benefit</t>
        </is>
      </c>
      <c r="B30" s="5" t="n">
        <v>815</v>
      </c>
    </row>
    <row r="31">
      <c r="A31" s="4" t="inlineStr">
        <is>
          <t>Income tax benefit (expense)</t>
        </is>
      </c>
      <c r="B31" s="5" t="n">
        <v>-2359</v>
      </c>
    </row>
    <row r="32">
      <c r="A32" s="4" t="inlineStr">
        <is>
          <t>Net loss</t>
        </is>
      </c>
      <c r="B32" s="6" t="n">
        <v>-1544</v>
      </c>
    </row>
    <row r="33">
      <c r="A33" s="4" t="inlineStr">
        <is>
          <t>Basic and Diluted (Loss) per Share (in Dollars per share) | $ / shares</t>
        </is>
      </c>
      <c r="B33" s="8" t="n">
        <v>-0.47</v>
      </c>
    </row>
    <row r="34">
      <c r="A34" s="4" t="inlineStr">
        <is>
          <t>Weighted Average Shares Outstanding - Basic and Diluted (in Shares) | shares</t>
        </is>
      </c>
      <c r="B34" s="5" t="n">
        <v>3264780</v>
      </c>
    </row>
    <row r="35">
      <c r="A35" s="4" t="inlineStr">
        <is>
          <t>As restated [Member]</t>
        </is>
      </c>
    </row>
    <row r="36">
      <c r="A36" s="3" t="inlineStr">
        <is>
          <t>Operating expenses</t>
        </is>
      </c>
    </row>
    <row r="37">
      <c r="A37" s="4" t="inlineStr">
        <is>
          <t>Research and development</t>
        </is>
      </c>
      <c r="B37" s="6" t="n">
        <v>4218</v>
      </c>
    </row>
    <row r="38">
      <c r="A38" s="4" t="inlineStr">
        <is>
          <t>General and administrative</t>
        </is>
      </c>
      <c r="B38" s="5" t="n">
        <v>4101</v>
      </c>
    </row>
    <row r="39">
      <c r="A39" s="4" t="inlineStr">
        <is>
          <t>Loss from operations</t>
        </is>
      </c>
      <c r="B39" s="5" t="n">
        <v>-8319</v>
      </c>
    </row>
    <row r="40">
      <c r="A40" s="3" t="inlineStr">
        <is>
          <t>Other income (expense)</t>
        </is>
      </c>
    </row>
    <row r="41">
      <c r="A41" s="4" t="inlineStr">
        <is>
          <t>Interest expense</t>
        </is>
      </c>
      <c r="B41" s="5" t="n">
        <v>-320</v>
      </c>
    </row>
    <row r="42">
      <c r="A42" s="4" t="inlineStr">
        <is>
          <t>Loss on extinguishment of convertible debt</t>
        </is>
      </c>
      <c r="B42" s="5" t="n">
        <v>-108</v>
      </c>
    </row>
    <row r="43">
      <c r="A43" s="4" t="inlineStr">
        <is>
          <t>Change in fair value of convertible debt</t>
        </is>
      </c>
      <c r="B43" s="5" t="n">
        <v>-573</v>
      </c>
    </row>
    <row r="44">
      <c r="A44" s="4" t="inlineStr">
        <is>
          <t>Others</t>
        </is>
      </c>
      <c r="B44" s="5" t="n">
        <v>2901</v>
      </c>
    </row>
    <row r="45">
      <c r="A45" s="4" t="inlineStr">
        <is>
          <t>Other income</t>
        </is>
      </c>
      <c r="B45" s="5" t="n">
        <v>1900</v>
      </c>
    </row>
    <row r="46">
      <c r="A46" s="4" t="inlineStr">
        <is>
          <t>Net loss before income tax benefit</t>
        </is>
      </c>
      <c r="B46" s="5" t="n">
        <v>-6419</v>
      </c>
    </row>
    <row r="47">
      <c r="A47" s="4" t="inlineStr">
        <is>
          <t>Income tax benefit (expense)</t>
        </is>
      </c>
      <c r="B47" s="5" t="n">
        <v>-198</v>
      </c>
    </row>
    <row r="48">
      <c r="A48" s="4" t="inlineStr">
        <is>
          <t>Net loss</t>
        </is>
      </c>
      <c r="B48" s="6" t="n">
        <v>-6617</v>
      </c>
    </row>
    <row r="49">
      <c r="A49" s="4" t="inlineStr">
        <is>
          <t>Basic and Diluted (Loss) per Share (in Dollars per share) | $ / shares</t>
        </is>
      </c>
      <c r="B49" s="8" t="n">
        <v>-2.03</v>
      </c>
    </row>
    <row r="50">
      <c r="A50" s="4" t="inlineStr">
        <is>
          <t>Weighted Average Shares Outstanding - Basic and Diluted (in Shares) | shares</t>
        </is>
      </c>
      <c r="B50" s="5" t="n">
        <v>32647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6648</v>
      </c>
      <c r="C4" s="6" t="n">
        <v>-6617</v>
      </c>
    </row>
    <row r="5">
      <c r="A5" s="3" t="inlineStr">
        <is>
          <t>Adjustments to reconcile net (loss) to net cash (used in) operating activities:</t>
        </is>
      </c>
    </row>
    <row r="6">
      <c r="A6" s="4" t="inlineStr">
        <is>
          <t>Gain from the sale of IP</t>
        </is>
      </c>
      <c r="B6" s="5" t="n">
        <v>-1000</v>
      </c>
      <c r="C6" s="4" t="inlineStr">
        <is>
          <t xml:space="preserve"> </t>
        </is>
      </c>
    </row>
    <row r="7">
      <c r="A7" s="4" t="inlineStr">
        <is>
          <t>Depreciation and amortization</t>
        </is>
      </c>
      <c r="B7" s="5" t="n">
        <v>106</v>
      </c>
      <c r="C7" s="5" t="n">
        <v>46</v>
      </c>
    </row>
    <row r="8">
      <c r="A8" s="4" t="inlineStr">
        <is>
          <t>Stock-based compensation</t>
        </is>
      </c>
      <c r="B8" s="5" t="n">
        <v>6368</v>
      </c>
      <c r="C8" s="5" t="n">
        <v>616</v>
      </c>
    </row>
    <row r="9">
      <c r="A9" s="4" t="inlineStr">
        <is>
          <t>Non-cash lease expense</t>
        </is>
      </c>
      <c r="B9" s="4" t="inlineStr">
        <is>
          <t xml:space="preserve"> </t>
        </is>
      </c>
      <c r="C9" s="5" t="n">
        <v>40</v>
      </c>
    </row>
    <row r="10">
      <c r="A10" s="4" t="inlineStr">
        <is>
          <t>Non-cash interest</t>
        </is>
      </c>
      <c r="B10" s="5" t="n">
        <v>238</v>
      </c>
      <c r="C10" s="5" t="n">
        <v>280</v>
      </c>
    </row>
    <row r="11">
      <c r="A11" s="4" t="inlineStr">
        <is>
          <t>Non-cash finance costs</t>
        </is>
      </c>
      <c r="B11" s="5" t="n">
        <v>1347</v>
      </c>
      <c r="C11" s="4" t="inlineStr">
        <is>
          <t xml:space="preserve"> </t>
        </is>
      </c>
    </row>
    <row r="12">
      <c r="A12" s="4" t="inlineStr">
        <is>
          <t>Loss (gain) on investment</t>
        </is>
      </c>
      <c r="B12" s="5" t="n">
        <v>495</v>
      </c>
      <c r="C12" s="5" t="n">
        <v>-708</v>
      </c>
    </row>
    <row r="13">
      <c r="A13" s="4" t="inlineStr">
        <is>
          <t>Foreign currency losses (gains), net</t>
        </is>
      </c>
      <c r="B13" s="5" t="n">
        <v>-74</v>
      </c>
      <c r="C13" s="5" t="n">
        <v>-68</v>
      </c>
    </row>
    <row r="14">
      <c r="A14" s="4" t="inlineStr">
        <is>
          <t>Loss on extinguishment of convertible debt</t>
        </is>
      </c>
      <c r="B14" s="5" t="n">
        <v>141</v>
      </c>
      <c r="C14" s="5" t="n">
        <v>108</v>
      </c>
    </row>
    <row r="15">
      <c r="A15" s="4" t="inlineStr">
        <is>
          <t>Change in fair value adjustment of convertible debt</t>
        </is>
      </c>
      <c r="B15" s="5" t="n">
        <v>474</v>
      </c>
      <c r="C15" s="5" t="n">
        <v>573</v>
      </c>
    </row>
    <row r="16">
      <c r="A16" s="4" t="inlineStr">
        <is>
          <t>Change in fair value adjustment of warrant and derivative liabilities</t>
        </is>
      </c>
      <c r="B16" s="5" t="n">
        <v>-2087</v>
      </c>
      <c r="C16" s="5" t="n">
        <v>-2131</v>
      </c>
    </row>
    <row r="17">
      <c r="A17" s="4" t="inlineStr">
        <is>
          <t>Deferred income taxes</t>
        </is>
      </c>
      <c r="B17" s="5" t="n">
        <v>20</v>
      </c>
      <c r="C17" s="5" t="n">
        <v>165</v>
      </c>
    </row>
    <row r="18">
      <c r="A18" s="3" t="inlineStr">
        <is>
          <t>Changes in operating assets and liabilities:</t>
        </is>
      </c>
    </row>
    <row r="19">
      <c r="A19" s="4" t="inlineStr">
        <is>
          <t>Accounts receivable</t>
        </is>
      </c>
      <c r="B19" s="4" t="inlineStr">
        <is>
          <t xml:space="preserve"> </t>
        </is>
      </c>
      <c r="C19" s="5" t="n">
        <v>95</v>
      </c>
    </row>
    <row r="20">
      <c r="A20" s="4" t="inlineStr">
        <is>
          <t>Other current assets</t>
        </is>
      </c>
      <c r="B20" s="5" t="n">
        <v>-330</v>
      </c>
      <c r="C20" s="5" t="n">
        <v>510</v>
      </c>
    </row>
    <row r="21">
      <c r="A21" s="4" t="inlineStr">
        <is>
          <t>Tax credit receivable</t>
        </is>
      </c>
      <c r="B21" s="4" t="inlineStr">
        <is>
          <t xml:space="preserve"> </t>
        </is>
      </c>
      <c r="C21" s="5" t="n">
        <v>-104</v>
      </c>
    </row>
    <row r="22">
      <c r="A22" s="4" t="inlineStr">
        <is>
          <t>Prepaid expenses</t>
        </is>
      </c>
      <c r="B22" s="5" t="n">
        <v>130</v>
      </c>
      <c r="C22" s="5" t="n">
        <v>97</v>
      </c>
    </row>
    <row r="23">
      <c r="A23" s="4" t="inlineStr">
        <is>
          <t>Accounts payable</t>
        </is>
      </c>
      <c r="B23" s="5" t="n">
        <v>-1311</v>
      </c>
      <c r="C23" s="5" t="n">
        <v>-62</v>
      </c>
    </row>
    <row r="24">
      <c r="A24" s="4" t="inlineStr">
        <is>
          <t>Income taxes payable</t>
        </is>
      </c>
      <c r="B24" s="5" t="n">
        <v>8</v>
      </c>
      <c r="C24" s="5" t="n">
        <v>33</v>
      </c>
    </row>
    <row r="25">
      <c r="A25" s="4" t="inlineStr">
        <is>
          <t>Accrued liabilities</t>
        </is>
      </c>
      <c r="B25" s="5" t="n">
        <v>7197</v>
      </c>
      <c r="C25" s="5" t="n">
        <v>-36</v>
      </c>
    </row>
    <row r="26">
      <c r="A26" s="4" t="inlineStr">
        <is>
          <t>Operating lease liability</t>
        </is>
      </c>
      <c r="B26" s="5" t="n">
        <v>-124</v>
      </c>
      <c r="C26" s="5" t="n">
        <v>-88</v>
      </c>
    </row>
    <row r="27">
      <c r="A27" s="4" t="inlineStr">
        <is>
          <t>Net cash used in operating activities</t>
        </is>
      </c>
      <c r="B27" s="5" t="n">
        <v>-15050</v>
      </c>
      <c r="C27" s="5" t="n">
        <v>-7251</v>
      </c>
    </row>
    <row r="28">
      <c r="A28" s="3" t="inlineStr">
        <is>
          <t>CASH FLOWS FROM INVESTING ACTIVITIES:</t>
        </is>
      </c>
    </row>
    <row r="29">
      <c r="A29" s="4" t="inlineStr">
        <is>
          <t>Purchase of property and equipment</t>
        </is>
      </c>
      <c r="B29" s="4" t="inlineStr">
        <is>
          <t xml:space="preserve"> </t>
        </is>
      </c>
      <c r="C29" s="5" t="n">
        <v>-3</v>
      </c>
    </row>
    <row r="30">
      <c r="A30" s="4" t="inlineStr">
        <is>
          <t>Proceeds from the sale of IP</t>
        </is>
      </c>
      <c r="B30" s="5" t="n">
        <v>1000</v>
      </c>
      <c r="C30" s="4" t="inlineStr">
        <is>
          <t xml:space="preserve"> </t>
        </is>
      </c>
    </row>
    <row r="31">
      <c r="A31" s="4" t="inlineStr">
        <is>
          <t>Net cash provided by (used in) investing activities</t>
        </is>
      </c>
      <c r="B31" s="5" t="n">
        <v>1000</v>
      </c>
      <c r="C31" s="5" t="n">
        <v>-3</v>
      </c>
    </row>
    <row r="32">
      <c r="A32" s="3" t="inlineStr">
        <is>
          <t>CASH FLOWS FROM FINANCING ACTIVITIES:</t>
        </is>
      </c>
    </row>
    <row r="33">
      <c r="A33" s="4" t="inlineStr">
        <is>
          <t>Line of credit</t>
        </is>
      </c>
      <c r="B33" s="5" t="n">
        <v>-84</v>
      </c>
      <c r="C33" s="5" t="n">
        <v>84</v>
      </c>
    </row>
    <row r="34">
      <c r="A34" s="4" t="inlineStr">
        <is>
          <t>Proceeds from common stock units and preferred stock issuance</t>
        </is>
      </c>
      <c r="B34" s="5" t="n">
        <v>32125</v>
      </c>
      <c r="C34" s="5" t="n">
        <v>3703</v>
      </c>
    </row>
    <row r="35">
      <c r="A35" s="4" t="inlineStr">
        <is>
          <t>Proceeds from exercise of warrants</t>
        </is>
      </c>
      <c r="B35" s="5" t="n">
        <v>2765</v>
      </c>
      <c r="C35" s="4" t="inlineStr">
        <is>
          <t xml:space="preserve"> </t>
        </is>
      </c>
    </row>
    <row r="36">
      <c r="A36" s="4" t="inlineStr">
        <is>
          <t>Share issuance costs</t>
        </is>
      </c>
      <c r="B36" s="5" t="n">
        <v>-484</v>
      </c>
      <c r="C36" s="5" t="n">
        <v>-223</v>
      </c>
    </row>
    <row r="37">
      <c r="A37" s="4" t="inlineStr">
        <is>
          <t>Series A preferred share issuance costs</t>
        </is>
      </c>
      <c r="B37" s="5" t="n">
        <v>-1557</v>
      </c>
      <c r="C37" s="4" t="inlineStr">
        <is>
          <t xml:space="preserve"> </t>
        </is>
      </c>
    </row>
    <row r="38">
      <c r="A38" s="4" t="inlineStr">
        <is>
          <t>Proceeds from convertible loan</t>
        </is>
      </c>
      <c r="B38" s="5" t="n">
        <v>1140</v>
      </c>
      <c r="C38" s="5" t="n">
        <v>3002</v>
      </c>
    </row>
    <row r="39">
      <c r="A39" s="4" t="inlineStr">
        <is>
          <t>Loan proceeds</t>
        </is>
      </c>
      <c r="B39" s="5" t="n">
        <v>2858</v>
      </c>
      <c r="C39" s="4" t="inlineStr">
        <is>
          <t xml:space="preserve"> </t>
        </is>
      </c>
    </row>
    <row r="40">
      <c r="A40" s="4" t="inlineStr">
        <is>
          <t>Repayment of loan</t>
        </is>
      </c>
      <c r="B40" s="5" t="n">
        <v>-2944</v>
      </c>
      <c r="C40" s="5" t="n">
        <v>-533</v>
      </c>
    </row>
    <row r="41">
      <c r="A41" s="4" t="inlineStr">
        <is>
          <t>Net cash provided in financing activities</t>
        </is>
      </c>
      <c r="B41" s="5" t="n">
        <v>33819</v>
      </c>
      <c r="C41" s="5" t="n">
        <v>6033</v>
      </c>
    </row>
    <row r="42">
      <c r="A42" s="4" t="inlineStr">
        <is>
          <t>Net increase (decrease) in cash</t>
        </is>
      </c>
      <c r="B42" s="5" t="n">
        <v>19769</v>
      </c>
      <c r="C42" s="5" t="n">
        <v>-1221</v>
      </c>
    </row>
    <row r="43">
      <c r="A43" s="4" t="inlineStr">
        <is>
          <t>Effect of exchange rate changes on cash</t>
        </is>
      </c>
      <c r="B43" s="5" t="n">
        <v>-512</v>
      </c>
      <c r="C43" s="5" t="n">
        <v>-5</v>
      </c>
    </row>
    <row r="44">
      <c r="A44" s="4" t="inlineStr">
        <is>
          <t>Cash, beginning of year</t>
        </is>
      </c>
      <c r="B44" s="5" t="n">
        <v>298</v>
      </c>
      <c r="C44" s="5" t="n">
        <v>1524</v>
      </c>
    </row>
    <row r="45">
      <c r="A45" s="4" t="inlineStr">
        <is>
          <t>Cash, end of year</t>
        </is>
      </c>
      <c r="B45" s="5" t="n">
        <v>19555</v>
      </c>
      <c r="C45" s="5" t="n">
        <v>298</v>
      </c>
    </row>
    <row r="46">
      <c r="A46" s="3" t="inlineStr">
        <is>
          <t>Supplemental disclosure of cash flow information</t>
        </is>
      </c>
    </row>
    <row r="47">
      <c r="A47" s="4" t="inlineStr">
        <is>
          <t>Cash paid for income taxes</t>
        </is>
      </c>
      <c r="B47" s="5" t="n">
        <v>118</v>
      </c>
      <c r="C47" s="4" t="inlineStr">
        <is>
          <t xml:space="preserve"> </t>
        </is>
      </c>
    </row>
    <row r="48">
      <c r="A48" s="4" t="inlineStr">
        <is>
          <t>Cash paid for interest</t>
        </is>
      </c>
      <c r="B48" s="5" t="n">
        <v>262</v>
      </c>
      <c r="C48" s="5" t="n">
        <v>40</v>
      </c>
    </row>
    <row r="49">
      <c r="A49" s="3" t="inlineStr">
        <is>
          <t>Supplemental disclosure of non-cash investing and financing activities:</t>
        </is>
      </c>
    </row>
    <row r="50">
      <c r="A50" s="4" t="inlineStr">
        <is>
          <t>Conversion of convertible debt to equity</t>
        </is>
      </c>
      <c r="B50" s="5" t="n">
        <v>2825</v>
      </c>
      <c r="C50" s="5" t="n">
        <v>3163</v>
      </c>
    </row>
    <row r="51">
      <c r="A51" s="4" t="inlineStr">
        <is>
          <t>Conversion of investor warrants</t>
        </is>
      </c>
      <c r="B51" s="5" t="n">
        <v>206</v>
      </c>
      <c r="C51" s="4" t="inlineStr">
        <is>
          <t xml:space="preserve"> </t>
        </is>
      </c>
    </row>
    <row r="52">
      <c r="A52" s="4" t="inlineStr">
        <is>
          <t>Shares issued to settle accounts payable</t>
        </is>
      </c>
      <c r="B52" s="5" t="n">
        <v>55</v>
      </c>
      <c r="C52" s="4" t="inlineStr">
        <is>
          <t xml:space="preserve"> </t>
        </is>
      </c>
    </row>
    <row r="53">
      <c r="A53" s="4" t="inlineStr">
        <is>
          <t>Conversion of derivative liability to equity</t>
        </is>
      </c>
      <c r="B53" s="4" t="inlineStr">
        <is>
          <t xml:space="preserve"> </t>
        </is>
      </c>
      <c r="C53" s="5" t="n">
        <v>1412</v>
      </c>
    </row>
    <row r="54">
      <c r="A54" s="4" t="inlineStr">
        <is>
          <t>Conversion of Series A Convertible Preferred stock to equity</t>
        </is>
      </c>
      <c r="B54" s="5" t="n">
        <v>82</v>
      </c>
      <c r="C54" s="4" t="inlineStr">
        <is>
          <t xml:space="preserve"> </t>
        </is>
      </c>
    </row>
    <row r="55">
      <c r="A55" s="4" t="inlineStr">
        <is>
          <t>Acquisition of NCI</t>
        </is>
      </c>
      <c r="B55" s="4" t="inlineStr">
        <is>
          <t xml:space="preserve"> </t>
        </is>
      </c>
      <c r="C55" s="5" t="n">
        <v>1873</v>
      </c>
    </row>
    <row r="56">
      <c r="A56" s="4" t="inlineStr">
        <is>
          <t>Non-cash share issuance costs</t>
        </is>
      </c>
      <c r="B56" s="5" t="n">
        <v>2384</v>
      </c>
      <c r="C56" s="5" t="n">
        <v>429</v>
      </c>
    </row>
    <row r="57">
      <c r="A57" s="4" t="inlineStr">
        <is>
          <t>Right of use asset modification</t>
        </is>
      </c>
      <c r="B57" s="6" t="n">
        <v>145</v>
      </c>
      <c r="C5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Audited Financial Statements (Details) - Schedule of cash flows $ in Thousands</t>
        </is>
      </c>
      <c r="B1" s="2" t="inlineStr">
        <is>
          <t>12 Months Ended</t>
        </is>
      </c>
    </row>
    <row r="2">
      <c r="B2" s="2" t="inlineStr">
        <is>
          <t>Dec. 31, 2020USD ($)</t>
        </is>
      </c>
    </row>
    <row r="3">
      <c r="A3" s="4" t="inlineStr">
        <is>
          <t>As previously reported [Member]</t>
        </is>
      </c>
    </row>
    <row r="4">
      <c r="A4" s="3" t="inlineStr">
        <is>
          <t>Condensed Cash Flow Statements, Captions [Line Items]</t>
        </is>
      </c>
    </row>
    <row r="5">
      <c r="A5" s="4" t="inlineStr">
        <is>
          <t>Loss for the period</t>
        </is>
      </c>
      <c r="B5" s="6" t="n">
        <v>-5073</v>
      </c>
    </row>
    <row r="6">
      <c r="A6" s="3" t="inlineStr">
        <is>
          <t>Items not affecting cash:</t>
        </is>
      </c>
    </row>
    <row r="7">
      <c r="A7" s="4" t="inlineStr">
        <is>
          <t>Non-cash interest</t>
        </is>
      </c>
      <c r="B7" s="5" t="n">
        <v>187</v>
      </c>
    </row>
    <row r="8">
      <c r="A8" s="4" t="inlineStr">
        <is>
          <t>Fair value adjustment of convertible debt</t>
        </is>
      </c>
      <c r="B8" s="5" t="n">
        <v>681</v>
      </c>
    </row>
    <row r="9">
      <c r="A9" s="4" t="inlineStr">
        <is>
          <t>Loss on extinguishment of convertible debt</t>
        </is>
      </c>
      <c r="B9" s="4" t="inlineStr">
        <is>
          <t xml:space="preserve"> </t>
        </is>
      </c>
    </row>
    <row r="10">
      <c r="A10" s="4" t="inlineStr">
        <is>
          <t>Current income taxes</t>
        </is>
      </c>
      <c r="B10" s="4" t="inlineStr">
        <is>
          <t xml:space="preserve"> </t>
        </is>
      </c>
    </row>
    <row r="11">
      <c r="A11" s="4" t="inlineStr">
        <is>
          <t>Deferred income taxes</t>
        </is>
      </c>
      <c r="B11" s="5" t="n">
        <v>-1286</v>
      </c>
    </row>
    <row r="12">
      <c r="A12" s="4" t="inlineStr">
        <is>
          <t>Tax credit receivable</t>
        </is>
      </c>
      <c r="B12" s="5" t="n">
        <v>-71</v>
      </c>
    </row>
    <row r="13">
      <c r="A13" s="4" t="inlineStr">
        <is>
          <t>Others</t>
        </is>
      </c>
      <c r="B13" s="5" t="n">
        <v>-1689</v>
      </c>
    </row>
    <row r="14">
      <c r="A14" s="4" t="inlineStr">
        <is>
          <t>Net cash used in operating activities</t>
        </is>
      </c>
      <c r="B14" s="5" t="n">
        <v>-7251</v>
      </c>
    </row>
    <row r="15">
      <c r="A15" s="4" t="inlineStr">
        <is>
          <t>Net cash used in investing activities</t>
        </is>
      </c>
      <c r="B15" s="5" t="n">
        <v>-3</v>
      </c>
    </row>
    <row r="16">
      <c r="A16" s="4" t="inlineStr">
        <is>
          <t>Net cash provided in financing activities</t>
        </is>
      </c>
      <c r="B16" s="5" t="n">
        <v>6033</v>
      </c>
    </row>
    <row r="17">
      <c r="A17" s="4" t="inlineStr">
        <is>
          <t>Net increase (decrease) in cash</t>
        </is>
      </c>
      <c r="B17" s="5" t="n">
        <v>-1221</v>
      </c>
    </row>
    <row r="18">
      <c r="A18" s="4" t="inlineStr">
        <is>
          <t>Foreign exchange effect on cash</t>
        </is>
      </c>
      <c r="B18" s="5" t="n">
        <v>-5</v>
      </c>
    </row>
    <row r="19">
      <c r="A19" s="4" t="inlineStr">
        <is>
          <t>Cash beginning of period</t>
        </is>
      </c>
      <c r="B19" s="5" t="n">
        <v>1524</v>
      </c>
    </row>
    <row r="20">
      <c r="A20" s="4" t="inlineStr">
        <is>
          <t>Cash end of period</t>
        </is>
      </c>
      <c r="B20" s="5" t="n">
        <v>298</v>
      </c>
    </row>
    <row r="21">
      <c r="A21" s="4" t="inlineStr">
        <is>
          <t>Adjustments [Member]</t>
        </is>
      </c>
    </row>
    <row r="22">
      <c r="A22" s="3" t="inlineStr">
        <is>
          <t>Condensed Cash Flow Statements, Captions [Line Items]</t>
        </is>
      </c>
    </row>
    <row r="23">
      <c r="A23" s="4" t="inlineStr">
        <is>
          <t>Loss for the period</t>
        </is>
      </c>
      <c r="B23" s="5" t="n">
        <v>-1544</v>
      </c>
    </row>
    <row r="24">
      <c r="A24" s="3" t="inlineStr">
        <is>
          <t>Items not affecting cash:</t>
        </is>
      </c>
    </row>
    <row r="25">
      <c r="A25" s="4" t="inlineStr">
        <is>
          <t>Non-cash interest</t>
        </is>
      </c>
      <c r="B25" s="5" t="n">
        <v>93</v>
      </c>
    </row>
    <row r="26">
      <c r="A26" s="4" t="inlineStr">
        <is>
          <t>Fair value adjustment of convertible debt</t>
        </is>
      </c>
      <c r="B26" s="5" t="n">
        <v>-108</v>
      </c>
    </row>
    <row r="27">
      <c r="A27" s="4" t="inlineStr">
        <is>
          <t>Loss on extinguishment of convertible debt</t>
        </is>
      </c>
      <c r="B27" s="5" t="n">
        <v>108</v>
      </c>
    </row>
    <row r="28">
      <c r="A28" s="4" t="inlineStr">
        <is>
          <t>Current income taxes</t>
        </is>
      </c>
      <c r="B28" s="5" t="n">
        <v>33</v>
      </c>
    </row>
    <row r="29">
      <c r="A29" s="4" t="inlineStr">
        <is>
          <t>Deferred income taxes</t>
        </is>
      </c>
      <c r="B29" s="5" t="n">
        <v>1451</v>
      </c>
    </row>
    <row r="30">
      <c r="A30" s="4" t="inlineStr">
        <is>
          <t>Tax credit receivable</t>
        </is>
      </c>
      <c r="B30" s="5" t="n">
        <v>-33</v>
      </c>
    </row>
    <row r="31">
      <c r="A31" s="4" t="inlineStr">
        <is>
          <t>Others</t>
        </is>
      </c>
      <c r="B31" s="4" t="inlineStr">
        <is>
          <t xml:space="preserve"> </t>
        </is>
      </c>
    </row>
    <row r="32">
      <c r="A32" s="4" t="inlineStr">
        <is>
          <t>Net cash used in operating activities</t>
        </is>
      </c>
      <c r="B32" s="4" t="inlineStr">
        <is>
          <t xml:space="preserve"> </t>
        </is>
      </c>
    </row>
    <row r="33">
      <c r="A33" s="4" t="inlineStr">
        <is>
          <t>Net cash used in investing activities</t>
        </is>
      </c>
      <c r="B33" s="4" t="inlineStr">
        <is>
          <t xml:space="preserve"> </t>
        </is>
      </c>
    </row>
    <row r="34">
      <c r="A34" s="4" t="inlineStr">
        <is>
          <t>Net cash provided in financing activities</t>
        </is>
      </c>
      <c r="B34" s="4" t="inlineStr">
        <is>
          <t xml:space="preserve"> </t>
        </is>
      </c>
    </row>
    <row r="35">
      <c r="A35" s="4" t="inlineStr">
        <is>
          <t>Net increase (decrease) in cash</t>
        </is>
      </c>
      <c r="B35" s="4" t="inlineStr">
        <is>
          <t xml:space="preserve"> </t>
        </is>
      </c>
    </row>
    <row r="36">
      <c r="A36" s="4" t="inlineStr">
        <is>
          <t>Foreign exchange effect on cash</t>
        </is>
      </c>
      <c r="B36" s="4" t="inlineStr">
        <is>
          <t xml:space="preserve"> </t>
        </is>
      </c>
    </row>
    <row r="37">
      <c r="A37" s="4" t="inlineStr">
        <is>
          <t>Cash beginning of period</t>
        </is>
      </c>
      <c r="B37" s="4" t="inlineStr">
        <is>
          <t xml:space="preserve"> </t>
        </is>
      </c>
    </row>
    <row r="38">
      <c r="A38" s="4" t="inlineStr">
        <is>
          <t>Cash end of period</t>
        </is>
      </c>
      <c r="B38" s="4" t="inlineStr">
        <is>
          <t xml:space="preserve"> </t>
        </is>
      </c>
    </row>
    <row r="39">
      <c r="A39" s="4" t="inlineStr">
        <is>
          <t>As restated [Member]</t>
        </is>
      </c>
    </row>
    <row r="40">
      <c r="A40" s="3" t="inlineStr">
        <is>
          <t>Condensed Cash Flow Statements, Captions [Line Items]</t>
        </is>
      </c>
    </row>
    <row r="41">
      <c r="A41" s="4" t="inlineStr">
        <is>
          <t>Loss for the period</t>
        </is>
      </c>
      <c r="B41" s="5" t="n">
        <v>-6617</v>
      </c>
    </row>
    <row r="42">
      <c r="A42" s="3" t="inlineStr">
        <is>
          <t>Items not affecting cash:</t>
        </is>
      </c>
    </row>
    <row r="43">
      <c r="A43" s="4" t="inlineStr">
        <is>
          <t>Non-cash interest</t>
        </is>
      </c>
      <c r="B43" s="5" t="n">
        <v>280</v>
      </c>
    </row>
    <row r="44">
      <c r="A44" s="4" t="inlineStr">
        <is>
          <t>Fair value adjustment of convertible debt</t>
        </is>
      </c>
      <c r="B44" s="5" t="n">
        <v>573</v>
      </c>
    </row>
    <row r="45">
      <c r="A45" s="4" t="inlineStr">
        <is>
          <t>Loss on extinguishment of convertible debt</t>
        </is>
      </c>
      <c r="B45" s="5" t="n">
        <v>108</v>
      </c>
    </row>
    <row r="46">
      <c r="A46" s="4" t="inlineStr">
        <is>
          <t>Current income taxes</t>
        </is>
      </c>
      <c r="B46" s="5" t="n">
        <v>33</v>
      </c>
    </row>
    <row r="47">
      <c r="A47" s="4" t="inlineStr">
        <is>
          <t>Deferred income taxes</t>
        </is>
      </c>
      <c r="B47" s="5" t="n">
        <v>165</v>
      </c>
    </row>
    <row r="48">
      <c r="A48" s="4" t="inlineStr">
        <is>
          <t>Tax credit receivable</t>
        </is>
      </c>
      <c r="B48" s="5" t="n">
        <v>-104</v>
      </c>
    </row>
    <row r="49">
      <c r="A49" s="4" t="inlineStr">
        <is>
          <t>Others</t>
        </is>
      </c>
      <c r="B49" s="5" t="n">
        <v>-1689</v>
      </c>
    </row>
    <row r="50">
      <c r="A50" s="4" t="inlineStr">
        <is>
          <t>Net cash used in operating activities</t>
        </is>
      </c>
      <c r="B50" s="5" t="n">
        <v>-7251</v>
      </c>
    </row>
    <row r="51">
      <c r="A51" s="4" t="inlineStr">
        <is>
          <t>Net cash used in investing activities</t>
        </is>
      </c>
      <c r="B51" s="5" t="n">
        <v>-3</v>
      </c>
    </row>
    <row r="52">
      <c r="A52" s="4" t="inlineStr">
        <is>
          <t>Net cash provided in financing activities</t>
        </is>
      </c>
      <c r="B52" s="5" t="n">
        <v>6033</v>
      </c>
    </row>
    <row r="53">
      <c r="A53" s="4" t="inlineStr">
        <is>
          <t>Net increase (decrease) in cash</t>
        </is>
      </c>
      <c r="B53" s="5" t="n">
        <v>-1221</v>
      </c>
    </row>
    <row r="54">
      <c r="A54" s="4" t="inlineStr">
        <is>
          <t>Foreign exchange effect on cash</t>
        </is>
      </c>
      <c r="B54" s="5" t="n">
        <v>-5</v>
      </c>
    </row>
    <row r="55">
      <c r="A55" s="4" t="inlineStr">
        <is>
          <t>Cash beginning of period</t>
        </is>
      </c>
      <c r="B55" s="5" t="n">
        <v>1524</v>
      </c>
    </row>
    <row r="56">
      <c r="A56" s="4" t="inlineStr">
        <is>
          <t>Cash end of period</t>
        </is>
      </c>
      <c r="B56" s="6" t="n">
        <v>29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 of the Assets and Liabilities of Allarity Therapeutics, A/S (Details) - 12 months ended Dec. 31, 2021 $ / shares in Units, $ in Thousands</t>
        </is>
      </c>
      <c r="B1" s="2" t="inlineStr">
        <is>
          <t>USD ($)$ / sharesshares</t>
        </is>
      </c>
      <c r="C1" s="2" t="inlineStr">
        <is>
          <t>kr / shares</t>
        </is>
      </c>
    </row>
    <row r="2">
      <c r="A2" s="3" t="inlineStr">
        <is>
          <t>Acquisition of the Assets and Liabilities of Allarity Therapeutics, A/S (Details) [Line Items]</t>
        </is>
      </c>
    </row>
    <row r="3">
      <c r="A3" s="4" t="inlineStr">
        <is>
          <t>Aggregate purchase shares</t>
        </is>
      </c>
      <c r="B3" s="5" t="n">
        <v>8075824</v>
      </c>
    </row>
    <row r="4">
      <c r="A4" s="4" t="inlineStr">
        <is>
          <t>Common stock, par value | (per share)</t>
        </is>
      </c>
      <c r="B4" s="7" t="n">
        <v>0.0001</v>
      </c>
      <c r="C4" s="11" t="n">
        <v>0.05</v>
      </c>
    </row>
    <row r="5">
      <c r="A5" s="4" t="inlineStr">
        <is>
          <t>Exchange ratio description</t>
        </is>
      </c>
      <c r="B5" s="4" t="inlineStr">
        <is>
          <t>The “exchange ratio” means the quotient of the number of Allarity
A/S ordinary shares outstanding in Allarity A/S divided by fifty (50) or 0.02 shares of Delaware Common Stock for each Allarity A/S ordinary
share issued and outstanding (as defined in the Reorganization Agreement), as of immediately prior to the effective time.</t>
        </is>
      </c>
    </row>
    <row r="6">
      <c r="A6" s="4" t="inlineStr">
        <is>
          <t>Liquidation expenses | $</t>
        </is>
      </c>
      <c r="B6" s="6" t="n">
        <v>200</v>
      </c>
    </row>
    <row r="7">
      <c r="A7" s="4" t="inlineStr">
        <is>
          <t>Allarity Therapeutics, Inc [Member]</t>
        </is>
      </c>
    </row>
    <row r="8">
      <c r="A8" s="3" t="inlineStr">
        <is>
          <t>Acquisition of the Assets and Liabilities of Allarity Therapeutics, A/S (Details) [Line Items]</t>
        </is>
      </c>
    </row>
    <row r="9">
      <c r="A9" s="4" t="inlineStr">
        <is>
          <t>Aggregate purchase shares</t>
        </is>
      </c>
      <c r="B9" s="5" t="n">
        <v>8075824</v>
      </c>
    </row>
    <row r="10">
      <c r="A10" s="4" t="inlineStr">
        <is>
          <t>Converted Option [Member]</t>
        </is>
      </c>
    </row>
    <row r="11">
      <c r="A11" s="3" t="inlineStr">
        <is>
          <t>Acquisition of the Assets and Liabilities of Allarity Therapeutics, A/S (Details) [Line Items]</t>
        </is>
      </c>
    </row>
    <row r="12">
      <c r="A12" s="4" t="inlineStr">
        <is>
          <t>Exchange ratio description</t>
        </is>
      </c>
      <c r="B12" s="4" t="inlineStr">
        <is>
          <t xml:space="preserve">At the effective time, each
warrant (option) conferring the right to subscribe for Allarity A/S ordinary shares held by the officers, directors, employees and consultants
(each, a “Compensatory Warrant”) that is outstanding immediately prior to the effective time, whether vested or unvested,
was assumed by Allarity Delaware and converted into an option (each, a “Converted Option”) to purchase a number of shares
of Common Stock equal to the product (rounded to the nearest whole number) of (a) the number of ordinary shares of Allarity A/S subject
to such Compensatory Warrant immediately prior to the effective time multiplied by (b) the exchange ratio of 50 to 1, at an exercise
price per share (rounded up to the nearest whole cent) equal to (i) the exercise price per share of such Compensatory Warrant immediately
prior to the effective time divided by (ii) the exchange ratio and then converted into U.S. dollars.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Details) - Schedule other current assets are comprised - USD ($) $ in Thousands</t>
        </is>
      </c>
      <c r="B1" s="2" t="inlineStr">
        <is>
          <t>12 Months Ended</t>
        </is>
      </c>
    </row>
    <row r="2">
      <c r="B2" s="2" t="inlineStr">
        <is>
          <t>Dec. 31, 2021</t>
        </is>
      </c>
      <c r="C2" s="2" t="inlineStr">
        <is>
          <t>Dec. 31, 2020</t>
        </is>
      </c>
    </row>
    <row r="3">
      <c r="A3" s="3" t="inlineStr">
        <is>
          <t>Schedule other current assets are comprised [Abstract]</t>
        </is>
      </c>
    </row>
    <row r="4">
      <c r="A4" s="4" t="inlineStr">
        <is>
          <t>Deposits</t>
        </is>
      </c>
      <c r="B4" s="6" t="n">
        <v>53</v>
      </c>
      <c r="C4" s="6" t="n">
        <v>68</v>
      </c>
    </row>
    <row r="5">
      <c r="A5" s="4" t="inlineStr">
        <is>
          <t>Grant receivable</t>
        </is>
      </c>
      <c r="B5" s="4" t="inlineStr">
        <is>
          <t xml:space="preserve"> </t>
        </is>
      </c>
      <c r="C5" s="5" t="n">
        <v>50</v>
      </c>
    </row>
    <row r="6">
      <c r="A6" s="4" t="inlineStr">
        <is>
          <t>Salary deposit</t>
        </is>
      </c>
      <c r="B6" s="5" t="n">
        <v>65</v>
      </c>
      <c r="C6" s="5" t="n">
        <v>51</v>
      </c>
    </row>
    <row r="7">
      <c r="A7" s="4" t="inlineStr">
        <is>
          <t>Value added tax (“VAT”) receivable</t>
        </is>
      </c>
      <c r="B7" s="5" t="n">
        <v>507</v>
      </c>
      <c r="C7" s="5" t="n">
        <v>166</v>
      </c>
    </row>
    <row r="8">
      <c r="A8" s="4" t="inlineStr">
        <is>
          <t>Total</t>
        </is>
      </c>
      <c r="B8" s="6" t="n">
        <v>625</v>
      </c>
      <c r="C8" s="6" t="n">
        <v>3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Dec. 31, 2021</t>
        </is>
      </c>
      <c r="C1" s="2" t="inlineStr">
        <is>
          <t>Dec. 31, 2020</t>
        </is>
      </c>
    </row>
    <row r="2">
      <c r="A2" s="3" t="inlineStr">
        <is>
          <t>Schedule of prepaid expenses [Abstract]</t>
        </is>
      </c>
    </row>
    <row r="3">
      <c r="A3" s="4" t="inlineStr">
        <is>
          <t>Prepaid insurance</t>
        </is>
      </c>
      <c r="B3" s="6" t="n">
        <v>14</v>
      </c>
      <c r="C3" s="6" t="n">
        <v>152</v>
      </c>
    </row>
    <row r="4">
      <c r="A4" s="4" t="inlineStr">
        <is>
          <t>Other prepayments</t>
        </is>
      </c>
      <c r="B4" s="5" t="n">
        <v>22</v>
      </c>
      <c r="C4" s="5" t="n">
        <v>22</v>
      </c>
    </row>
    <row r="5">
      <c r="A5" s="4" t="inlineStr">
        <is>
          <t>Total</t>
        </is>
      </c>
      <c r="B5" s="6" t="n">
        <v>36</v>
      </c>
      <c r="C5" s="6" t="n">
        <v>1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7" customWidth="1" min="2" max="2"/>
  </cols>
  <sheetData>
    <row r="1">
      <c r="A1" s="1" t="inlineStr">
        <is>
          <t>Investment (Details) $ in Thousands</t>
        </is>
      </c>
      <c r="B1" s="2" t="inlineStr">
        <is>
          <t>12 Months Ended</t>
        </is>
      </c>
    </row>
    <row r="2">
      <c r="B2" s="2" t="inlineStr">
        <is>
          <t>Dec. 31, 2021USD ($)shares</t>
        </is>
      </c>
    </row>
    <row r="3">
      <c r="A3" s="3" t="inlineStr">
        <is>
          <t>Investment (Details) [Line Items]</t>
        </is>
      </c>
    </row>
    <row r="4">
      <c r="A4" s="4" t="inlineStr">
        <is>
          <t>Fair market value | $</t>
        </is>
      </c>
      <c r="B4" s="6" t="n">
        <v>350</v>
      </c>
    </row>
    <row r="5">
      <c r="A5" s="4" t="inlineStr">
        <is>
          <t>Lantern Pharma Inc [Member]</t>
        </is>
      </c>
    </row>
    <row r="6">
      <c r="A6" s="3" t="inlineStr">
        <is>
          <t>Investment (Details) [Line Items]</t>
        </is>
      </c>
    </row>
    <row r="7">
      <c r="A7" s="4" t="inlineStr">
        <is>
          <t>Common shares | shares</t>
        </is>
      </c>
      <c r="B7" s="5" t="n">
        <v>4389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Details) - Schedule of common shares in Lantern Pharma Inc - USD ($) $ in Thousands</t>
        </is>
      </c>
      <c r="B1" s="2" t="inlineStr">
        <is>
          <t>12 Months Ended</t>
        </is>
      </c>
    </row>
    <row r="2">
      <c r="B2" s="2" t="inlineStr">
        <is>
          <t>Dec. 31, 2021</t>
        </is>
      </c>
      <c r="C2" s="2" t="inlineStr">
        <is>
          <t>Dec. 31, 2020</t>
        </is>
      </c>
    </row>
    <row r="3">
      <c r="A3" s="3" t="inlineStr">
        <is>
          <t>Schedule of common shares in Lantern Pharma Inc [Abstract]</t>
        </is>
      </c>
    </row>
    <row r="4">
      <c r="A4" s="4" t="inlineStr">
        <is>
          <t>Opening balance</t>
        </is>
      </c>
      <c r="B4" s="6" t="n">
        <v>845</v>
      </c>
      <c r="C4" s="6" t="n">
        <v>137</v>
      </c>
    </row>
    <row r="5">
      <c r="A5" s="4" t="inlineStr">
        <is>
          <t>(Loss) gain recognition</t>
        </is>
      </c>
      <c r="B5" s="5" t="n">
        <v>-495</v>
      </c>
      <c r="C5" s="5" t="n">
        <v>708</v>
      </c>
    </row>
    <row r="6">
      <c r="A6" s="4" t="inlineStr">
        <is>
          <t>Ending balance</t>
        </is>
      </c>
      <c r="B6" s="6" t="n">
        <v>350</v>
      </c>
      <c r="C6" s="6" t="n">
        <v>8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12</v>
      </c>
      <c r="C4" s="6" t="n">
        <v>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Dec. 31, 2021</t>
        </is>
      </c>
      <c r="C1" s="2" t="inlineStr">
        <is>
          <t>Dec. 31, 2020</t>
        </is>
      </c>
    </row>
    <row r="2">
      <c r="A2" s="3" t="inlineStr">
        <is>
          <t>Schedule of property, plant and equipment [Abstract]</t>
        </is>
      </c>
    </row>
    <row r="3">
      <c r="A3" s="4" t="inlineStr">
        <is>
          <t>Laboratory equipment</t>
        </is>
      </c>
      <c r="B3" s="6" t="n">
        <v>336</v>
      </c>
      <c r="C3" s="6" t="n">
        <v>364</v>
      </c>
    </row>
    <row r="4">
      <c r="A4" s="4" t="inlineStr">
        <is>
          <t>Less: accumulated depreciation</t>
        </is>
      </c>
      <c r="B4" s="5" t="n">
        <v>-328</v>
      </c>
      <c r="C4" s="5" t="n">
        <v>-343</v>
      </c>
    </row>
    <row r="5">
      <c r="A5" s="4" t="inlineStr">
        <is>
          <t>Total</t>
        </is>
      </c>
      <c r="B5" s="6" t="n">
        <v>8</v>
      </c>
      <c r="C5" s="6"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3" customWidth="1" min="2" max="2"/>
    <col width="21" customWidth="1" min="3" max="3"/>
  </cols>
  <sheetData>
    <row r="1">
      <c r="A1" s="1" t="inlineStr">
        <is>
          <t>Operating lease right-of-use assets (Details) $ in Thousands</t>
        </is>
      </c>
      <c r="B1" s="2" t="inlineStr">
        <is>
          <t>12 Months Ended</t>
        </is>
      </c>
    </row>
    <row r="2">
      <c r="B2" s="2" t="inlineStr">
        <is>
          <t>Dec. 31, 2021USD ($)m²</t>
        </is>
      </c>
      <c r="C2" s="2" t="inlineStr">
        <is>
          <t>Dec. 31, 2020USD ($)</t>
        </is>
      </c>
    </row>
    <row r="3">
      <c r="A3" s="3" t="inlineStr">
        <is>
          <t>Right Of Use Asserts Disclosure [Abstract]</t>
        </is>
      </c>
    </row>
    <row r="4">
      <c r="A4" s="4" t="inlineStr">
        <is>
          <t>Meter square (in Square Meters) | m²</t>
        </is>
      </c>
      <c r="B4" s="5" t="n">
        <v>137</v>
      </c>
    </row>
    <row r="5">
      <c r="A5" s="4" t="inlineStr">
        <is>
          <t>ROU assets amount</t>
        </is>
      </c>
      <c r="B5" s="6" t="n">
        <v>145</v>
      </c>
    </row>
    <row r="6">
      <c r="A6" s="4" t="inlineStr">
        <is>
          <t>Total lease costs</t>
        </is>
      </c>
      <c r="B6" s="6" t="n">
        <v>134</v>
      </c>
      <c r="C6" s="6" t="n">
        <v>1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Details) - Schedule of consolidated balance sheets of our right of use asserts - USD ($) $ in Thousands</t>
        </is>
      </c>
      <c r="B1" s="2" t="inlineStr">
        <is>
          <t>12 Months Ended</t>
        </is>
      </c>
    </row>
    <row r="2">
      <c r="B2" s="2" t="inlineStr">
        <is>
          <t>Dec. 31, 2021</t>
        </is>
      </c>
      <c r="C2" s="2" t="inlineStr">
        <is>
          <t>Dec. 31, 2020</t>
        </is>
      </c>
    </row>
    <row r="3">
      <c r="A3" s="3" t="inlineStr">
        <is>
          <t>Assets:</t>
        </is>
      </c>
    </row>
    <row r="4">
      <c r="A4" s="4" t="inlineStr">
        <is>
          <t>Operating lease assets</t>
        </is>
      </c>
      <c r="B4" s="6" t="n">
        <v>86</v>
      </c>
      <c r="C4" s="6" t="n">
        <v>331</v>
      </c>
    </row>
    <row r="5">
      <c r="A5" s="3" t="inlineStr">
        <is>
          <t>Liabilities:</t>
        </is>
      </c>
    </row>
    <row r="6">
      <c r="A6" s="4" t="inlineStr">
        <is>
          <t>Current operating lease liabilities</t>
        </is>
      </c>
      <c r="B6" s="5" t="n">
        <v>98</v>
      </c>
      <c r="C6" s="5" t="n">
        <v>109</v>
      </c>
    </row>
    <row r="7">
      <c r="A7" s="4" t="inlineStr">
        <is>
          <t>Non-current operating lease liabilities</t>
        </is>
      </c>
      <c r="B7" s="5" t="n">
        <v>9</v>
      </c>
      <c r="C7" s="5" t="n">
        <v>267</v>
      </c>
    </row>
    <row r="8">
      <c r="A8" s="4" t="inlineStr">
        <is>
          <t>Total</t>
        </is>
      </c>
      <c r="B8" s="6" t="n">
        <v>107</v>
      </c>
      <c r="C8" s="6" t="n">
        <v>3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12 Months Ended</t>
        </is>
      </c>
    </row>
    <row r="2">
      <c r="B2" s="2" t="inlineStr">
        <is>
          <t>Dec. 31, 2021</t>
        </is>
      </c>
    </row>
    <row r="3">
      <c r="A3" s="3" t="inlineStr">
        <is>
          <t>Accounting Policies [Abstract]</t>
        </is>
      </c>
    </row>
    <row r="4">
      <c r="A4" s="4" t="inlineStr">
        <is>
          <t>Nature of the business</t>
        </is>
      </c>
      <c r="B4" s="4" t="inlineStr">
        <is>
          <t>1. Nature of the business (a) Reorganization Effective December 20, 2021, and
in connection with the Plan of Reorganization and Asset Purchase Agreement which was amended and restated on September 23, 2021, between
Allarity Therapeutics, Inc. a Delaware corporation (the “Company”), Allarity Acquisition Subsidiary Inc., the Company’s
wholly owned Delaware subsidiary (“Acquisition Sub”), and Allarity Therapeutics A/S, an Aktieselskab organized under the laws
of Denmark (“Allarity A/S”), the Company completed an Asset Purchase Agreement with Acquisition Sub and Allarity A/S pursuant
to which Allarity A/S sold, and Acquisition Sub purchased, all of Allarity A/S’ assets and certain specified liabilities in connection
with Allarity A/S’ business for an aggregate purchase price of 8,075,824 shares of the Company’s common stock plus the assumption
of specified liabilities. Thereafter, Allarity A/S is in the process of being dissolved and liquidated in accordance with Part 14
of Danish Companies Act. While Allarity Therapeutics, Inc.
was the legal acquirer of Allarity Therapeutics A/S, for accounting purposes, the Merger is treated similarly to a reverse recapitalization,
whereby Allarity Therapeutics A/S is deemed to be the accounting acquirer, and the historical financial statements of Allarity Therapeutics
A/S became the historical financial statements of Allarity Therapeutics, Inc. upon the closing of the reorganization. Under this method
of accounting, Allarity Therapeutics, Inc. was treated as the “acquired” company and Allarity Therapeutics A/S is treated
as the acquirer for financial accounting purposes. Accordingly, for accounting purposes, the reorganization was treated as the equivalent
of Allarity Therapeutics A/S issuing stock for the net assets of Allarity Therapeutics, Inc. accompanied by a recapitalization. Because
the reorganization is a common control transaction the net assets and prior year financial statements were stated at historical cost,
with no goodwill or other intangible assets recorded. In accordance with ASC 805, the legal capital of Allarity Therapeutics A/S has been
retroactively adjusted to reflect the capital of the legal acquirer (accounting acquiree) Allarity Therapeutics, Inc. (b) Principal Operations and Activities The Company’s principal
operations are located at Venlighedsvej 1, 2970 Horsholm, Denmark. The Company’s United States operations are located at 210 Broadway
#201, Cambridge, MA 012139, United States of America. The Company develops drugs for
the personalized treatment of cancer using drug specific companion diagnostics (cDx) generated by its proprietary drug response predictor
technology, DRP ® (c) Risks and Uncertaintie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accompanying consolidated
financial statements have been prepared on going concern basis, which contemplates the realization of assets and the satisfaction of liabilities
and commitments in the ordinary course of business. The accompanying financial statements do not reflect any adjustments relating to the
recoverability and reclassifications of assets and liabilities that might be necessary if the Company is unable to continue as a going
concern. The Company expects its costs and expenses to increase as it continues to develop its product candidates and progress its current
clinical programs and cost associated with being a public company. Pursuant to the requirements of
Accounting Standard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of these financial statements, and (1) is probable that the plan will be effectively implemented within one year after the date
the financial statements are issued, and (2) it is probable that the plan, when implemented will mitigate the relevant condition or events
that raise substantial doubt about the entity’s ability to continue as a going concern within one year after the date the financials
are issued. Certain elements of the Company’s operating plan to alleviate the conditions that raise substantial doubt are outside
of the Company’s control and cannot be included in management’s evaluation under the requirements of accounting Standard Codification
(ASC) 205-40. Since inception, the Company has
devoted substantially all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s incurred significant losses and has an accumulated
deficit of $66.5 million as of December 31, 2021 (December 31, 2020 - $39.8 million (restated – Note 3)). Management expects
to continue to generate operating losses in the foreseeable future, particularly as the Company advances its preclinical activities and
clinical trials for its product candidates in development. The Company plans to seek additional funding through public equity, private
equity, debt financing, collaboration partnerships, or other sources. There are no assurances, however, that the Company will be successful
in these endeavors. If the Company is unable to obtain funding, the Company could be forced to delay, reduce, or eliminate its research
and development programs, or reduce product candidate expansion, which could adversely affect its business prospects. As of August 20,
2021, the issuance date of the financial statements for the year ended December 31, 2020, our cash which included the proceeds of our
rights offering in June 2021 was insufficient to fund our current operating plan and planned capital expenditures for at least the next
12 months. As of May 16, 2022, our cash is insufficient to fund our current operating plan and planned capital expenditures for at
least the next 12 months. These conditions give rise to a substantial doubt over the Company’s ability to continue as a going concern. Impact of Covid-19 on our Business In March 2020, the World
Health Organization declared the novel strain of coronavirus (COVID-19) a pandemic and recommended containment and mitigation measures
worldwide. The COVID-19 pandemic has been evolving, and to date has led to the implementation of various responses, including government-imposed
quarantines, travel restrictions and other public health safety measures. As a result of COVID-19, all
the Company’s clinical trials were experiencing significant delays throughout the year ended December 31, 2020. The Company
has been slowly ramping up its clinical trial sites in 2021. Management continues to closely monitor the impact of the COVID-19 pandemic
on all aspects of the business, including how it will impact operations and the operations of customers, vendors, and business partners.
The extent to which COVID-19 impacts the future business, results of operations and financial condition will depend on future developments,
which are highly uncertain and cannot be predicted with confidence at this time, such as the continued duration of the outbreak, new information
that may emerge concerning the severity or other strains of COVID-19 or the effectiveness of actions to contain COVID-19 or treat its
impact, among others. If the Company or any of the third parties with which it engages, however, were to experience shutdowns or other
business disruptions, the ability to conduct business in the manner and on the timelines presently planned could be materially and negatively
affected, which could have a material adverse impact on business, results of operations and financial condition. The estimates of the
impact on the Company’s business may change based on new information that may emerge concerning COVID-19 and the actions to contain
it or treat its impact and the economic impact on local, regional, national, and international markets. Management has not identified
any events which would result in any significant impairment losses in the carrying values of assets because of the pandemic and are not
aware of any specific related event or circumstance that would require management to revise estimates reflected in these consolidated
financial statements. Impact of the Russia-Ukraine War There have been immense flows
of refugees to Europe and Denmark is ready to facilitate and to accept refugees from the Ukraine. It is far too early to estimate how
many migrants Denmark will facilitate, but immigration officials have begun preparing to accept Ukrainian refugees. Being a North
Atlantic Treaty Organization (NATO) member, Denmark will strengthen its own national preparedness as well as that of the NATO defense
alliance. The Ukraine crisis has not yet had an impact on our results of operations however we expect it may have an impact on the costs
of materials we purchase for our laboratory operations in Denmark but, we cannot predict the impact at this point in time. Emerging Growth Companies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chosen to not make an election to opt out of new or revised accounting standar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Details) - Schedule of weighted average remaining lease term and weighted average operating lease discount rate,</t>
        </is>
      </c>
      <c r="B1" s="2" t="inlineStr">
        <is>
          <t>Dec. 31, 2021</t>
        </is>
      </c>
      <c r="C1" s="2" t="inlineStr">
        <is>
          <t>Dec. 31, 2020</t>
        </is>
      </c>
    </row>
    <row r="2">
      <c r="A2" s="3" t="inlineStr">
        <is>
          <t>Schedule of weighted average remaining lease term and weighted average operating lease discount rate, [Abstract]</t>
        </is>
      </c>
    </row>
    <row r="3">
      <c r="A3" s="4" t="inlineStr">
        <is>
          <t>Weighted average of remaining operating lease term (years)</t>
        </is>
      </c>
      <c r="B3" s="4" t="inlineStr">
        <is>
          <t>2 years</t>
        </is>
      </c>
      <c r="C3" s="4" t="inlineStr">
        <is>
          <t>3 years</t>
        </is>
      </c>
    </row>
    <row r="4">
      <c r="A4" s="4" t="inlineStr">
        <is>
          <t>Weighted average operating lease discount rate</t>
        </is>
      </c>
      <c r="B4" s="4" t="inlineStr">
        <is>
          <t>10.00%</t>
        </is>
      </c>
      <c r="C4" s="4" t="inlineStr">
        <is>
          <t>1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assets (Details) - Schedule of future minimum lease payments under non-cancellable operating leases $ in Thousands</t>
        </is>
      </c>
      <c r="B1" s="2" t="inlineStr">
        <is>
          <t>Dec. 31, 2021USD ($)</t>
        </is>
      </c>
    </row>
    <row r="2">
      <c r="A2" s="3" t="inlineStr">
        <is>
          <t>Schedule of future minimum lease payments under non-cancellable operating leases [Abstract]</t>
        </is>
      </c>
    </row>
    <row r="3">
      <c r="A3" s="4" t="inlineStr">
        <is>
          <t>2022</t>
        </is>
      </c>
      <c r="B3" s="6" t="n">
        <v>105</v>
      </c>
    </row>
    <row r="4">
      <c r="A4" s="4" t="inlineStr">
        <is>
          <t>2023</t>
        </is>
      </c>
      <c r="B4" s="5" t="n">
        <v>9</v>
      </c>
    </row>
    <row r="5">
      <c r="A5" s="4" t="inlineStr">
        <is>
          <t>Total value</t>
        </is>
      </c>
      <c r="B5" s="5" t="n">
        <v>114</v>
      </c>
    </row>
    <row r="6">
      <c r="A6" s="4" t="inlineStr">
        <is>
          <t>Imputed interest</t>
        </is>
      </c>
      <c r="B6" s="5" t="n">
        <v>-7</v>
      </c>
    </row>
    <row r="7">
      <c r="A7" s="4" t="inlineStr">
        <is>
          <t>Total</t>
        </is>
      </c>
      <c r="B7" s="6" t="n">
        <v>1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net of accumulated amortization - USD ($) $ in Thousands</t>
        </is>
      </c>
      <c r="B1" s="2" t="inlineStr">
        <is>
          <t>Dec. 31, 2021</t>
        </is>
      </c>
      <c r="C1" s="2" t="inlineStr">
        <is>
          <t>Dec. 31, 2020</t>
        </is>
      </c>
    </row>
    <row r="2">
      <c r="A2" s="4" t="inlineStr">
        <is>
          <t>Acquired patents [Member]</t>
        </is>
      </c>
    </row>
    <row r="3">
      <c r="A3" s="3" t="inlineStr">
        <is>
          <t>Finite-Lived Intangible Assets [Line Items]</t>
        </is>
      </c>
    </row>
    <row r="4">
      <c r="A4" s="4" t="inlineStr">
        <is>
          <t>Cost</t>
        </is>
      </c>
      <c r="B4" s="6" t="n">
        <v>78</v>
      </c>
      <c r="C4" s="6" t="n">
        <v>78</v>
      </c>
    </row>
    <row r="5">
      <c r="A5" s="4" t="inlineStr">
        <is>
          <t>Accumulated impairment</t>
        </is>
      </c>
      <c r="B5" s="4" t="inlineStr">
        <is>
          <t xml:space="preserve"> </t>
        </is>
      </c>
      <c r="C5" s="4" t="inlineStr">
        <is>
          <t xml:space="preserve"> </t>
        </is>
      </c>
    </row>
    <row r="6">
      <c r="A6" s="4" t="inlineStr">
        <is>
          <t>Accumulated amortization</t>
        </is>
      </c>
      <c r="B6" s="5" t="n">
        <v>-78</v>
      </c>
      <c r="C6" s="5" t="n">
        <v>-65</v>
      </c>
    </row>
    <row r="7">
      <c r="A7" s="4" t="inlineStr">
        <is>
          <t>Foreign exchange translation</t>
        </is>
      </c>
      <c r="B7" s="4" t="inlineStr">
        <is>
          <t xml:space="preserve"> </t>
        </is>
      </c>
      <c r="C7" s="5" t="n">
        <v>14</v>
      </c>
    </row>
    <row r="8">
      <c r="A8" s="4" t="inlineStr">
        <is>
          <t>Total intangible assets [Member]</t>
        </is>
      </c>
    </row>
    <row r="9">
      <c r="A9" s="3" t="inlineStr">
        <is>
          <t>Finite-Lived Intangible Assets [Line Items]</t>
        </is>
      </c>
    </row>
    <row r="10">
      <c r="A10" s="4" t="inlineStr">
        <is>
          <t>Cost</t>
        </is>
      </c>
      <c r="B10" s="5" t="n">
        <v>35974</v>
      </c>
      <c r="C10" s="5" t="n">
        <v>38958</v>
      </c>
    </row>
    <row r="11">
      <c r="A11" s="4" t="inlineStr">
        <is>
          <t>Accumulated impairment</t>
        </is>
      </c>
      <c r="B11" s="5" t="n">
        <v>-7761</v>
      </c>
      <c r="C11" s="5" t="n">
        <v>-8403</v>
      </c>
    </row>
    <row r="12">
      <c r="A12" s="4" t="inlineStr">
        <is>
          <t>Accumulated amortization</t>
        </is>
      </c>
      <c r="B12" s="5" t="n">
        <v>-78</v>
      </c>
      <c r="C12" s="5" t="n">
        <v>-65</v>
      </c>
    </row>
    <row r="13">
      <c r="A13" s="4" t="inlineStr">
        <is>
          <t>Foreign exchange translation</t>
        </is>
      </c>
      <c r="B13" s="5" t="n">
        <v>28135</v>
      </c>
      <c r="C13" s="5" t="n">
        <v>30491</v>
      </c>
    </row>
    <row r="14">
      <c r="A14" s="4" t="inlineStr">
        <is>
          <t>IPR&amp;D Assets [Member]</t>
        </is>
      </c>
    </row>
    <row r="15">
      <c r="A15" s="3" t="inlineStr">
        <is>
          <t>Finite-Lived Intangible Assets [Line Items]</t>
        </is>
      </c>
    </row>
    <row r="16">
      <c r="A16" s="4" t="inlineStr">
        <is>
          <t>Cost</t>
        </is>
      </c>
      <c r="B16" s="5" t="n">
        <v>35896</v>
      </c>
      <c r="C16" s="5" t="n">
        <v>38880</v>
      </c>
    </row>
    <row r="17">
      <c r="A17" s="4" t="inlineStr">
        <is>
          <t>Accumulated impairment</t>
        </is>
      </c>
      <c r="B17" s="5" t="n">
        <v>-7761</v>
      </c>
      <c r="C17" s="5" t="n">
        <v>-8403</v>
      </c>
    </row>
    <row r="18">
      <c r="A18" s="4" t="inlineStr">
        <is>
          <t>Accumulated amortization</t>
        </is>
      </c>
      <c r="B18" s="4" t="inlineStr">
        <is>
          <t xml:space="preserve"> </t>
        </is>
      </c>
      <c r="C18" s="4" t="inlineStr">
        <is>
          <t xml:space="preserve"> </t>
        </is>
      </c>
    </row>
    <row r="19">
      <c r="A19" s="4" t="inlineStr">
        <is>
          <t>Foreign exchange translation</t>
        </is>
      </c>
      <c r="B19" s="6" t="n">
        <v>28135</v>
      </c>
      <c r="C19" s="6" t="n">
        <v>304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dividually material development projects in progress - USD ($) $ in Thousands</t>
        </is>
      </c>
      <c r="B1" s="2" t="inlineStr">
        <is>
          <t>Dec. 31, 2021</t>
        </is>
      </c>
      <c r="C1" s="2" t="inlineStr">
        <is>
          <t>Dec. 31, 2020</t>
        </is>
      </c>
    </row>
    <row r="2">
      <c r="A2" s="3" t="inlineStr">
        <is>
          <t>Intangible Assets (Details) - Schedule of individually material development projects in progress [Line Items]</t>
        </is>
      </c>
    </row>
    <row r="3">
      <c r="A3" s="4" t="inlineStr">
        <is>
          <t>Indefinite-lived intangible assets</t>
        </is>
      </c>
      <c r="B3" s="6" t="n">
        <v>28135</v>
      </c>
      <c r="C3" s="6" t="n">
        <v>30477</v>
      </c>
    </row>
    <row r="4">
      <c r="A4" s="4" t="inlineStr">
        <is>
          <t>Stenoparib [Member]</t>
        </is>
      </c>
    </row>
    <row r="5">
      <c r="A5" s="3" t="inlineStr">
        <is>
          <t>Intangible Assets (Details) - Schedule of individually material development projects in progress [Line Items]</t>
        </is>
      </c>
    </row>
    <row r="6">
      <c r="A6" s="4" t="inlineStr">
        <is>
          <t>Indefinite-lived intangible assets</t>
        </is>
      </c>
      <c r="B6" s="5" t="n">
        <v>25407</v>
      </c>
      <c r="C6" s="5" t="n">
        <v>27522</v>
      </c>
    </row>
    <row r="7">
      <c r="A7" s="4" t="inlineStr">
        <is>
          <t>Dovitinib [Member]</t>
        </is>
      </c>
    </row>
    <row r="8">
      <c r="A8" s="3" t="inlineStr">
        <is>
          <t>Intangible Assets (Details) - Schedule of individually material development projects in progress [Line Items]</t>
        </is>
      </c>
    </row>
    <row r="9">
      <c r="A9" s="4" t="inlineStr">
        <is>
          <t>Indefinite-lived intangible assets</t>
        </is>
      </c>
      <c r="B9" s="6" t="n">
        <v>2728</v>
      </c>
      <c r="C9" s="6" t="n">
        <v>29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Line of Credit (Details) $ in Thousands</t>
        </is>
      </c>
      <c r="B1" s="2" t="inlineStr">
        <is>
          <t>Jul. 02, 2016USD ($)</t>
        </is>
      </c>
    </row>
    <row r="2">
      <c r="A2" s="3" t="inlineStr">
        <is>
          <t>Line of Credit (Details) [Line Items]</t>
        </is>
      </c>
    </row>
    <row r="3">
      <c r="A3" s="4" t="inlineStr">
        <is>
          <t>Bearing interest rate</t>
        </is>
      </c>
      <c r="B3" s="4" t="inlineStr">
        <is>
          <t>8.75%</t>
        </is>
      </c>
    </row>
    <row r="4">
      <c r="A4" s="4" t="inlineStr">
        <is>
          <t>Nordea Credit Line [Member]</t>
        </is>
      </c>
    </row>
    <row r="5">
      <c r="A5" s="3" t="inlineStr">
        <is>
          <t>Line of Credit (Details) [Line Items]</t>
        </is>
      </c>
    </row>
    <row r="6">
      <c r="A6" s="4" t="inlineStr">
        <is>
          <t>Line of credit</t>
        </is>
      </c>
      <c r="B6" s="6" t="n">
        <v>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1</t>
        </is>
      </c>
      <c r="C1" s="2" t="inlineStr">
        <is>
          <t>Dec. 31, 2020</t>
        </is>
      </c>
    </row>
    <row r="2">
      <c r="A2" s="3" t="inlineStr">
        <is>
          <t>Schedule of accrued liabilities [Abstract]</t>
        </is>
      </c>
    </row>
    <row r="3">
      <c r="A3" s="4" t="inlineStr">
        <is>
          <t>Development cost liability</t>
        </is>
      </c>
      <c r="B3" s="6" t="n">
        <v>6750</v>
      </c>
      <c r="C3" s="6" t="n">
        <v>1191</v>
      </c>
    </row>
    <row r="4">
      <c r="A4" s="4" t="inlineStr">
        <is>
          <t>Payroll accruals</t>
        </is>
      </c>
      <c r="B4" s="5" t="n">
        <v>1088</v>
      </c>
      <c r="C4" s="5" t="n">
        <v>316</v>
      </c>
    </row>
    <row r="5">
      <c r="A5" s="4" t="inlineStr">
        <is>
          <t>Accrued Board member fees</t>
        </is>
      </c>
      <c r="B5" s="5" t="n">
        <v>54</v>
      </c>
      <c r="C5" s="5" t="n">
        <v>119</v>
      </c>
    </row>
    <row r="6">
      <c r="A6" s="4" t="inlineStr">
        <is>
          <t>Accrued audit and legal</t>
        </is>
      </c>
      <c r="B6" s="5" t="n">
        <v>316</v>
      </c>
      <c r="C6" s="5" t="n">
        <v>84</v>
      </c>
    </row>
    <row r="7">
      <c r="A7" s="4" t="inlineStr">
        <is>
          <t>Other</t>
        </is>
      </c>
      <c r="B7" s="5" t="n">
        <v>382</v>
      </c>
      <c r="C7" s="5" t="n">
        <v>130</v>
      </c>
    </row>
    <row r="8">
      <c r="A8" s="4" t="inlineStr">
        <is>
          <t>Total</t>
        </is>
      </c>
      <c r="B8" s="6" t="n">
        <v>8590</v>
      </c>
      <c r="C8" s="6" t="n">
        <v>18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21" customWidth="1" min="2" max="2"/>
    <col width="21" customWidth="1" min="3" max="3"/>
    <col width="22" customWidth="1" min="4" max="4"/>
    <col width="21" customWidth="1" min="5" max="5"/>
    <col width="22" customWidth="1" min="6" max="6"/>
  </cols>
  <sheetData>
    <row r="1">
      <c r="A1" s="1" t="inlineStr">
        <is>
          <t>Loan (Details) - Loan [Member] kr in Thousands, $ in Thousands</t>
        </is>
      </c>
      <c r="B1" s="2" t="inlineStr">
        <is>
          <t>Jun. 23, 2021USD ($)</t>
        </is>
      </c>
      <c r="C1" s="2" t="inlineStr">
        <is>
          <t>Mar. 22, 2021USD ($)</t>
        </is>
      </c>
      <c r="D1" s="2" t="inlineStr">
        <is>
          <t>Mar. 22, 2021SEK (kr)</t>
        </is>
      </c>
      <c r="E1" s="2" t="inlineStr">
        <is>
          <t>Sep. 24, 2019USD ($)</t>
        </is>
      </c>
      <c r="F1" s="2" t="inlineStr">
        <is>
          <t>Mar. 22, 2021SEK (kr)</t>
        </is>
      </c>
    </row>
    <row r="2">
      <c r="A2" s="3" t="inlineStr">
        <is>
          <t>Loan (Details) [Line Items]</t>
        </is>
      </c>
    </row>
    <row r="3">
      <c r="A3" s="4" t="inlineStr">
        <is>
          <t>Loan received</t>
        </is>
      </c>
      <c r="C3" s="6" t="n">
        <v>2900</v>
      </c>
      <c r="E3" s="6" t="n">
        <v>512</v>
      </c>
      <c r="F3" s="10" t="n">
        <v>25000</v>
      </c>
    </row>
    <row r="4">
      <c r="A4" s="4" t="inlineStr">
        <is>
          <t>Debt percentage</t>
        </is>
      </c>
      <c r="C4" s="4" t="inlineStr">
        <is>
          <t>3.00%</t>
        </is>
      </c>
      <c r="F4" s="4" t="inlineStr">
        <is>
          <t>3.00%</t>
        </is>
      </c>
    </row>
    <row r="5">
      <c r="A5" s="4" t="inlineStr">
        <is>
          <t>Loan origination fee</t>
        </is>
      </c>
      <c r="C5" s="6" t="n">
        <v>87</v>
      </c>
      <c r="D5" s="10" t="n">
        <v>750</v>
      </c>
    </row>
    <row r="6">
      <c r="A6" s="4" t="inlineStr">
        <is>
          <t>Bearing interest per month percentage</t>
        </is>
      </c>
      <c r="C6" s="4" t="inlineStr">
        <is>
          <t>3.00%</t>
        </is>
      </c>
      <c r="E6" s="4" t="inlineStr">
        <is>
          <t>3.00%</t>
        </is>
      </c>
      <c r="F6" s="4" t="inlineStr">
        <is>
          <t>3.00%</t>
        </is>
      </c>
    </row>
    <row r="7">
      <c r="A7" s="4" t="inlineStr">
        <is>
          <t>Payment of loan balance</t>
        </is>
      </c>
      <c r="B7" s="6" t="n">
        <v>2934</v>
      </c>
    </row>
    <row r="8">
      <c r="A8" s="4" t="inlineStr">
        <is>
          <t>Payment of loan interest</t>
        </is>
      </c>
      <c r="B8" s="6" t="n">
        <v>204</v>
      </c>
    </row>
    <row r="9">
      <c r="A9" s="4" t="inlineStr">
        <is>
          <t>Payment of loan including interest</t>
        </is>
      </c>
      <c r="E9" s="6" t="n">
        <v>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Convertible Promissory Note, Net (Details) - USD ($) $ in Thousands</t>
        </is>
      </c>
      <c r="B1" s="2" t="inlineStr">
        <is>
          <t>1 Months Ended</t>
        </is>
      </c>
      <c r="C1" s="2" t="inlineStr">
        <is>
          <t>12 Months Ended</t>
        </is>
      </c>
    </row>
    <row r="2">
      <c r="B2" s="2" t="inlineStr">
        <is>
          <t>Apr. 22, 2022</t>
        </is>
      </c>
      <c r="C2" s="2" t="inlineStr">
        <is>
          <t>Dec. 31, 2021</t>
        </is>
      </c>
      <c r="D2" s="2" t="inlineStr">
        <is>
          <t>Dec. 31, 2020</t>
        </is>
      </c>
      <c r="E2" s="2" t="inlineStr">
        <is>
          <t>Dec. 31, 2019</t>
        </is>
      </c>
    </row>
    <row r="3">
      <c r="A3" s="3" t="inlineStr">
        <is>
          <t>Convertible Promissory Note, Net (Details) [Line Items]</t>
        </is>
      </c>
    </row>
    <row r="4">
      <c r="A4" s="4" t="inlineStr">
        <is>
          <t>Principal amount</t>
        </is>
      </c>
      <c r="B4" s="6" t="n">
        <v>1000</v>
      </c>
    </row>
    <row r="5">
      <c r="A5" s="4" t="inlineStr">
        <is>
          <t>Non-creditable upfront payment</t>
        </is>
      </c>
      <c r="C5" s="6" t="n">
        <v>1000</v>
      </c>
    </row>
    <row r="6">
      <c r="A6" s="4" t="inlineStr">
        <is>
          <t>Principal balance</t>
        </is>
      </c>
      <c r="C6" s="6" t="n">
        <v>1000</v>
      </c>
    </row>
    <row r="7">
      <c r="A7" s="4" t="inlineStr">
        <is>
          <t>Equity securities percentage</t>
        </is>
      </c>
      <c r="C7" s="4" t="inlineStr">
        <is>
          <t>5.00%</t>
        </is>
      </c>
    </row>
    <row r="8">
      <c r="A8" s="4" t="inlineStr">
        <is>
          <t>Interest rate</t>
        </is>
      </c>
      <c r="E8" s="4" t="inlineStr">
        <is>
          <t>12.875%</t>
        </is>
      </c>
    </row>
    <row r="9">
      <c r="A9" s="4" t="inlineStr">
        <is>
          <t>Equivalent market interest</t>
        </is>
      </c>
      <c r="E9" s="6" t="n">
        <v>787</v>
      </c>
    </row>
    <row r="10">
      <c r="A10" s="4" t="inlineStr">
        <is>
          <t>Interest expense</t>
        </is>
      </c>
      <c r="C10" s="6" t="n">
        <v>99</v>
      </c>
      <c r="D10" s="6" t="n">
        <v>93</v>
      </c>
    </row>
    <row r="11">
      <c r="A11" s="4" t="inlineStr">
        <is>
          <t>Net liability</t>
        </is>
      </c>
      <c r="C11" s="5" t="n">
        <v>979</v>
      </c>
      <c r="D11" s="5" t="n">
        <v>880</v>
      </c>
    </row>
    <row r="12">
      <c r="A12" s="4" t="inlineStr">
        <is>
          <t>Interest expense</t>
        </is>
      </c>
      <c r="C12" s="6" t="n">
        <v>99</v>
      </c>
      <c r="D12" s="6" t="n">
        <v>93</v>
      </c>
    </row>
    <row r="13">
      <c r="A13" s="4" t="inlineStr">
        <is>
          <t>Convertible Notes Payable [Member]</t>
        </is>
      </c>
    </row>
    <row r="14">
      <c r="A14" s="3" t="inlineStr">
        <is>
          <t>Convertible Promissory Note, Net (Details) [Line Items]</t>
        </is>
      </c>
    </row>
    <row r="15">
      <c r="A15" s="4" t="inlineStr">
        <is>
          <t>Equity securities percentage</t>
        </is>
      </c>
      <c r="C15" s="4" t="inlineStr">
        <is>
          <t>3.00%</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Convertible Promissory Note, Net (Details) - Schedule of promissory notes $ in Thousands, kr in Millions</t>
        </is>
      </c>
      <c r="B1" s="2" t="inlineStr">
        <is>
          <t>12 Months Ended</t>
        </is>
      </c>
    </row>
    <row r="2">
      <c r="B2" s="2" t="inlineStr">
        <is>
          <t>Dec. 31, 2021USD ($)</t>
        </is>
      </c>
      <c r="C2" s="2" t="inlineStr">
        <is>
          <t>Dec. 31, 2020USD ($)</t>
        </is>
      </c>
      <c r="D2" s="2" t="inlineStr">
        <is>
          <t>Nov. 29, 2018SEK (kr)</t>
        </is>
      </c>
    </row>
    <row r="3">
      <c r="A3" s="3" t="inlineStr">
        <is>
          <t>Schedule of promissory notes [Abstract]</t>
        </is>
      </c>
    </row>
    <row r="4">
      <c r="A4" s="4" t="inlineStr">
        <is>
          <t>Convertible promissory note</t>
        </is>
      </c>
      <c r="B4" s="6" t="n">
        <v>1000</v>
      </c>
      <c r="C4" s="6" t="n">
        <v>1000</v>
      </c>
    </row>
    <row r="5">
      <c r="A5" s="4" t="inlineStr">
        <is>
          <t>Less debt discount, opening</t>
        </is>
      </c>
      <c r="B5" s="5" t="n">
        <v>-263</v>
      </c>
      <c r="C5" s="5" t="n">
        <v>-306</v>
      </c>
    </row>
    <row r="6">
      <c r="A6" s="4" t="inlineStr">
        <is>
          <t>Plus, accretion of debt discount, interest expense</t>
        </is>
      </c>
      <c r="B6" s="5" t="n">
        <v>48</v>
      </c>
      <c r="C6" s="5" t="n">
        <v>43</v>
      </c>
    </row>
    <row r="7">
      <c r="A7" s="4" t="inlineStr">
        <is>
          <t>Convertible promissory note, net of discount</t>
        </is>
      </c>
      <c r="B7" s="5" t="n">
        <v>785</v>
      </c>
      <c r="C7" s="5" t="n">
        <v>737</v>
      </c>
      <c r="D7" s="10" t="n">
        <v>200</v>
      </c>
    </row>
    <row r="8">
      <c r="A8" s="4" t="inlineStr">
        <is>
          <t>Interest accretion, opening</t>
        </is>
      </c>
      <c r="B8" s="5" t="n">
        <v>143</v>
      </c>
      <c r="C8" s="5" t="n">
        <v>92</v>
      </c>
    </row>
    <row r="9">
      <c r="A9" s="4" t="inlineStr">
        <is>
          <t>Interest accretion, expense</t>
        </is>
      </c>
      <c r="B9" s="5" t="n">
        <v>51</v>
      </c>
      <c r="C9" s="5" t="n">
        <v>51</v>
      </c>
    </row>
    <row r="10">
      <c r="A10" s="4" t="inlineStr">
        <is>
          <t>Ending balance</t>
        </is>
      </c>
      <c r="B10" s="6" t="n">
        <v>979</v>
      </c>
      <c r="C10" s="6" t="n">
        <v>8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80" customWidth="1" min="2" max="2"/>
    <col width="21" customWidth="1" min="3" max="3"/>
    <col width="21" customWidth="1" min="4" max="4"/>
    <col width="22" customWidth="1" min="5" max="5"/>
  </cols>
  <sheetData>
    <row r="1">
      <c r="A1" s="1" t="inlineStr">
        <is>
          <t>Convertible Debt (Details) kr in Thousands, $ in Thousands</t>
        </is>
      </c>
      <c r="B1" s="2" t="inlineStr">
        <is>
          <t>1 Months Ended</t>
        </is>
      </c>
      <c r="C1" s="2" t="inlineStr">
        <is>
          <t>12 Months Ended</t>
        </is>
      </c>
    </row>
    <row r="2">
      <c r="B2" s="2" t="inlineStr">
        <is>
          <t>Mar. 31, 2021USD ($)</t>
        </is>
      </c>
      <c r="C2" s="2" t="inlineStr">
        <is>
          <t>Dec. 31, 2021USD ($)</t>
        </is>
      </c>
      <c r="D2" s="2" t="inlineStr">
        <is>
          <t>Dec. 31, 2020USD ($)</t>
        </is>
      </c>
      <c r="E2" s="2" t="inlineStr">
        <is>
          <t>Mar. 31, 2021SEK (kr)</t>
        </is>
      </c>
    </row>
    <row r="3">
      <c r="A3" s="3" t="inlineStr">
        <is>
          <t>Convertible Debt (Details) [Line Items]</t>
        </is>
      </c>
    </row>
    <row r="4">
      <c r="A4" s="4" t="inlineStr">
        <is>
          <t>Stock issued</t>
        </is>
      </c>
      <c r="B4" s="6" t="n">
        <v>10100</v>
      </c>
      <c r="E4" s="10" t="n">
        <v>100000</v>
      </c>
    </row>
    <row r="5">
      <c r="A5" s="4" t="inlineStr">
        <is>
          <t>Debt instrument convertible</t>
        </is>
      </c>
      <c r="B5" s="6" t="n">
        <v>1010</v>
      </c>
      <c r="E5" s="10" t="n">
        <v>10000</v>
      </c>
    </row>
    <row r="6">
      <c r="A6" s="4" t="inlineStr">
        <is>
          <t>Non-interest-bearing description</t>
        </is>
      </c>
      <c r="B6" s="4" t="inlineStr">
        <is>
          <t>a)Fees payable include 5% of the $10,100 Commitment in 2 equal installments of $252, paid on the disbursement of each of the first and second Tranches; and a further 5% of the principal of the notes is to be deducted from the payment of each Tranche.    b)The loan is due for repayment in full 12 months from the date of issuance; or immediately repayable in the event of default, a change of control or a material adverse event. The Investor may in its sole discretion decide to convert the Loan in full or in part (in multiples of $4 (SEK 25) in 1,000’s) into new shares. c)The Conversion Price of the Notes is 95% of the lowest closing volume weighted average price as reported by Bloomberg (“VWAP”) of the shares during the applicable pricing period preceding the conversion date. Conversion of the Loan Amount shall be made at a rate equal to the Conversion Price. The Conversion Price cannot be below par value. The number of new Shares issued by the Company to the Investor upon conversion of the Loan Amount shall be calculated as the Loan Amount divided by the Conversion Price. If the Conversion Price is equal to or less than $0.01 (0.05 DKK), the Investor will not be required to convert such Note. If the Investor (contrary to the clear intention in the Agreement) claims repayment of one or more Tranches and not to convert into Shares the Company shall be entitled to deduct the commitment fee in connection with the repayment.    d)Default interest accrues on the overdue amount from the due date up to the date of actual payment at 8% per annum; calculated on a 360 day year and accrues and compounds on a daily basis.</t>
        </is>
      </c>
    </row>
    <row r="7">
      <c r="A7" s="4" t="inlineStr">
        <is>
          <t>Weighted average cost of capital percentage</t>
        </is>
      </c>
      <c r="C7" s="4" t="inlineStr">
        <is>
          <t>15.00%</t>
        </is>
      </c>
    </row>
    <row r="8">
      <c r="A8" s="4" t="inlineStr">
        <is>
          <t>Credit risk percentage</t>
        </is>
      </c>
      <c r="C8" s="4" t="inlineStr">
        <is>
          <t>1.00%</t>
        </is>
      </c>
    </row>
    <row r="9">
      <c r="A9" s="4" t="inlineStr">
        <is>
          <t>Fair value recognized gain</t>
        </is>
      </c>
      <c r="C9" s="6" t="n">
        <v>-9</v>
      </c>
      <c r="D9" s="6" t="n">
        <v>9</v>
      </c>
    </row>
    <row r="10">
      <c r="A10" s="4" t="inlineStr">
        <is>
          <t>Finance cost amount</t>
        </is>
      </c>
      <c r="C10" s="5" t="n">
        <v>-474</v>
      </c>
      <c r="D10" s="6" t="n">
        <v>-573</v>
      </c>
    </row>
    <row r="11">
      <c r="A11" s="4" t="inlineStr">
        <is>
          <t>Minimum [Member]</t>
        </is>
      </c>
    </row>
    <row r="12">
      <c r="A12" s="3" t="inlineStr">
        <is>
          <t>Convertible Debt (Details) [Line Items]</t>
        </is>
      </c>
    </row>
    <row r="13">
      <c r="A13" s="4" t="inlineStr">
        <is>
          <t>Convertible debt</t>
        </is>
      </c>
      <c r="C13" s="5" t="n">
        <v>141</v>
      </c>
    </row>
    <row r="14">
      <c r="A14" s="4" t="inlineStr">
        <is>
          <t>Maximum [Member]</t>
        </is>
      </c>
    </row>
    <row r="15">
      <c r="A15" s="3" t="inlineStr">
        <is>
          <t>Convertible Debt (Details) [Line Items]</t>
        </is>
      </c>
    </row>
    <row r="16">
      <c r="A16" s="4" t="inlineStr">
        <is>
          <t>Convertible debt</t>
        </is>
      </c>
      <c r="C16" s="6" t="n">
        <v>108</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The accompanying consolidated
financial statements have been prepared on an accrual basis of accounting, in accordance with accounting principles generally accepted
in the United States of America (“GAAP”). Any reference in these notes to applicable guidance is meant to refer to the
authoritative GAAP as found in the ASC and Accounting Standards Updates (“ASU”) of the Financial Accounting Standards Board
(“FASB”). As a result of the recapitalization
share exchange (also described in Notes 1 and 4), to these financial statements, all outstanding shares, warrants, and options were exchanged
on a 50:1 basis as of December 20, 2021, and accordingly, all share, warrant, option and per share disclosure in these financial statements
has been retroactively adjusted to reflect the 50:1 reverse split unless otherwise stated. (b) Organization and
Principles of Consolidation The consolidated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United States
Oncology Venture US Inc. United States All intercompany transactions
and balances, including unrealized profits from intercompany sales, have been eliminated upon consolidation. (c)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limited to, the fair value of the Series A preferred shares, warrants, convertible debt,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consolidated financial statements. Actual results could
differ from those estimates or assumptions. (d)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changes in redeemable convertible preferred stock and stockholders’ equity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income (loss) in the consolidated statements of operations and comprehensive
loss as incurred. The Company recorded a foreign exchange (loss) gain of ($1,966) and $2,452 and a fair value adjustment to instrument
specific credit risk of ($9) and $9, included in accumulated other comprehensive loss for the years ended December 31, 2021, and
2020, respectively. (e)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f) Cash Cash consists primarily of
highly liquid investments with original maturities of three months or less at date of purchase to be cash equivalents. The Company had
no cash equivalents or restricted cash on December 31, 2021, and 2020. (g) Property, plant and equipment Property, plant, and equipment
are stated at cost, less accumulated depreciation. Depreciation expense is recognized using the straight-line method over the estimated
useful lives of the respective assets as follows:
Estimated Useful Economic
Leasehold property improvements Lesser of lease term or useful life
Laboratory equipment 5 years
Furniture and office equipment 3 years Upon retirement or sale, the
cost of assets disposed of, and the related accumulated depreciation are removed from the accounts and any resulting gain or loss is included
in loss from operations. As of December 31, 2021, and 2020, there have been no significant asset retirements to date. Expenditures for
repairs and maintenance that do not improve or extend the lives of the respective assets are charged to expense as incurred. (h) Grants Grants are recognized when
the conditions for receipt are met and there is reasonable assurance that the grant will be received. Grants that are receivable
as compensation for expenses or losses already incurred or for the purpose of giving immediate financial support to the Company with no
future related costs are recognized in profit or loss in the period in which they become receivable. (i) 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j) Business Combinations Business combinations are
accounted for in accordance with ASC Topic 805 “Business Combinations”.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k) Non-controlling interest These financial statements
reflect the application of ASC 810, Consolidations, which establishes accounting and reporting standards that require: (i) the ownership
interest in subsidiaries held by parties other than the parent to be clearly identified and presented in the consolidated balance sheet
within stockholder’s (deficit) equity, but separate from the parent’s (deficit) equity; (ii) the amount of consolidated
net income attributable to the parent and the non-controlling interest to be clearly identified and presented on the face of the consolidated
statement of operations and (iii) changes in a parent’s ownership interest while the parent retains its controlling financial
interest in its subsidiary to be accounted for consistently. Our consolidated financial
statements include all assets, liabilities, incidental service revenues, and expenses of less-than-100%-owned affiliates that we control
or for which we are the primary beneficiary. We record a non-controlling interest for the allocable portion of income or loss and comprehensive
income or loss to which the non-controlling interest holders are entitled based upon their ownership share of the affiliate. Distributions
made to the holders of non-controlling interests are charged to the respective non-controlling interest balance. Losses attributable to
the non-controlling interest in an affiliate may exceed our interest in the affiliate’s equity. The excess and any further losses
attributable to the non-controlling interest shall be attributed to those interests. The non-controlling interest shall continue to be
attributed its share of losses even if that attribution results in a deficit non-controlling interest balance. As of December 31, 2021,
and 2020, the Company had no non-controlling interests. (l) Acquired Patents Acquired patents are measured
in the balance sheet at the lower of cost less accumulated amortization and impairment charges, if any. The legal costs incurred to renew
or extend the term of the acquired patents are expensed as incurred. Cost comprises the acquisition price and the depreciation period
are estimated at approximately 5 years with no residual value. Depreciation methods, useful lives and residual values are reviewed
every year. (m) Acquired In-Process Research and Development (IPR&amp;D) Acquired IPR&amp;D represents
the fair value assigned to research and development assets that the Company acquired as part of a business combination and have not been
completed at the acquisition date. The fair value of IPR&amp;D acquired in a business combination is recorded on the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party. Management assesses its acquired IPR&amp;D for impairment
at year end date as well as when events and circumstances indicate there is a potential impairment. Significant quantitative indicators
considered are the Company’s market capitalization, market share, length of remaining clinical trials, and projected revenue per
treatment. The projected discounted cash flow models used to estimate the fair value of partnered assets and cost approach model used
to estimate proprietary assets as part of the Company’s IPR&amp;D reflect significant assumptions regarding the estimates a market
participant would make to evaluate a drug development asset, including the following:
● Estimates of obsolescence of development expenditure;
● Probability of successfully completing clinical trials and obtaining regulatory approval;
● Estimates of future cash flows from potential milestone payments and royalties related to out-licensed product sales; and
● A discount rate reflecting the Company’s weighted average cost of capital and specific risk inherent in the underlying assets. Once brought into use, intangible
assets are amortized over their estimated useful economic lives using the economic consumption method if anticipated future revenues can
be reasonably estimated. The straight-line method is used when revenues cannot be reasonably estimated. The Company has not recorded impairment
losses on its intangible assets in either of the years ended December 31, 2021, or December 31, 2020. (n) Fair value measurements of financial instruments The carrying value of the
Company’s financial instruments of cash, other current assets, accounts payable and accrued liabilities, approximate their fair
value due to their short-term nature. The Company’s other financial instruments include an equity investment, preferred shares,
convertible debt, and warrant derivative liabilities. The equity investment is adjusted to fair market value at the end of every period
based upon unadjusted quoted prices. The convertible debt and derivative liabilities are fair valued at the end of every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 defined as observable inputs such as quoted prices (unadjusted) in active markets for identical assets or liabilitie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 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 its business as a single operating segment. The Company operates
in two geographic areas: Denmark and the United States however, as of December 31, 2021 and 2020, the Company has neither revenues
nor long-lived assets outside of Denmark. (p) Operating lease right-of-use asset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Lease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s
facilities operating leases have lease and non-lease components to which the Company has elected to apply a practical expedient to account
for all components as one single component. The Company does not recognize right-of-use assets or lease liabilities for short-term leases,
which have a lease term of twelve months or less, and instead will recognize lease payments as expense on a straight-line basis over the
lease term. (q) Revenue recognition The Company’s revenues
are generated primarily through research and development services provided to pharmaceutical and biotechnology companies. The terms of
these arrangements may include (i) the grant of intellectual property rights (IP licenses) to therapeutic drug candidates against
specified targets, (ii) performing research and development services to optimize drug candidates, and (iii) the grant of options
to obtain additional research and development services or licenses for additional targets, or to optimize product candidates, upon the
payment of option fees. Research and development service revenue is recognized over time as services are rendered. Revenue generated from
the grant of IP licenses is recognized when probable. The Company has adopted Financial
Accounting Standards Board (the “FASB”) Accounting Standards Codification (“ASC”) Topic 606—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In determining the appropriate amount of revenue to be recognized
under ASC 606, the Company performs the following steps:
(i) identify the promised goods or services in the contract;
(ii) determine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 Milestone and royalty revenue recognition Milestone payments: At the
inception of each arrangement that includes research and development milestone payments, the Company evaluates whether the milestones
are considered probable of being achiev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s) Research contract costs and accruals Research and development costs
are expensed as incurred. Research and development expenses are comprised of costs incurred in performing research and development activities,
including salaries, share-based compensation and benefits, facilities costs and laboratory supplies, depreciation, amortization and impairment
expense, manufacturing expenses and external costs of outside vendors engaged to conduct preclinical development activities and clinical
trials. Typically,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As of the year ended December 31, 2021, the Company has recorded a milestone payment liability of $5,000
as an accrued liability. There were no milestone payments paid or due in the year ended December 31, 2020. The Company has entered into
various research and development contracts with companies in Europe, the United States, and other countries. These agreements are
generally cancel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Research and development incentives and receivable Denmark Tax Incentives Denmark allows loss making
Companies the opportunity to apply for a payment equal to the tax value (22%) of negative taxable income related to R&amp;D costs. The
negative taxable income is calculated on the total negative income of the companies participating in the joint taxation. Tax payment according
to this rule cannot exceed an amount of DKK 5.5 million, corresponding to a tax loss relating to R&amp;D expenditure of DKK 25 million.
The tax credit is recorded as tax receivable and other income within research and development expenses. In the years ended December 31,
2021 and December 31, 2020 the Company recorded $875 and $908 in tax credits respectively, thereby reducing research and development expenses. European Agency Grants The Company, through its subsidiaries
in Denmark, receives reimbursements of certain research and development expenditures as part of a European agency’s research and
development cost reliefs program.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rds these research and development expense reimbursements as a reduction to research and development expenses in the consolidated
statements of operations and comprehensive loss, as the research and development cost reimbursements are not dependent on the Company
generating future taxable income, the Company’s ongoing tax status, or tax position. The Company recognizes a receivable for the
research and development incentives when the relevant expenditure has been incurred, the associated conditions have been satisfied and
there is reasonable assurance that the reimbursement will be received. The Company has recorded government grants received as a reduction
to research and development expense of $Nil and $22 for the years ended December 31, 2021, and 2020, respectively. (u) Investments In accordance with ASC 321,
the Company’s investments in equity securities are measured at readily determinable fair value (“RDFV”) in the balance
sheet with changes in fair value recognized in net loss. For investments in equity securities that are traded in an active market, RDFV
is equivalent to the market value at the balance sheet date and changes in fair value are recognized in other income (expenses). Investments
in equity securities are classified as either current or long-term depending upon management’s intentions. (v) Convertible debt instruments The Company follows ASC 480-10, Distinguishing
Liabilities from Equity Additionally, the Company
accounts for certain convertible debt (“Convertible Notes) issued under the fair value option election of ASC 825, Financial
Instruments (“ASC 825”) wherein the financial instrument is initially measured at its issue-date estimated fair value
and then subsequently re-measured at estimated fair value on a recurring basis at each reporting period date. The estimated fair value
adjustment is recognized as other income (expense) in the accompanying consolidated statements of operations and the portion of the fair
value adjustment attributed to a change in the instrument-specific credit risk is recognized as a component of other comprehensive loss.
Convertible Notes are settled with shares at fair value of the stock issued with any differences recorded to other income (expense), as
a gain or (loss) on extinguishment. (w) Warrants When the Company issues warrants
it evaluates the proper balance sheet classification to determine classification as either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immediately in the statement of operations. As of December 31, 2021, and December 31, 2020, the Company had
warrants outstanding for share-based compensation that were classified as equity, and outstanding investor warrants that were classified
as derivative liabilities. (x) Derivative Financial Instruments The Company does not use derivative
instruments to hedge exposures to interest rate, market, or foreign currency risk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s of Operations and Comprehensive Loss each reporting period. Bifurcated embedded
derivatives are classified as “Derivative liabilities” in the Consolidated Balance Sheets. (y) Share-based compensation The Company accounts for share-based
compensation in accordance with ASC 718, Compensation — Stock Compensation (“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and Comprehensive Loss. The Company records the expense
for option awards using either a graded or straight-line method. The Company accounts for forfeitures as they occur. For share-based awards
granted to both employee and non-employee consultants, the measurement date for non-employee awards is the date of grant. The compensation
expense is then recognized over the requisite service period, which is the vesting period of the respective award. The Company reviews all stock
award modifications including when there is an exchange of original award for a new award. In the case of stock award modifications, the
Company calculates for the incremental fair value based on the difference between the fair value of the modified award and the fair value
of the original award immediately before it was modified. The Company immediately recognizes the incremental value as compensation cost
for vested awards and recognizes, on a prospective basis over the remaining requisite service period, the sum of the incremental compensation
cost and any remaining unrecognized compensation cost for the original award on the modification date.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applies the Black-Scholes
model as it believes it is the most appropriate fair value method for all equity awards and for the Employee Share Purchase Plan (the
“ESPP”). The Black-Scholes m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Details) - Schedule of roll forward of notes - USD ($) $ in Thousands</t>
        </is>
      </c>
      <c r="B1" s="2" t="inlineStr">
        <is>
          <t>12 Months Ended</t>
        </is>
      </c>
    </row>
    <row r="2">
      <c r="B2" s="2" t="inlineStr">
        <is>
          <t>Dec. 31, 2021</t>
        </is>
      </c>
      <c r="C2" s="2" t="inlineStr">
        <is>
          <t>Dec. 31, 2020</t>
        </is>
      </c>
    </row>
    <row r="3">
      <c r="A3" s="3" t="inlineStr">
        <is>
          <t>Schedule of roll forward of notes [Abstract]</t>
        </is>
      </c>
    </row>
    <row r="4">
      <c r="A4" s="4" t="inlineStr">
        <is>
          <t>Opening fair value</t>
        </is>
      </c>
      <c r="B4" s="6" t="n">
        <v>1327</v>
      </c>
      <c r="C4" s="4" t="inlineStr">
        <is>
          <t xml:space="preserve"> </t>
        </is>
      </c>
    </row>
    <row r="5">
      <c r="A5" s="4" t="inlineStr">
        <is>
          <t>Ending fair value balance</t>
        </is>
      </c>
      <c r="B5" s="4" t="inlineStr">
        <is>
          <t xml:space="preserve"> </t>
        </is>
      </c>
      <c r="C5" s="5" t="n">
        <v>1327</v>
      </c>
    </row>
    <row r="6">
      <c r="A6" s="4" t="inlineStr">
        <is>
          <t>Convertible debt issued in the period</t>
        </is>
      </c>
      <c r="B6" s="5" t="n">
        <v>1140</v>
      </c>
      <c r="C6" s="5" t="n">
        <v>3416</v>
      </c>
    </row>
    <row r="7">
      <c r="A7" s="4" t="inlineStr">
        <is>
          <t>Change in fair value</t>
        </is>
      </c>
      <c r="B7" s="5" t="n">
        <v>474</v>
      </c>
      <c r="C7" s="5" t="n">
        <v>573</v>
      </c>
    </row>
    <row r="8">
      <c r="A8" s="4" t="inlineStr">
        <is>
          <t>Foreign exchange</t>
        </is>
      </c>
      <c r="B8" s="5" t="n">
        <v>-116</v>
      </c>
    </row>
    <row r="9">
      <c r="A9" s="4" t="inlineStr">
        <is>
          <t>Conversion of notes to common shares</t>
        </is>
      </c>
      <c r="B9" s="6" t="n">
        <v>-2825</v>
      </c>
      <c r="C9" s="6" t="n">
        <v>-26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Series A Preferred Stock and Common Stock Purchase Warrants (Details) - USD ($)</t>
        </is>
      </c>
      <c r="B1" s="2" t="inlineStr">
        <is>
          <t>Dec. 21, 2021</t>
        </is>
      </c>
      <c r="C1" s="2" t="inlineStr">
        <is>
          <t>Dec. 20, 2021</t>
        </is>
      </c>
      <c r="D1" s="2" t="inlineStr">
        <is>
          <t>Dec. 14, 2021</t>
        </is>
      </c>
      <c r="E1" s="2" t="inlineStr">
        <is>
          <t>Sep. 13, 2021</t>
        </is>
      </c>
      <c r="F1" s="2" t="inlineStr">
        <is>
          <t>May 20, 2021</t>
        </is>
      </c>
      <c r="G1" s="2" t="inlineStr">
        <is>
          <t>Dec. 20, 2021</t>
        </is>
      </c>
      <c r="H1" s="2" t="inlineStr">
        <is>
          <t>Dec. 31, 2021</t>
        </is>
      </c>
      <c r="I1" s="2" t="inlineStr">
        <is>
          <t>Dec. 08, 2021</t>
        </is>
      </c>
      <c r="J1" s="2" t="inlineStr">
        <is>
          <t>Nov. 24, 2021</t>
        </is>
      </c>
      <c r="K1" s="2" t="inlineStr">
        <is>
          <t>Jun. 24, 2021</t>
        </is>
      </c>
      <c r="L1" s="2" t="inlineStr">
        <is>
          <t>Dec. 31, 2020</t>
        </is>
      </c>
    </row>
    <row r="2">
      <c r="A2" s="3" t="inlineStr">
        <is>
          <t>Series A Preferred Stock and Common Stock Purchase Warrants (Details) [Line Items]</t>
        </is>
      </c>
    </row>
    <row r="3">
      <c r="A3" s="4" t="inlineStr">
        <is>
          <t>Sale of purchase shares</t>
        </is>
      </c>
      <c r="F3" s="5" t="n">
        <v>20000</v>
      </c>
    </row>
    <row r="4">
      <c r="A4" s="4" t="inlineStr">
        <is>
          <t>Preferred shares value (in Dollars)</t>
        </is>
      </c>
      <c r="F4" s="6" t="n">
        <v>1000</v>
      </c>
    </row>
    <row r="5">
      <c r="A5" s="4" t="inlineStr">
        <is>
          <t>Aggregate purchase price (in Dollars)</t>
        </is>
      </c>
      <c r="F5" s="6" t="n">
        <v>20000000</v>
      </c>
    </row>
    <row r="6">
      <c r="A6" s="4" t="inlineStr">
        <is>
          <t>Preferred stock, par value (in Dollars per share)</t>
        </is>
      </c>
      <c r="H6" s="7" t="n">
        <v>0.0001</v>
      </c>
    </row>
    <row r="7">
      <c r="A7" s="4" t="inlineStr">
        <is>
          <t>Preferred stock description</t>
        </is>
      </c>
      <c r="G7" s="4" t="inlineStr">
        <is>
          <t>On December 20, 2021, we issued 20,000 shares of Preferred
Stock at $1,000 per share and a common stock purchase warrant to purchase 2,018,958 shares of common stock at an initial exercise price
of $9.9061 to 3i, LP for an aggregate purchase price of $20 million.</t>
        </is>
      </c>
    </row>
    <row r="8">
      <c r="A8" s="4" t="inlineStr">
        <is>
          <t>Dividend value (in Dollars)</t>
        </is>
      </c>
      <c r="E8" s="6" t="n">
        <v>2500000</v>
      </c>
    </row>
    <row r="9">
      <c r="A9" s="4" t="inlineStr">
        <is>
          <t>Dividend equal percentage</t>
        </is>
      </c>
      <c r="E9" s="4" t="inlineStr">
        <is>
          <t>8.00%</t>
        </is>
      </c>
    </row>
    <row r="10">
      <c r="A10" s="4" t="inlineStr">
        <is>
          <t>Series A preferred stock value (in Dollars)</t>
        </is>
      </c>
      <c r="E10" s="6" t="n">
        <v>80</v>
      </c>
    </row>
    <row r="11">
      <c r="A11" s="4" t="inlineStr">
        <is>
          <t>Value of preferred stock value (in Dollars)</t>
        </is>
      </c>
      <c r="E11" s="6" t="n">
        <v>1080</v>
      </c>
    </row>
    <row r="12">
      <c r="A12" s="4" t="inlineStr">
        <is>
          <t>Percentage of annum dividend</t>
        </is>
      </c>
      <c r="E12" s="4" t="inlineStr">
        <is>
          <t>18.00%</t>
        </is>
      </c>
    </row>
    <row r="13">
      <c r="A13" s="4" t="inlineStr">
        <is>
          <t>Percentage of preferred stock for cash (in Dollars per share)</t>
        </is>
      </c>
      <c r="H13" s="8" t="n">
        <v>1.25</v>
      </c>
    </row>
    <row r="14">
      <c r="A14" s="4" t="inlineStr">
        <is>
          <t>Common stock shares</t>
        </is>
      </c>
      <c r="B14" s="5" t="n">
        <v>20190</v>
      </c>
      <c r="J14" s="5" t="n">
        <v>869828</v>
      </c>
    </row>
    <row r="15">
      <c r="A15" s="4" t="inlineStr">
        <is>
          <t>Issuance of warrants purchased shares</t>
        </is>
      </c>
      <c r="H15" s="5" t="n">
        <v>2018958</v>
      </c>
    </row>
    <row r="16">
      <c r="A16" s="4" t="inlineStr">
        <is>
          <t>Warrants exercise purchase (in Dollars per share)</t>
        </is>
      </c>
      <c r="H16" s="7" t="n">
        <v>9.9061</v>
      </c>
    </row>
    <row r="17">
      <c r="A17" s="4" t="inlineStr">
        <is>
          <t>Fund warrant terms, description</t>
        </is>
      </c>
      <c r="H17" s="4" t="inlineStr">
        <is>
          <t>(i)The warrants have and term of three years and expire on December 20, 2024; (ii)The exercise of the warrants are subject to a beneficial ownership limitation of 4.99% which can be adjusted to a beneficial ownership limitation of 9.99% upon sixty-one (61) days’ prior written notice</t>
        </is>
      </c>
    </row>
    <row r="18">
      <c r="A18" s="4" t="inlineStr">
        <is>
          <t>Preferred stock per share (in Dollars per share)</t>
        </is>
      </c>
      <c r="E18" s="8" t="n">
        <v>10.61</v>
      </c>
      <c r="K18" s="12" t="n">
        <v>5.5</v>
      </c>
    </row>
    <row r="19">
      <c r="A19" s="4" t="inlineStr">
        <is>
          <t>Carrying amount (in Dollars)</t>
        </is>
      </c>
      <c r="H19" s="6" t="n">
        <v>154</v>
      </c>
    </row>
    <row r="20">
      <c r="A20" s="4" t="inlineStr">
        <is>
          <t>Issuance of fair value warrants (in Dollars)</t>
        </is>
      </c>
      <c r="H20" s="6" t="n">
        <v>11300000</v>
      </c>
    </row>
    <row r="21">
      <c r="A21" s="4" t="inlineStr">
        <is>
          <t>Series A Convertible Preferred Stock [Member]</t>
        </is>
      </c>
    </row>
    <row r="22">
      <c r="A22" s="3" t="inlineStr">
        <is>
          <t>Series A Preferred Stock and Common Stock Purchase Warrants (Details) [Line Items]</t>
        </is>
      </c>
    </row>
    <row r="23">
      <c r="A23" s="4" t="inlineStr">
        <is>
          <t>Preferred stock shares</t>
        </is>
      </c>
      <c r="I23" s="5" t="n">
        <v>20000</v>
      </c>
    </row>
    <row r="24">
      <c r="A24" s="4" t="inlineStr">
        <is>
          <t>Preferred stock, par value (in Dollars per share)</t>
        </is>
      </c>
      <c r="I24" s="7" t="n">
        <v>0.0001</v>
      </c>
    </row>
    <row r="25">
      <c r="A25" s="4" t="inlineStr">
        <is>
          <t>Privileges and restrictions of shares</t>
        </is>
      </c>
      <c r="D25" s="5" t="n">
        <v>20000</v>
      </c>
    </row>
    <row r="26">
      <c r="A26" s="4" t="inlineStr">
        <is>
          <t>Series A Preferred Stock [Member]</t>
        </is>
      </c>
    </row>
    <row r="27">
      <c r="A27" s="3" t="inlineStr">
        <is>
          <t>Series A Preferred Stock and Common Stock Purchase Warrants (Details) [Line Items]</t>
        </is>
      </c>
    </row>
    <row r="28">
      <c r="A28" s="4" t="inlineStr">
        <is>
          <t>Preferred stock, par value (in Dollars per share)</t>
        </is>
      </c>
      <c r="H28" s="7" t="n">
        <v>0.0001</v>
      </c>
      <c r="L28" s="4" t="inlineStr">
        <is>
          <t xml:space="preserve"> </t>
        </is>
      </c>
    </row>
    <row r="29">
      <c r="A29" s="4" t="inlineStr">
        <is>
          <t>Series A preferred stock description</t>
        </is>
      </c>
      <c r="H29" s="4" t="inlineStr">
        <is>
          <t xml:space="preserve">The Series A Preferred Stock
has a liquidation preference equal to an amount per Series A Preferred Stock equal to the sum of (i) the Black Scholes Value (as defined
in the Warrants, which was sold concurrent with the Series A Preferred Stock) with respect to the outstanding portion of all Warrants
held by such holder (without regard to any limitations on the exercise thereof) as of the date of such event and (ii) the greater of (A)
125% of the Conversion Amount of such Series A Preferred Stock on the date of such payment and (B) the amount per share such holder would
receive if such holder converted such Series A Preferred Stock into common stock immediately prior to the date of such payment, and will
be entitled to convert into shares of common stock at an initial fixed conversion price of $9.9061 per share, subject to a beneficial
ownership limitation of 4.99% which can be adjusted to a beneficial ownership limitation of 9.99% upon sixty-one (61) days’ prior
written notice. </t>
        </is>
      </c>
    </row>
    <row r="30">
      <c r="A30" s="4" t="inlineStr">
        <is>
          <t>Fixed conversion price of share (in Dollars per share)</t>
        </is>
      </c>
      <c r="H30" s="7" t="n">
        <v>9.9061</v>
      </c>
    </row>
    <row r="31">
      <c r="A31" s="4" t="inlineStr">
        <is>
          <t>Conversion price preferred stock description</t>
        </is>
      </c>
      <c r="H31" s="4" t="inlineStr">
        <is>
          <t>In the event that (i) the average
of the VWAP of the Company’s shares for each of the five (5) trading days immediately preceding the date of delivery is less than
the fixed conversion price of $9.9061 (a “Price Failure”), or (ii) the sum of (x) the aggregate daily dollar trading volume
(as reported on Bloomberg) of our common stock on Nasdaq during the ten (10) trading day period ending on the trading day immediately
preceding such date of determination, divided by (y) ten (10), is less than $1,500,000 (a (“Volume Maximum Failure”), each
share of Series A Preferred Stock is entitled to convert at a price equal to 90% of the sum of the two (2) lowest VWAPs during the ten
(10) trading day period immediately preceding the date of delivery divided by two (2) (the “90% Conversion Price”), but not
less than the Floor Price (as defined in the COD), or, at the time of such Price Failure or Volume Maximum Failure, the sum of the average
daily U.S. Dollar volume for our common stock during the ten (10) days previous to conversion divided by ten (10) is less than $2 million
then each share of Series A Preferred Stock is entitled to convert at the lower of the fixed conversion price or a price equal to 80%
of the sum of the two (2) lowest VWAPs during the ten (10) trading day period immediately preceding delivery divided by two (2) (the “80%
Conversion Price”), but not less than the Floor Price (such 80% Conversion Price or 90% Conversion Price, as the case may be, the
“Alternate Conversion Price”). In addition, the COD provides for an adjustment to the conversion price and exercise of the
Warrant in the event of a “new issuance” of our common stock, or common stock equivalents, at a price less than the applicable
conversion price of the Series A Preferred Stock or exercise price of the Warrant. The adjustment is a “full ratchet” adjustment
in the conversion price of the Series A Preferred Stock equal to the lower of the new issuance price or the then existing conversion price
of the Series A Preferred Stock with few exceptions. Furthermore, if we fail to maintain an adequate number of authorized and unissued
shares of our common stock in reserve and we are unable to deliver shares or our common stock upon conversion of the Preferred Stock,
we may be required to redeem the shares we were unable to deliver at a price equal to the highest closing price of our common stock during
the time between the failure to deliver shares of our common stock and the redemption date.</t>
        </is>
      </c>
    </row>
    <row r="32">
      <c r="A32" s="4" t="inlineStr">
        <is>
          <t>Preferred stock shares exercised</t>
        </is>
      </c>
      <c r="B32" s="5" t="n">
        <v>200</v>
      </c>
    </row>
    <row r="33">
      <c r="A33" s="4" t="inlineStr">
        <is>
          <t>Preferred stock issued</t>
        </is>
      </c>
      <c r="H33" s="5" t="n">
        <v>19800</v>
      </c>
      <c r="L33" s="4" t="inlineStr">
        <is>
          <t xml:space="preserve"> </t>
        </is>
      </c>
    </row>
    <row r="34">
      <c r="A34" s="4" t="inlineStr">
        <is>
          <t>Preferred stock outstanding</t>
        </is>
      </c>
      <c r="H34" s="5" t="n">
        <v>19800</v>
      </c>
      <c r="L34" s="4" t="inlineStr">
        <is>
          <t xml:space="preserve"> </t>
        </is>
      </c>
    </row>
    <row r="35">
      <c r="A35" s="4" t="inlineStr">
        <is>
          <t>Convertible exercised option</t>
        </is>
      </c>
      <c r="B35" s="5" t="n">
        <v>200</v>
      </c>
    </row>
    <row r="36">
      <c r="A36" s="4" t="inlineStr">
        <is>
          <t>Preferred stock per share (in Dollars per share)</t>
        </is>
      </c>
      <c r="B36" s="6" t="n">
        <v>20190</v>
      </c>
    </row>
    <row r="37">
      <c r="A37" s="4" t="inlineStr">
        <is>
          <t>Additional paid in capital (in Dollars)</t>
        </is>
      </c>
      <c r="C37" s="6" t="n">
        <v>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8" customWidth="1" min="3" max="3"/>
    <col width="24" customWidth="1" min="4" max="4"/>
  </cols>
  <sheetData>
    <row r="1">
      <c r="A1" s="1" t="inlineStr">
        <is>
          <t>Series A Preferred Stock and Common Stock Purchase Warrants (Details) - Schedule of estimate the fair value of the warrants - $ / shares</t>
        </is>
      </c>
      <c r="B1" s="2" t="inlineStr">
        <is>
          <t>Sep. 13, 2021</t>
        </is>
      </c>
      <c r="C1" s="2" t="inlineStr">
        <is>
          <t>Dec. 20, 2021</t>
        </is>
      </c>
      <c r="D1" s="2" t="inlineStr">
        <is>
          <t>Jun. 24, 2021</t>
        </is>
      </c>
    </row>
    <row r="2">
      <c r="A2" s="3" t="inlineStr">
        <is>
          <t>Schedule of estimate the fair value of the warrants [Abstract]</t>
        </is>
      </c>
    </row>
    <row r="3">
      <c r="A3" s="4" t="inlineStr">
        <is>
          <t>Initial exercise price (in Dollars per share)</t>
        </is>
      </c>
      <c r="B3" s="8" t="n">
        <v>9.859999999999999</v>
      </c>
      <c r="C3" s="8" t="n">
        <v>9.91</v>
      </c>
      <c r="D3" s="8" t="n">
        <v>10.05</v>
      </c>
    </row>
    <row r="4">
      <c r="A4" s="4" t="inlineStr">
        <is>
          <t>Stock price on valuation date (in Dollars per share)</t>
        </is>
      </c>
      <c r="C4" s="12" t="n">
        <v>10.5</v>
      </c>
    </row>
    <row r="5">
      <c r="A5" s="4" t="inlineStr">
        <is>
          <t>Risk-free rate</t>
        </is>
      </c>
      <c r="B5" s="4" t="inlineStr">
        <is>
          <t>0.50%</t>
        </is>
      </c>
      <c r="C5" s="4" t="inlineStr">
        <is>
          <t>0.91%</t>
        </is>
      </c>
      <c r="D5" s="4" t="inlineStr">
        <is>
          <t>0.55%</t>
        </is>
      </c>
    </row>
    <row r="6">
      <c r="A6" s="4" t="inlineStr">
        <is>
          <t>Expected life of the Warrant to convert (years)</t>
        </is>
      </c>
      <c r="B6" s="4" t="inlineStr">
        <is>
          <t>14 days</t>
        </is>
      </c>
      <c r="C6" s="4" t="inlineStr">
        <is>
          <t>3 years</t>
        </is>
      </c>
      <c r="D6" s="4" t="inlineStr">
        <is>
          <t>1 year 9 months 21 days</t>
        </is>
      </c>
    </row>
    <row r="7">
      <c r="A7" s="4" t="inlineStr">
        <is>
          <t>Rounded annual volatility</t>
        </is>
      </c>
      <c r="B7" s="4" t="inlineStr">
        <is>
          <t>104.00%</t>
        </is>
      </c>
      <c r="C7" s="4" t="inlineStr">
        <is>
          <t>73.00%</t>
        </is>
      </c>
      <c r="D7" s="4" t="inlineStr">
        <is>
          <t>106.50%</t>
        </is>
      </c>
    </row>
    <row r="8">
      <c r="A8" s="4" t="inlineStr">
        <is>
          <t>Timing of liquidity event</t>
        </is>
      </c>
      <c r="C8" s="4" t="inlineStr">
        <is>
          <t>Q3 2022 – Q2 2023</t>
        </is>
      </c>
    </row>
    <row r="9">
      <c r="A9" s="4" t="inlineStr">
        <is>
          <t>Expected probability of event</t>
        </is>
      </c>
      <c r="C9" s="4" t="inlineStr">
        <is>
          <t>90.00%</t>
        </is>
      </c>
    </row>
    <row r="10">
      <c r="A10" s="4" t="inlineStr">
        <is>
          <t>Probability of dilutive financing (Down-round)</t>
        </is>
      </c>
      <c r="C10" s="4" t="inlineStr">
        <is>
          <t>8.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ries A Preferred Stock and Common Stock Purchase Warrants (Details) - Schedule of the accounting for the series a convertible preferred stock and warrants $ in Thousands</t>
        </is>
      </c>
      <c r="B1" s="2" t="inlineStr">
        <is>
          <t>12 Months Ended</t>
        </is>
      </c>
    </row>
    <row r="2">
      <c r="B2" s="2" t="inlineStr">
        <is>
          <t>Dec. 31, 2021USD ($)</t>
        </is>
      </c>
    </row>
    <row r="3">
      <c r="A3" s="4" t="inlineStr">
        <is>
          <t>Warrant liability [Member]</t>
        </is>
      </c>
    </row>
    <row r="4">
      <c r="A4" s="3" t="inlineStr">
        <is>
          <t>Series A Preferred Stock and Common Stock Purchase Warrants (Details) - Schedule of the accounting for the series a convertible preferred stock and warrants [Line Items]</t>
        </is>
      </c>
    </row>
    <row r="5">
      <c r="A5" s="4" t="inlineStr">
        <is>
          <t>Subscription proceeds received on December 20, 2021</t>
        </is>
      </c>
      <c r="B5" s="6" t="n">
        <v>11273</v>
      </c>
    </row>
    <row r="6">
      <c r="A6" s="4" t="inlineStr">
        <is>
          <t>Costs allocated</t>
        </is>
      </c>
      <c r="B6" s="5" t="n">
        <v>-877</v>
      </c>
    </row>
    <row r="7">
      <c r="A7" s="4" t="inlineStr">
        <is>
          <t>Costs expensed</t>
        </is>
      </c>
      <c r="B7" s="5" t="n">
        <v>877</v>
      </c>
    </row>
    <row r="8">
      <c r="A8" s="4" t="inlineStr">
        <is>
          <t>December 21, 2021 conversion of 200 Series A Preferred Stock</t>
        </is>
      </c>
      <c r="B8" s="4" t="inlineStr">
        <is>
          <t xml:space="preserve"> </t>
        </is>
      </c>
    </row>
    <row r="9">
      <c r="A9" s="4" t="inlineStr">
        <is>
          <t>Fair value adjustment at December 31, 2021</t>
        </is>
      </c>
      <c r="B9" s="4" t="inlineStr">
        <is>
          <t xml:space="preserve"> </t>
        </is>
      </c>
    </row>
    <row r="10">
      <c r="A10" s="4" t="inlineStr">
        <is>
          <t>Balances at December 31, 2021</t>
        </is>
      </c>
      <c r="B10" s="5" t="n">
        <v>11273</v>
      </c>
    </row>
    <row r="11">
      <c r="A11" s="4" t="inlineStr">
        <is>
          <t>Series A Preferred Derivative Liability [Member]</t>
        </is>
      </c>
    </row>
    <row r="12">
      <c r="A12" s="3" t="inlineStr">
        <is>
          <t>Series A Preferred Stock and Common Stock Purchase Warrants (Details) - Schedule of the accounting for the series a convertible preferred stock and warrants [Line Items]</t>
        </is>
      </c>
    </row>
    <row r="13">
      <c r="A13" s="4" t="inlineStr">
        <is>
          <t>Subscription proceeds received on December 20, 2021</t>
        </is>
      </c>
      <c r="B13" s="5" t="n">
        <v>7409</v>
      </c>
      <c r="C13" s="4" t="inlineStr">
        <is>
          <t>[1]</t>
        </is>
      </c>
    </row>
    <row r="14">
      <c r="A14" s="4" t="inlineStr">
        <is>
          <t>Costs allocated</t>
        </is>
      </c>
      <c r="B14" s="4" t="inlineStr">
        <is>
          <t xml:space="preserve"> </t>
        </is>
      </c>
      <c r="C14" s="4" t="inlineStr">
        <is>
          <t>[1]</t>
        </is>
      </c>
    </row>
    <row r="15">
      <c r="A15" s="4" t="inlineStr">
        <is>
          <t>Costs expensed</t>
        </is>
      </c>
      <c r="B15" s="4" t="inlineStr">
        <is>
          <t xml:space="preserve"> </t>
        </is>
      </c>
      <c r="C15" s="4" t="inlineStr">
        <is>
          <t>[1]</t>
        </is>
      </c>
    </row>
    <row r="16">
      <c r="A16" s="4" t="inlineStr">
        <is>
          <t>December 21, 2021 conversion of 200 Series A Preferred Stock</t>
        </is>
      </c>
      <c r="B16" s="5" t="n">
        <v>-74</v>
      </c>
      <c r="C16" s="4" t="inlineStr">
        <is>
          <t>[1]</t>
        </is>
      </c>
    </row>
    <row r="17">
      <c r="A17" s="4" t="inlineStr">
        <is>
          <t>Fair value adjustment at December 31, 2021</t>
        </is>
      </c>
      <c r="B17" s="5" t="n">
        <v>-154</v>
      </c>
      <c r="C17" s="4" t="inlineStr">
        <is>
          <t>[1]</t>
        </is>
      </c>
    </row>
    <row r="18">
      <c r="A18" s="4" t="inlineStr">
        <is>
          <t>Balances at December 31, 2021</t>
        </is>
      </c>
      <c r="B18" s="5" t="n">
        <v>7181</v>
      </c>
      <c r="C18" s="4" t="inlineStr">
        <is>
          <t>[1]</t>
        </is>
      </c>
    </row>
    <row r="19">
      <c r="A19" s="4" t="inlineStr">
        <is>
          <t>Series A Convertible Preferred Stock Mezzanine Equity [Member]</t>
        </is>
      </c>
    </row>
    <row r="20">
      <c r="A20" s="3" t="inlineStr">
        <is>
          <t>Series A Preferred Stock and Common Stock Purchase Warrants (Details) - Schedule of the accounting for the series a convertible preferred stock and warrants [Line Items]</t>
        </is>
      </c>
    </row>
    <row r="21">
      <c r="A21" s="4" t="inlineStr">
        <is>
          <t>Subscription proceeds received on December 20, 2021</t>
        </is>
      </c>
      <c r="B21" s="5" t="n">
        <v>1318</v>
      </c>
    </row>
    <row r="22">
      <c r="A22" s="4" t="inlineStr">
        <is>
          <t>Costs allocated</t>
        </is>
      </c>
      <c r="B22" s="5" t="n">
        <v>-679</v>
      </c>
    </row>
    <row r="23">
      <c r="A23" s="4" t="inlineStr">
        <is>
          <t>Costs expensed</t>
        </is>
      </c>
      <c r="B23" s="4" t="inlineStr">
        <is>
          <t xml:space="preserve"> </t>
        </is>
      </c>
    </row>
    <row r="24">
      <c r="A24" s="4" t="inlineStr">
        <is>
          <t>December 21, 2021 conversion of 200 Series A Preferred Stock</t>
        </is>
      </c>
      <c r="B24" s="5" t="n">
        <v>-7</v>
      </c>
    </row>
    <row r="25">
      <c r="A25" s="4" t="inlineStr">
        <is>
          <t>Fair value adjustment at December 31, 2021</t>
        </is>
      </c>
      <c r="B25" s="4" t="inlineStr">
        <is>
          <t xml:space="preserve"> </t>
        </is>
      </c>
    </row>
    <row r="26">
      <c r="A26" s="4" t="inlineStr">
        <is>
          <t>Balances at December 31, 2021</t>
        </is>
      </c>
      <c r="B26" s="5" t="n">
        <v>632</v>
      </c>
    </row>
    <row r="27">
      <c r="A27" s="4" t="inlineStr">
        <is>
          <t>Common Stock [Member]</t>
        </is>
      </c>
    </row>
    <row r="28">
      <c r="A28" s="3" t="inlineStr">
        <is>
          <t>Series A Preferred Stock and Common Stock Purchase Warrants (Details) - Schedule of the accounting for the series a convertible preferred stock and warrants [Line Items]</t>
        </is>
      </c>
    </row>
    <row r="29">
      <c r="A29" s="4" t="inlineStr">
        <is>
          <t>Subscription proceeds received on December 20, 2021</t>
        </is>
      </c>
      <c r="B29" s="4" t="inlineStr">
        <is>
          <t xml:space="preserve"> </t>
        </is>
      </c>
    </row>
    <row r="30">
      <c r="A30" s="4" t="inlineStr">
        <is>
          <t>Costs allocated</t>
        </is>
      </c>
      <c r="B30" s="4" t="inlineStr">
        <is>
          <t xml:space="preserve"> </t>
        </is>
      </c>
    </row>
    <row r="31">
      <c r="A31" s="4" t="inlineStr">
        <is>
          <t>Costs expensed</t>
        </is>
      </c>
      <c r="B31" s="4" t="inlineStr">
        <is>
          <t xml:space="preserve"> </t>
        </is>
      </c>
    </row>
    <row r="32">
      <c r="A32" s="4" t="inlineStr">
        <is>
          <t>December 21, 2021 conversion of 200 Series A Preferred Stock</t>
        </is>
      </c>
      <c r="B32" s="5" t="n">
        <v>2</v>
      </c>
    </row>
    <row r="33">
      <c r="A33" s="4" t="inlineStr">
        <is>
          <t>Fair value adjustment at December 31, 2021</t>
        </is>
      </c>
      <c r="B33" s="4" t="inlineStr">
        <is>
          <t xml:space="preserve"> </t>
        </is>
      </c>
    </row>
    <row r="34">
      <c r="A34" s="4" t="inlineStr">
        <is>
          <t>Balances at December 31, 2021</t>
        </is>
      </c>
      <c r="B34" s="5" t="n">
        <v>2</v>
      </c>
    </row>
    <row r="35">
      <c r="A35" s="4" t="inlineStr">
        <is>
          <t>Additional Paid-in Capital [Member]</t>
        </is>
      </c>
    </row>
    <row r="36">
      <c r="A36" s="3" t="inlineStr">
        <is>
          <t>Series A Preferred Stock and Common Stock Purchase Warrants (Details) - Schedule of the accounting for the series a convertible preferred stock and warrants [Line Items]</t>
        </is>
      </c>
    </row>
    <row r="37">
      <c r="A37" s="4" t="inlineStr">
        <is>
          <t>Subscription proceeds received on December 20, 2021</t>
        </is>
      </c>
      <c r="B37" s="4" t="inlineStr">
        <is>
          <t xml:space="preserve"> </t>
        </is>
      </c>
    </row>
    <row r="38">
      <c r="A38" s="4" t="inlineStr">
        <is>
          <t>Costs expensed</t>
        </is>
      </c>
      <c r="B38" s="4" t="inlineStr">
        <is>
          <t xml:space="preserve"> </t>
        </is>
      </c>
    </row>
    <row r="39">
      <c r="A39" s="4" t="inlineStr">
        <is>
          <t>December 21, 2021 conversion of 200 Series A Preferred Stock</t>
        </is>
      </c>
      <c r="B39" s="5" t="n">
        <v>80</v>
      </c>
    </row>
    <row r="40">
      <c r="A40" s="4" t="inlineStr">
        <is>
          <t>Fair value adjustment at December 31, 2021</t>
        </is>
      </c>
      <c r="B40" s="4" t="inlineStr">
        <is>
          <t xml:space="preserve"> </t>
        </is>
      </c>
    </row>
    <row r="41">
      <c r="A41" s="4" t="inlineStr">
        <is>
          <t>Balances at December 31, 2021</t>
        </is>
      </c>
      <c r="B41" s="5" t="n">
        <v>80</v>
      </c>
    </row>
    <row r="42">
      <c r="A42" s="4" t="inlineStr">
        <is>
          <t>Finance Costs [Member]</t>
        </is>
      </c>
    </row>
    <row r="43">
      <c r="A43" s="3" t="inlineStr">
        <is>
          <t>Series A Preferred Stock and Common Stock Purchase Warrants (Details) - Schedule of the accounting for the series a convertible preferred stock and warrants [Line Items]</t>
        </is>
      </c>
    </row>
    <row r="44">
      <c r="A44" s="4" t="inlineStr">
        <is>
          <t>Subscription proceeds received on December 20, 2021</t>
        </is>
      </c>
      <c r="B44" s="4" t="inlineStr">
        <is>
          <t xml:space="preserve"> </t>
        </is>
      </c>
    </row>
    <row r="45">
      <c r="A45" s="4" t="inlineStr">
        <is>
          <t>Costs allocated</t>
        </is>
      </c>
      <c r="B45" s="4" t="inlineStr">
        <is>
          <t xml:space="preserve"> </t>
        </is>
      </c>
    </row>
    <row r="46">
      <c r="A46" s="4" t="inlineStr">
        <is>
          <t>Costs expensed</t>
        </is>
      </c>
      <c r="B46" s="5" t="n">
        <v>877</v>
      </c>
    </row>
    <row r="47">
      <c r="A47" s="4" t="inlineStr">
        <is>
          <t>December 21, 2021 conversion of 200 Series A Preferred Stock</t>
        </is>
      </c>
      <c r="B47" s="4" t="inlineStr">
        <is>
          <t xml:space="preserve"> </t>
        </is>
      </c>
    </row>
    <row r="48">
      <c r="A48" s="4" t="inlineStr">
        <is>
          <t>Fair value adjustment at December 31, 2021</t>
        </is>
      </c>
      <c r="B48" s="4" t="inlineStr">
        <is>
          <t xml:space="preserve"> </t>
        </is>
      </c>
    </row>
    <row r="49">
      <c r="A49" s="4" t="inlineStr">
        <is>
          <t>Balances at December 31, 2021</t>
        </is>
      </c>
      <c r="B49" s="5" t="n">
        <v>877</v>
      </c>
    </row>
    <row r="50">
      <c r="A50" s="4" t="inlineStr">
        <is>
          <t>Statement of Operations &amp; Comprehensive Loss – Loss (gain) on change in fair value [Member]</t>
        </is>
      </c>
    </row>
    <row r="51">
      <c r="A51" s="3" t="inlineStr">
        <is>
          <t>Series A Preferred Stock and Common Stock Purchase Warrants (Details) - Schedule of the accounting for the series a convertible preferred stock and warrants [Line Items]</t>
        </is>
      </c>
    </row>
    <row r="52">
      <c r="A52" s="4" t="inlineStr">
        <is>
          <t>Subscription proceeds received on December 20, 2021</t>
        </is>
      </c>
      <c r="B52" s="4" t="inlineStr">
        <is>
          <t xml:space="preserve"> </t>
        </is>
      </c>
    </row>
    <row r="53">
      <c r="A53" s="4" t="inlineStr">
        <is>
          <t>Costs allocated</t>
        </is>
      </c>
      <c r="B53" s="4" t="inlineStr">
        <is>
          <t xml:space="preserve"> </t>
        </is>
      </c>
    </row>
    <row r="54">
      <c r="A54" s="4" t="inlineStr">
        <is>
          <t>Costs expensed</t>
        </is>
      </c>
      <c r="B54" s="4" t="inlineStr">
        <is>
          <t xml:space="preserve"> </t>
        </is>
      </c>
    </row>
    <row r="55">
      <c r="A55" s="4" t="inlineStr">
        <is>
          <t>December 21, 2021 conversion of 200 Series A Preferred Stock</t>
        </is>
      </c>
      <c r="B55" s="4" t="inlineStr">
        <is>
          <t xml:space="preserve"> </t>
        </is>
      </c>
    </row>
    <row r="56">
      <c r="A56" s="4" t="inlineStr">
        <is>
          <t>Fair value adjustment at December 31, 2021</t>
        </is>
      </c>
      <c r="B56" s="5" t="n">
        <v>-154</v>
      </c>
    </row>
    <row r="57">
      <c r="A57" s="4" t="inlineStr">
        <is>
          <t>Balances at December 31, 2021</t>
        </is>
      </c>
      <c r="B57" s="6" t="n">
        <v>-154</v>
      </c>
    </row>
    <row r="58"/>
    <row r="59">
      <c r="A59" s="4" t="inlineStr">
        <is>
          <t>[1]</t>
        </is>
      </c>
      <c r="B59" s="4" t="inlineStr">
        <is>
          <t>Valuation of the Series A Preferred Derivative Liability is discussed in Note 17(a).</t>
        </is>
      </c>
    </row>
  </sheetData>
  <mergeCells count="5">
    <mergeCell ref="A1:A2"/>
    <mergeCell ref="B1:C1"/>
    <mergeCell ref="B2:C2"/>
    <mergeCell ref="A58:C58"/>
    <mergeCell ref="B59:C5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69" customWidth="1" min="1" max="1"/>
    <col width="21" customWidth="1" min="2" max="2"/>
    <col width="21" customWidth="1" min="3" max="3"/>
    <col width="27" customWidth="1" min="4" max="4"/>
    <col width="30" customWidth="1" min="5" max="5"/>
    <col width="27" customWidth="1" min="6" max="6"/>
    <col width="27" customWidth="1" min="7" max="7"/>
    <col width="19" customWidth="1" min="8" max="8"/>
    <col width="30" customWidth="1" min="9" max="9"/>
    <col width="22" customWidth="1" min="10" max="10"/>
    <col width="20" customWidth="1" min="11" max="11"/>
    <col width="30" customWidth="1" min="12" max="12"/>
    <col width="27" customWidth="1" min="13" max="13"/>
    <col width="21" customWidth="1" min="14" max="14"/>
    <col width="24" customWidth="1" min="15" max="15"/>
    <col width="21" customWidth="1" min="16" max="16"/>
  </cols>
  <sheetData>
    <row r="1">
      <c r="A1" s="1" t="inlineStr">
        <is>
          <t>Derivative Liabilities (Details) $ / shares in Units, kr in Millions</t>
        </is>
      </c>
      <c r="B1" s="2" t="inlineStr">
        <is>
          <t>Jun. 24, 2021USD ($)</t>
        </is>
      </c>
      <c r="C1" s="2" t="inlineStr">
        <is>
          <t>Jun. 03, 2019USD ($)</t>
        </is>
      </c>
      <c r="D1" s="2" t="inlineStr">
        <is>
          <t>Dec. 21, 2021USD ($)shares</t>
        </is>
      </c>
      <c r="E1" s="2" t="inlineStr">
        <is>
          <t>Jun. 30, 2021$ / sharesshares</t>
        </is>
      </c>
      <c r="F1" s="2" t="inlineStr">
        <is>
          <t>Feb. 29, 2020USD ($)shares</t>
        </is>
      </c>
      <c r="G1" s="2" t="inlineStr">
        <is>
          <t>Feb. 23, 2020USD ($)shares</t>
        </is>
      </c>
      <c r="H1" s="2" t="inlineStr">
        <is>
          <t>May 31, 2019shares</t>
        </is>
      </c>
      <c r="I1" s="2" t="inlineStr">
        <is>
          <t>Apr. 30, 2019$ / sharesshares</t>
        </is>
      </c>
      <c r="J1" s="2" t="inlineStr">
        <is>
          <t>Nov. 29, 2018SEK (kr)</t>
        </is>
      </c>
      <c r="K1" s="2" t="inlineStr">
        <is>
          <t>Dec. 17, 2014shares</t>
        </is>
      </c>
      <c r="L1" s="2" t="inlineStr">
        <is>
          <t>Dec. 31, 2019$ / sharesshares</t>
        </is>
      </c>
      <c r="M1" s="2" t="inlineStr">
        <is>
          <t>Dec. 31, 2021USD ($)shares</t>
        </is>
      </c>
      <c r="N1" s="2" t="inlineStr">
        <is>
          <t>Dec. 31, 2020USD ($)</t>
        </is>
      </c>
      <c r="O1" s="2" t="inlineStr">
        <is>
          <t>Dec. 12, 2021$ / shares</t>
        </is>
      </c>
      <c r="P1" s="2" t="inlineStr">
        <is>
          <t>Sep. 13, 2021USD ($)</t>
        </is>
      </c>
    </row>
    <row r="2">
      <c r="A2" s="3" t="inlineStr">
        <is>
          <t>Derivative Liabilities (Details) [Line Items]</t>
        </is>
      </c>
    </row>
    <row r="3">
      <c r="A3" s="4" t="inlineStr">
        <is>
          <t>Convertible preferred shares (in Shares) | shares</t>
        </is>
      </c>
      <c r="D3" s="5" t="n">
        <v>20190</v>
      </c>
    </row>
    <row r="4">
      <c r="A4" s="4" t="inlineStr">
        <is>
          <t>Series A convertible preferred stock</t>
        </is>
      </c>
      <c r="D4" s="6" t="n">
        <v>7000</v>
      </c>
      <c r="M4" s="6" t="n">
        <v>-1557000</v>
      </c>
      <c r="N4" s="4" t="inlineStr">
        <is>
          <t xml:space="preserve"> </t>
        </is>
      </c>
    </row>
    <row r="5">
      <c r="A5" s="4" t="inlineStr">
        <is>
          <t>Derivative liabilities</t>
        </is>
      </c>
      <c r="D5" s="6" t="n">
        <v>74000</v>
      </c>
    </row>
    <row r="6">
      <c r="A6" s="4" t="inlineStr">
        <is>
          <t>Fair value adjustment</t>
        </is>
      </c>
      <c r="M6" s="5" t="n">
        <v>2087000</v>
      </c>
      <c r="N6" s="5" t="n">
        <v>2131000</v>
      </c>
    </row>
    <row r="7">
      <c r="A7" s="4" t="inlineStr">
        <is>
          <t>Stock redemption feature</t>
        </is>
      </c>
      <c r="M7" s="6" t="n">
        <v>7181000</v>
      </c>
    </row>
    <row r="8">
      <c r="A8" s="4" t="inlineStr">
        <is>
          <t>Investor warrants shares (in Shares) | shares</t>
        </is>
      </c>
      <c r="G8" s="5" t="n">
        <v>79937</v>
      </c>
      <c r="K8" s="5" t="n">
        <v>570000</v>
      </c>
    </row>
    <row r="9">
      <c r="A9" s="4" t="inlineStr">
        <is>
          <t>Warrants of series (in Shares) | shares</t>
        </is>
      </c>
      <c r="M9" s="5" t="n">
        <v>176</v>
      </c>
    </row>
    <row r="10">
      <c r="A10" s="4" t="inlineStr">
        <is>
          <t>Granted to investors shares (in Shares) | shares</t>
        </is>
      </c>
      <c r="E10" s="5" t="n">
        <v>482250</v>
      </c>
    </row>
    <row r="11">
      <c r="A11" s="4" t="inlineStr">
        <is>
          <t>Warrants shares (in Shares) | shares</t>
        </is>
      </c>
      <c r="M11" s="5" t="n">
        <v>274386</v>
      </c>
    </row>
    <row r="12">
      <c r="A12" s="4" t="inlineStr">
        <is>
          <t>Total proceeds</t>
        </is>
      </c>
      <c r="M12" s="4" t="inlineStr">
        <is>
          <t>$2,679</t>
        </is>
      </c>
    </row>
    <row r="13">
      <c r="A13" s="4" t="inlineStr">
        <is>
          <t>Convertible debt (in Kronor)</t>
        </is>
      </c>
      <c r="J13" s="10" t="n">
        <v>200</v>
      </c>
      <c r="M13" s="6" t="n">
        <v>785000</v>
      </c>
      <c r="N13" s="6" t="n">
        <v>737000</v>
      </c>
    </row>
    <row r="14">
      <c r="A14" s="4" t="inlineStr">
        <is>
          <t>Bearing interest rate</t>
        </is>
      </c>
      <c r="J14" s="4" t="inlineStr">
        <is>
          <t>2.00%</t>
        </is>
      </c>
    </row>
    <row r="15">
      <c r="A15" s="4" t="inlineStr">
        <is>
          <t>Convertible shares and warrants percentage</t>
        </is>
      </c>
      <c r="J15" s="4" t="inlineStr">
        <is>
          <t>50.00%</t>
        </is>
      </c>
    </row>
    <row r="16">
      <c r="A16" s="4" t="inlineStr">
        <is>
          <t>Committed tranches settled receipt</t>
        </is>
      </c>
      <c r="C16" s="6" t="n">
        <v>673000</v>
      </c>
    </row>
    <row r="17">
      <c r="A17" s="4" t="inlineStr">
        <is>
          <t>Investor cash</t>
        </is>
      </c>
      <c r="F17" s="6" t="n">
        <v>1000000</v>
      </c>
    </row>
    <row r="18">
      <c r="A18" s="4" t="inlineStr">
        <is>
          <t>Common shares (in Shares) | shares</t>
        </is>
      </c>
      <c r="F18" s="5" t="n">
        <v>186600</v>
      </c>
    </row>
    <row r="19">
      <c r="A19" s="4" t="inlineStr">
        <is>
          <t>Settlement Shares amount</t>
        </is>
      </c>
      <c r="F19" s="6" t="n">
        <v>2500000</v>
      </c>
    </row>
    <row r="20">
      <c r="A20" s="4" t="inlineStr">
        <is>
          <t>Settlement warrant</t>
        </is>
      </c>
      <c r="G20" s="6" t="n">
        <v>625000</v>
      </c>
    </row>
    <row r="21">
      <c r="A21" s="4" t="inlineStr">
        <is>
          <t>Exercisable common share (in Dollars per share) | $ / shares</t>
        </is>
      </c>
      <c r="O21" s="6" t="n">
        <v>20</v>
      </c>
    </row>
    <row r="22">
      <c r="A22" s="4" t="inlineStr">
        <is>
          <t>Probability weighted value of TO3 warrants</t>
        </is>
      </c>
      <c r="B22" s="6" t="n">
        <v>2000000</v>
      </c>
    </row>
    <row r="23">
      <c r="A23" s="4" t="inlineStr">
        <is>
          <t>Warrant excercised re-valued at black-scholes model</t>
        </is>
      </c>
      <c r="P23" s="6" t="n">
        <v>206</v>
      </c>
    </row>
    <row r="24">
      <c r="A24" s="4" t="inlineStr">
        <is>
          <t>TO1 Warrants [Member]</t>
        </is>
      </c>
    </row>
    <row r="25">
      <c r="A25" s="3" t="inlineStr">
        <is>
          <t>Derivative Liabilities (Details) [Line Items]</t>
        </is>
      </c>
    </row>
    <row r="26">
      <c r="A26" s="4" t="inlineStr">
        <is>
          <t>Investor warrants shares (in Shares) | shares</t>
        </is>
      </c>
      <c r="H26" s="5" t="n">
        <v>403324</v>
      </c>
      <c r="I26" s="5" t="n">
        <v>403324</v>
      </c>
    </row>
    <row r="27">
      <c r="A27" s="4" t="inlineStr">
        <is>
          <t>Common stock, par value (in Dollars per share) | $ / shares</t>
        </is>
      </c>
      <c r="I27" s="6" t="n">
        <v>45</v>
      </c>
    </row>
    <row r="28">
      <c r="A28" s="4" t="inlineStr">
        <is>
          <t>TO2 Warrants [Member]</t>
        </is>
      </c>
    </row>
    <row r="29">
      <c r="A29" s="3" t="inlineStr">
        <is>
          <t>Derivative Liabilities (Details) [Line Items]</t>
        </is>
      </c>
    </row>
    <row r="30">
      <c r="A30" s="4" t="inlineStr">
        <is>
          <t>Investor warrants shares (in Shares) | shares</t>
        </is>
      </c>
      <c r="L30" s="5" t="n">
        <v>1006822</v>
      </c>
    </row>
    <row r="31">
      <c r="A31" s="4" t="inlineStr">
        <is>
          <t>Common stock, par value (in Dollars per share) | $ / shares</t>
        </is>
      </c>
      <c r="L31" s="12" t="n">
        <v>34.5</v>
      </c>
    </row>
    <row r="32">
      <c r="A32" s="4" t="inlineStr">
        <is>
          <t>Total proceeds</t>
        </is>
      </c>
      <c r="M32" s="5" t="n">
        <v>6000</v>
      </c>
    </row>
    <row r="33">
      <c r="A33" s="4" t="inlineStr">
        <is>
          <t>TO3 Warrants [Member]</t>
        </is>
      </c>
    </row>
    <row r="34">
      <c r="A34" s="3" t="inlineStr">
        <is>
          <t>Derivative Liabilities (Details) [Line Items]</t>
        </is>
      </c>
    </row>
    <row r="35">
      <c r="A35" s="4" t="inlineStr">
        <is>
          <t>Investor warrants shares (in Shares) | shares</t>
        </is>
      </c>
      <c r="E35" s="5" t="n">
        <v>2417824</v>
      </c>
    </row>
    <row r="36">
      <c r="A36" s="4" t="inlineStr">
        <is>
          <t>Common stock, par value (in Dollars per share) | $ / shares</t>
        </is>
      </c>
      <c r="E36" s="6" t="n">
        <v>10</v>
      </c>
    </row>
    <row r="37">
      <c r="A37" s="4" t="inlineStr">
        <is>
          <t>Amount 20 tranches [Member]</t>
        </is>
      </c>
    </row>
    <row r="38">
      <c r="A38" s="3" t="inlineStr">
        <is>
          <t>Derivative Liabilities (Details) [Line Items]</t>
        </is>
      </c>
    </row>
    <row r="39">
      <c r="A39" s="4" t="inlineStr">
        <is>
          <t>Funded each over amount (in Kronor) | kr</t>
        </is>
      </c>
      <c r="J39" s="10" t="n">
        <v>10</v>
      </c>
    </row>
    <row r="40">
      <c r="A40" s="4" t="inlineStr">
        <is>
          <t>Series A Preferred Stock [Member]</t>
        </is>
      </c>
    </row>
    <row r="41">
      <c r="A41" s="3" t="inlineStr">
        <is>
          <t>Derivative Liabilities (Details) [Line Items]</t>
        </is>
      </c>
    </row>
    <row r="42">
      <c r="A42" s="4" t="inlineStr">
        <is>
          <t>Fair value adjustment</t>
        </is>
      </c>
      <c r="M42" s="5" t="n">
        <v>154000</v>
      </c>
    </row>
    <row r="43">
      <c r="A43" s="4" t="inlineStr">
        <is>
          <t>Stock redemption feature</t>
        </is>
      </c>
      <c r="M43" s="6" t="n">
        <v>7181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Liabilities (Details) - Schedule of series A preferred stock redemption feature has been valued - Series A Preferred Stock [Member] - $ / shares</t>
        </is>
      </c>
      <c r="B1" s="2" t="inlineStr">
        <is>
          <t>12 Months Ended</t>
        </is>
      </c>
    </row>
    <row r="2">
      <c r="B2" s="2" t="inlineStr">
        <is>
          <t>Dec. 31, 2021</t>
        </is>
      </c>
      <c r="C2" s="2" t="inlineStr">
        <is>
          <t>Dec. 21, 2021</t>
        </is>
      </c>
    </row>
    <row r="3">
      <c r="A3" s="3" t="inlineStr">
        <is>
          <t>Derivative Liabilities (Details) - Schedule of series A preferred stock redemption feature has been valued [Line Items]</t>
        </is>
      </c>
    </row>
    <row r="4">
      <c r="A4" s="4" t="inlineStr">
        <is>
          <t>Base case conversion price</t>
        </is>
      </c>
      <c r="B4" s="8" t="n">
        <v>9.91</v>
      </c>
      <c r="C4" s="8" t="n">
        <v>9.91</v>
      </c>
    </row>
    <row r="5">
      <c r="A5" s="4" t="inlineStr">
        <is>
          <t>Stock price on valuation date</t>
        </is>
      </c>
      <c r="B5" s="8" t="n">
        <v>10.37</v>
      </c>
      <c r="C5" s="12" t="n">
        <v>10.5</v>
      </c>
    </row>
    <row r="6">
      <c r="A6" s="4" t="inlineStr">
        <is>
          <t>Risk-free rate</t>
        </is>
      </c>
      <c r="B6" s="4" t="inlineStr">
        <is>
          <t>0.96%</t>
        </is>
      </c>
      <c r="C6" s="4" t="inlineStr">
        <is>
          <t>0.91%</t>
        </is>
      </c>
    </row>
    <row r="7">
      <c r="A7" s="4" t="inlineStr">
        <is>
          <t>Time to exercise (years)</t>
        </is>
      </c>
      <c r="B7" s="4" t="inlineStr">
        <is>
          <t>2 years 11 months 19 days</t>
        </is>
      </c>
      <c r="C7" s="4" t="inlineStr">
        <is>
          <t>3 years</t>
        </is>
      </c>
    </row>
    <row r="8">
      <c r="A8" s="4" t="inlineStr">
        <is>
          <t>Equity volatility</t>
        </is>
      </c>
      <c r="B8" s="4" t="inlineStr">
        <is>
          <t>70.00%</t>
        </is>
      </c>
      <c r="C8" s="4" t="inlineStr">
        <is>
          <t>72.50%</t>
        </is>
      </c>
    </row>
    <row r="9">
      <c r="A9" s="4" t="inlineStr">
        <is>
          <t>Probability of volume failure</t>
        </is>
      </c>
      <c r="B9" s="4" t="inlineStr">
        <is>
          <t>92.00%</t>
        </is>
      </c>
      <c r="C9" s="4" t="inlineStr">
        <is>
          <t>94.00%</t>
        </is>
      </c>
    </row>
    <row r="10">
      <c r="A10" s="4" t="inlineStr">
        <is>
          <t>Rounded 10 day average daily volume (in 1,000’s)</t>
        </is>
      </c>
      <c r="B10" s="6" t="n">
        <v>908</v>
      </c>
      <c r="C10" s="6" t="n">
        <v>73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number of investor warrants outstanding weighted average exercise price - Investor Warrants [Member] - $ / shares</t>
        </is>
      </c>
      <c r="B1" s="2" t="inlineStr">
        <is>
          <t>12 Months Ended</t>
        </is>
      </c>
    </row>
    <row r="2">
      <c r="B2" s="2" t="inlineStr">
        <is>
          <t>Dec. 31, 2021</t>
        </is>
      </c>
      <c r="C2" s="2" t="inlineStr">
        <is>
          <t>Dec. 31, 2020</t>
        </is>
      </c>
    </row>
    <row r="3">
      <c r="A3" s="3" t="inlineStr">
        <is>
          <t>Derivative Liabilities (Details) - Schedule of number of investor warrants outstanding weighted average exercise price [Line Items]</t>
        </is>
      </c>
    </row>
    <row r="4">
      <c r="A4" s="4" t="inlineStr">
        <is>
          <t>Number of Outstanding, Beginning</t>
        </is>
      </c>
      <c r="B4" s="5" t="n">
        <v>1086759</v>
      </c>
      <c r="C4" s="5" t="n">
        <v>1410146</v>
      </c>
    </row>
    <row r="5">
      <c r="A5" s="4" t="inlineStr">
        <is>
          <t>Weighted Average Exercise Price, Beginning</t>
        </is>
      </c>
      <c r="B5" s="6" t="n">
        <v>36</v>
      </c>
      <c r="C5" s="6" t="n">
        <v>35</v>
      </c>
    </row>
    <row r="6">
      <c r="A6" s="4" t="inlineStr">
        <is>
          <t>Number Granted</t>
        </is>
      </c>
      <c r="B6" s="5" t="n">
        <v>2900074</v>
      </c>
      <c r="C6" s="5" t="n">
        <v>79937</v>
      </c>
    </row>
    <row r="7">
      <c r="A7" s="4" t="inlineStr">
        <is>
          <t>Weighted Average Exercise Price, Granted</t>
        </is>
      </c>
      <c r="B7" s="6" t="n">
        <v>10</v>
      </c>
      <c r="C7" s="6" t="n">
        <v>18</v>
      </c>
    </row>
    <row r="8">
      <c r="A8" s="4" t="inlineStr">
        <is>
          <t>Number Exercised</t>
        </is>
      </c>
      <c r="B8" s="5" t="n">
        <v>-274562</v>
      </c>
      <c r="C8" s="4" t="inlineStr">
        <is>
          <t xml:space="preserve"> </t>
        </is>
      </c>
    </row>
    <row r="9">
      <c r="A9" s="4" t="inlineStr">
        <is>
          <t>Weighted Average Exercise Price, Exercised</t>
        </is>
      </c>
      <c r="B9" s="6" t="n">
        <v>10</v>
      </c>
      <c r="C9" s="4" t="inlineStr">
        <is>
          <t xml:space="preserve"> </t>
        </is>
      </c>
    </row>
    <row r="10">
      <c r="A10" s="4" t="inlineStr">
        <is>
          <t>Number Expired</t>
        </is>
      </c>
      <c r="B10" s="5" t="n">
        <v>-3712271</v>
      </c>
      <c r="C10" s="5" t="n">
        <v>-403324</v>
      </c>
    </row>
    <row r="11">
      <c r="A11" s="4" t="inlineStr">
        <is>
          <t>Weighted Average Exercise Price, Expired</t>
        </is>
      </c>
      <c r="B11" s="6" t="n">
        <v>17</v>
      </c>
      <c r="C11" s="6" t="n">
        <v>41</v>
      </c>
    </row>
    <row r="12">
      <c r="A12" s="4" t="inlineStr">
        <is>
          <t>Number of Outstanding, Ending</t>
        </is>
      </c>
      <c r="B12" s="4" t="inlineStr">
        <is>
          <t xml:space="preserve"> </t>
        </is>
      </c>
      <c r="C12" s="5" t="n">
        <v>1086759</v>
      </c>
    </row>
    <row r="13">
      <c r="A13" s="4" t="inlineStr">
        <is>
          <t>Weighted Average Exercise Price, Ending</t>
        </is>
      </c>
      <c r="B13" s="4" t="inlineStr">
        <is>
          <t xml:space="preserve"> </t>
        </is>
      </c>
      <c r="C13" s="6" t="n">
        <v>36</v>
      </c>
    </row>
    <row r="14">
      <c r="A14" s="4" t="inlineStr">
        <is>
          <t>Number of Exercisable</t>
        </is>
      </c>
      <c r="B14" s="4" t="inlineStr">
        <is>
          <t xml:space="preserve"> </t>
        </is>
      </c>
      <c r="C14" s="5" t="n">
        <v>1086759</v>
      </c>
    </row>
    <row r="15">
      <c r="A15" s="4" t="inlineStr">
        <is>
          <t>Weighted Average Exercise Price, Exercisable</t>
        </is>
      </c>
      <c r="B15" s="4" t="inlineStr">
        <is>
          <t xml:space="preserve"> </t>
        </is>
      </c>
      <c r="C15" s="6" t="n">
        <v>3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derivative liabilities are measured at fair value - USD ($) $ / shares in Units, $ in Thousands</t>
        </is>
      </c>
      <c r="B1" s="2" t="inlineStr">
        <is>
          <t>12 Months Ended</t>
        </is>
      </c>
    </row>
    <row r="2">
      <c r="B2" s="2" t="inlineStr">
        <is>
          <t>Dec. 31, 2021</t>
        </is>
      </c>
      <c r="C2" s="2" t="inlineStr">
        <is>
          <t>Dec. 31, 2020</t>
        </is>
      </c>
    </row>
    <row r="3">
      <c r="A3" s="3" t="inlineStr">
        <is>
          <t>Derivative Liabilities (Details) - Schedule of derivative liabilities are measured at fair value [Line Items]</t>
        </is>
      </c>
    </row>
    <row r="4">
      <c r="A4" s="4" t="inlineStr">
        <is>
          <t>Balance beginning</t>
        </is>
      </c>
      <c r="B4" s="4" t="inlineStr">
        <is>
          <t xml:space="preserve"> </t>
        </is>
      </c>
    </row>
    <row r="5">
      <c r="A5" s="4" t="inlineStr">
        <is>
          <t>Issued during the period</t>
        </is>
      </c>
      <c r="B5" s="5" t="n">
        <v>7409</v>
      </c>
    </row>
    <row r="6">
      <c r="A6" s="4" t="inlineStr">
        <is>
          <t>Change in fair value</t>
        </is>
      </c>
      <c r="B6" s="5" t="n">
        <v>-154</v>
      </c>
    </row>
    <row r="7">
      <c r="A7" s="4" t="inlineStr">
        <is>
          <t>Amount transferred to Equity</t>
        </is>
      </c>
      <c r="B7" s="5" t="n">
        <v>-74</v>
      </c>
    </row>
    <row r="8">
      <c r="A8" s="4" t="inlineStr">
        <is>
          <t>Translation effect</t>
        </is>
      </c>
      <c r="B8" s="4" t="inlineStr">
        <is>
          <t xml:space="preserve"> </t>
        </is>
      </c>
    </row>
    <row r="9">
      <c r="A9" s="4" t="inlineStr">
        <is>
          <t>Balance – end of period</t>
        </is>
      </c>
      <c r="B9" s="6" t="n">
        <v>7181</v>
      </c>
      <c r="C9" s="4" t="inlineStr">
        <is>
          <t xml:space="preserve"> </t>
        </is>
      </c>
    </row>
    <row r="10">
      <c r="A10" s="4" t="inlineStr">
        <is>
          <t>Fair value per warrant / Series A Preferred share issuable at period end (in Dollars per share)</t>
        </is>
      </c>
      <c r="B10" s="6" t="n">
        <v>363</v>
      </c>
    </row>
    <row r="11">
      <c r="A11" s="4" t="inlineStr">
        <is>
          <t>Financing Facility [Member]</t>
        </is>
      </c>
    </row>
    <row r="12">
      <c r="A12" s="3" t="inlineStr">
        <is>
          <t>Derivative Liabilities (Details) - Schedule of derivative liabilities are measured at fair value [Line Items]</t>
        </is>
      </c>
    </row>
    <row r="13">
      <c r="A13" s="4" t="inlineStr">
        <is>
          <t>Balance beginning</t>
        </is>
      </c>
      <c r="B13" s="6" t="n">
        <v>102</v>
      </c>
      <c r="C13" s="5" t="n">
        <v>2138</v>
      </c>
    </row>
    <row r="14">
      <c r="A14" s="4" t="inlineStr">
        <is>
          <t>Issued during the period</t>
        </is>
      </c>
      <c r="B14" s="4" t="inlineStr">
        <is>
          <t xml:space="preserve"> </t>
        </is>
      </c>
      <c r="C14" s="4" t="inlineStr">
        <is>
          <t xml:space="preserve"> </t>
        </is>
      </c>
    </row>
    <row r="15">
      <c r="A15" s="4" t="inlineStr">
        <is>
          <t>Change in fair value</t>
        </is>
      </c>
      <c r="B15" s="5" t="n">
        <v>-94</v>
      </c>
      <c r="C15" s="5" t="n">
        <v>-524</v>
      </c>
    </row>
    <row r="16">
      <c r="A16" s="4" t="inlineStr">
        <is>
          <t>Amount transferred to Equity</t>
        </is>
      </c>
      <c r="B16" s="4" t="inlineStr">
        <is>
          <t xml:space="preserve"> </t>
        </is>
      </c>
      <c r="C16" s="5" t="n">
        <v>-1412</v>
      </c>
    </row>
    <row r="17">
      <c r="A17" s="4" t="inlineStr">
        <is>
          <t>Translation effect</t>
        </is>
      </c>
      <c r="B17" s="5" t="n">
        <v>-8</v>
      </c>
      <c r="C17" s="5" t="n">
        <v>-100</v>
      </c>
    </row>
    <row r="18">
      <c r="A18" s="4" t="inlineStr">
        <is>
          <t>Balance – end of period</t>
        </is>
      </c>
      <c r="B18" s="4" t="inlineStr">
        <is>
          <t xml:space="preserve"> </t>
        </is>
      </c>
      <c r="C18" s="6" t="n">
        <v>102</v>
      </c>
    </row>
    <row r="19">
      <c r="A19" s="4" t="inlineStr">
        <is>
          <t>Fair value per warrant / Series A Preferred share issuable at period end (in Dollars per share)</t>
        </is>
      </c>
      <c r="B19" s="4" t="inlineStr">
        <is>
          <t xml:space="preserve"> </t>
        </is>
      </c>
      <c r="C19" s="13" t="n">
        <v>0.026</v>
      </c>
    </row>
    <row r="20">
      <c r="A20" s="4" t="inlineStr">
        <is>
          <t>T01 Warrants Warrants [Member]</t>
        </is>
      </c>
    </row>
    <row r="21">
      <c r="A21" s="3" t="inlineStr">
        <is>
          <t>Derivative Liabilities (Details) - Schedule of derivative liabilities are measured at fair value [Line Items]</t>
        </is>
      </c>
    </row>
    <row r="22">
      <c r="A22" s="4" t="inlineStr">
        <is>
          <t>Balance beginning</t>
        </is>
      </c>
      <c r="B22" s="4" t="inlineStr">
        <is>
          <t xml:space="preserve"> </t>
        </is>
      </c>
      <c r="C22" s="6" t="n">
        <v>14</v>
      </c>
    </row>
    <row r="23">
      <c r="A23" s="4" t="inlineStr">
        <is>
          <t>Issued during the period</t>
        </is>
      </c>
      <c r="C23" s="4" t="inlineStr">
        <is>
          <t xml:space="preserve"> </t>
        </is>
      </c>
    </row>
    <row r="24">
      <c r="A24" s="4" t="inlineStr">
        <is>
          <t>Change in fair value</t>
        </is>
      </c>
      <c r="C24" s="5" t="n">
        <v>-14</v>
      </c>
    </row>
    <row r="25">
      <c r="A25" s="4" t="inlineStr">
        <is>
          <t>Amount transferred to Equity</t>
        </is>
      </c>
      <c r="C25" s="4" t="inlineStr">
        <is>
          <t xml:space="preserve"> </t>
        </is>
      </c>
    </row>
    <row r="26">
      <c r="A26" s="4" t="inlineStr">
        <is>
          <t>Translation effect</t>
        </is>
      </c>
      <c r="C26" s="4" t="inlineStr">
        <is>
          <t xml:space="preserve"> </t>
        </is>
      </c>
    </row>
    <row r="27">
      <c r="A27" s="4" t="inlineStr">
        <is>
          <t>Balance – end of period</t>
        </is>
      </c>
      <c r="C27" s="4" t="inlineStr">
        <is>
          <t xml:space="preserve"> </t>
        </is>
      </c>
    </row>
    <row r="28">
      <c r="A28" s="4" t="inlineStr">
        <is>
          <t>Fair value per warrant / Series A Preferred share issuable at period end (in Dollars per share)</t>
        </is>
      </c>
      <c r="C28" s="4" t="inlineStr">
        <is>
          <t xml:space="preserve"> </t>
        </is>
      </c>
    </row>
    <row r="29">
      <c r="A29" s="4" t="inlineStr">
        <is>
          <t>T02 Warrants Warrants [Member]</t>
        </is>
      </c>
    </row>
    <row r="30">
      <c r="A30" s="3" t="inlineStr">
        <is>
          <t>Derivative Liabilities (Details) - Schedule of derivative liabilities are measured at fair value [Line Items]</t>
        </is>
      </c>
    </row>
    <row r="31">
      <c r="A31" s="4" t="inlineStr">
        <is>
          <t>Balance beginning</t>
        </is>
      </c>
      <c r="B31" s="5" t="n">
        <v>47</v>
      </c>
      <c r="C31" s="6" t="n">
        <v>1641</v>
      </c>
    </row>
    <row r="32">
      <c r="A32" s="4" t="inlineStr">
        <is>
          <t>Issued during the period</t>
        </is>
      </c>
      <c r="B32" s="4" t="inlineStr">
        <is>
          <t xml:space="preserve"> </t>
        </is>
      </c>
      <c r="C32" s="4" t="inlineStr">
        <is>
          <t xml:space="preserve"> </t>
        </is>
      </c>
    </row>
    <row r="33">
      <c r="A33" s="4" t="inlineStr">
        <is>
          <t>Change in fair value</t>
        </is>
      </c>
      <c r="B33" s="5" t="n">
        <v>-45</v>
      </c>
      <c r="C33" s="5" t="n">
        <v>-1594</v>
      </c>
    </row>
    <row r="34">
      <c r="A34" s="4" t="inlineStr">
        <is>
          <t>Amount transferred to Equity</t>
        </is>
      </c>
      <c r="B34" s="4" t="inlineStr">
        <is>
          <t xml:space="preserve"> </t>
        </is>
      </c>
      <c r="C34" s="4" t="inlineStr">
        <is>
          <t xml:space="preserve"> </t>
        </is>
      </c>
    </row>
    <row r="35">
      <c r="A35" s="4" t="inlineStr">
        <is>
          <t>Translation effect</t>
        </is>
      </c>
      <c r="B35" s="5" t="n">
        <v>-2</v>
      </c>
      <c r="C35" s="4" t="inlineStr">
        <is>
          <t xml:space="preserve"> </t>
        </is>
      </c>
    </row>
    <row r="36">
      <c r="A36" s="4" t="inlineStr">
        <is>
          <t>Balance – end of period</t>
        </is>
      </c>
      <c r="B36" s="4" t="inlineStr">
        <is>
          <t xml:space="preserve"> </t>
        </is>
      </c>
      <c r="C36" s="6" t="n">
        <v>47</v>
      </c>
    </row>
    <row r="37">
      <c r="A37" s="4" t="inlineStr">
        <is>
          <t>Fair value per warrant / Series A Preferred share issuable at period end (in Dollars per share)</t>
        </is>
      </c>
      <c r="B37" s="4" t="inlineStr">
        <is>
          <t xml:space="preserve"> </t>
        </is>
      </c>
      <c r="C37" s="13" t="n">
        <v>0.001</v>
      </c>
    </row>
    <row r="38">
      <c r="A38" s="4" t="inlineStr">
        <is>
          <t>T03 Warrants Warrants [Member]</t>
        </is>
      </c>
    </row>
    <row r="39">
      <c r="A39" s="3" t="inlineStr">
        <is>
          <t>Derivative Liabilities (Details) - Schedule of derivative liabilities are measured at fair value [Line Items]</t>
        </is>
      </c>
    </row>
    <row r="40">
      <c r="A40" s="4" t="inlineStr">
        <is>
          <t>Balance beginning</t>
        </is>
      </c>
      <c r="B40" s="4" t="inlineStr">
        <is>
          <t xml:space="preserve"> </t>
        </is>
      </c>
    </row>
    <row r="41">
      <c r="A41" s="4" t="inlineStr">
        <is>
          <t>Issued during the period</t>
        </is>
      </c>
      <c r="B41" s="5" t="n">
        <v>2000</v>
      </c>
    </row>
    <row r="42">
      <c r="A42" s="4" t="inlineStr">
        <is>
          <t>Change in fair value</t>
        </is>
      </c>
      <c r="B42" s="5" t="n">
        <v>-1794</v>
      </c>
    </row>
    <row r="43">
      <c r="A43" s="4" t="inlineStr">
        <is>
          <t>Amount transferred to Equity</t>
        </is>
      </c>
      <c r="B43" s="5" t="n">
        <v>-206</v>
      </c>
    </row>
    <row r="44">
      <c r="A44" s="4" t="inlineStr">
        <is>
          <t>Translation effect</t>
        </is>
      </c>
      <c r="B44" s="4" t="inlineStr">
        <is>
          <t xml:space="preserve"> </t>
        </is>
      </c>
    </row>
    <row r="45">
      <c r="A45" s="4" t="inlineStr">
        <is>
          <t>Balance – end of period</t>
        </is>
      </c>
      <c r="B45" s="4" t="inlineStr">
        <is>
          <t xml:space="preserve"> </t>
        </is>
      </c>
      <c r="C45" s="4" t="inlineStr">
        <is>
          <t xml:space="preserve"> </t>
        </is>
      </c>
    </row>
    <row r="46">
      <c r="A46" s="4" t="inlineStr">
        <is>
          <t>Fair value per warrant / Series A Preferred share issuable at period end (in Dollars per share)</t>
        </is>
      </c>
      <c r="B4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5" customWidth="1" min="7" max="7"/>
  </cols>
  <sheetData>
    <row r="1">
      <c r="A1" s="1" t="inlineStr">
        <is>
          <t>Derivative Liabilities (Details) - Schedule of estimated initially and on a quarterly basis using the Black-Scholes option</t>
        </is>
      </c>
      <c r="B1" s="2" t="inlineStr">
        <is>
          <t>Sep. 13, 2021$ / shares</t>
        </is>
      </c>
      <c r="C1" s="2" t="inlineStr">
        <is>
          <t>Dec. 20, 2021$ / shares</t>
        </is>
      </c>
      <c r="D1" s="2" t="inlineStr">
        <is>
          <t>Jun. 24, 2021$ / shares</t>
        </is>
      </c>
      <c r="E1" s="2" t="inlineStr">
        <is>
          <t>Feb. 23, 2020$ / shares</t>
        </is>
      </c>
      <c r="F1" s="2" t="inlineStr">
        <is>
          <t>Dec. 31, 2020$ / shares</t>
        </is>
      </c>
      <c r="G1" s="2" t="inlineStr">
        <is>
          <t>Feb. 23, 2020kr / shares</t>
        </is>
      </c>
    </row>
    <row r="2">
      <c r="A2" s="3" t="inlineStr">
        <is>
          <t>Derivative Liabilities (Details) - Schedule of estimated initially and on a quarterly basis using the Black-Scholes option [Line Items]</t>
        </is>
      </c>
    </row>
    <row r="3">
      <c r="A3" s="4" t="inlineStr">
        <is>
          <t>Exercise price (in Dollars per share and Kronor per share)</t>
        </is>
      </c>
      <c r="B3" s="8" t="n">
        <v>9.859999999999999</v>
      </c>
      <c r="C3" s="8" t="n">
        <v>9.91</v>
      </c>
      <c r="D3" s="8" t="n">
        <v>10.05</v>
      </c>
    </row>
    <row r="4">
      <c r="A4" s="4" t="inlineStr">
        <is>
          <t>Stock price (in Dollars per share and Kronor per share)</t>
        </is>
      </c>
      <c r="B4" s="8" t="n">
        <v>10.61</v>
      </c>
      <c r="D4" s="12" t="n">
        <v>5.5</v>
      </c>
    </row>
    <row r="5">
      <c r="A5" s="4" t="inlineStr">
        <is>
          <t>Risk-free interest</t>
        </is>
      </c>
      <c r="B5" s="4" t="inlineStr">
        <is>
          <t>(0.50%)</t>
        </is>
      </c>
      <c r="C5" s="4" t="inlineStr">
        <is>
          <t>(0.91%)</t>
        </is>
      </c>
      <c r="D5" s="4" t="inlineStr">
        <is>
          <t>(0.55%)</t>
        </is>
      </c>
    </row>
    <row r="6">
      <c r="A6" s="4" t="inlineStr">
        <is>
          <t>Expected dividend yield</t>
        </is>
      </c>
      <c r="B6" s="4" t="inlineStr">
        <is>
          <t>0.00%</t>
        </is>
      </c>
      <c r="D6" s="4" t="inlineStr">
        <is>
          <t>0.00%</t>
        </is>
      </c>
    </row>
    <row r="7">
      <c r="A7" s="4" t="inlineStr">
        <is>
          <t>Contractual life (years)</t>
        </is>
      </c>
      <c r="B7" s="4" t="inlineStr">
        <is>
          <t>14 days</t>
        </is>
      </c>
      <c r="C7" s="4" t="inlineStr">
        <is>
          <t>3 years</t>
        </is>
      </c>
      <c r="D7" s="4" t="inlineStr">
        <is>
          <t>1 year 9 months 21 days</t>
        </is>
      </c>
    </row>
    <row r="8">
      <c r="A8" s="4" t="inlineStr">
        <is>
          <t>Expected volatility</t>
        </is>
      </c>
      <c r="B8" s="4" t="inlineStr">
        <is>
          <t>104.00%</t>
        </is>
      </c>
      <c r="C8" s="4" t="inlineStr">
        <is>
          <t>73.00%</t>
        </is>
      </c>
      <c r="D8" s="4" t="inlineStr">
        <is>
          <t>106.50%</t>
        </is>
      </c>
    </row>
    <row r="9">
      <c r="A9" s="4" t="inlineStr">
        <is>
          <t>Settlement Warrants for the termination of the Financing Facility [Member]</t>
        </is>
      </c>
    </row>
    <row r="10">
      <c r="A10" s="3" t="inlineStr">
        <is>
          <t>Derivative Liabilities (Details) - Schedule of estimated initially and on a quarterly basis using the Black-Scholes option [Line Items]</t>
        </is>
      </c>
    </row>
    <row r="11">
      <c r="A11" s="4" t="inlineStr">
        <is>
          <t>Risk-free interest</t>
        </is>
      </c>
      <c r="E11" s="4" t="inlineStr">
        <is>
          <t>(0.38%)</t>
        </is>
      </c>
      <c r="F11" s="4" t="inlineStr">
        <is>
          <t>(0.41%)</t>
        </is>
      </c>
    </row>
    <row r="12">
      <c r="A12" s="4" t="inlineStr">
        <is>
          <t>Expected dividend yield</t>
        </is>
      </c>
      <c r="E12" s="4" t="inlineStr">
        <is>
          <t>0.00%</t>
        </is>
      </c>
      <c r="F12" s="4" t="inlineStr">
        <is>
          <t>0.00%</t>
        </is>
      </c>
    </row>
    <row r="13">
      <c r="A13" s="4" t="inlineStr">
        <is>
          <t>Contractual life (years)</t>
        </is>
      </c>
      <c r="E13" s="4" t="inlineStr">
        <is>
          <t>3 years</t>
        </is>
      </c>
      <c r="F13" s="4" t="inlineStr">
        <is>
          <t>2 years 2 months 1 day</t>
        </is>
      </c>
    </row>
    <row r="14">
      <c r="A14" s="4" t="inlineStr">
        <is>
          <t>Expected volatility</t>
        </is>
      </c>
      <c r="E14" s="4" t="inlineStr">
        <is>
          <t>104.10%</t>
        </is>
      </c>
      <c r="F14" s="4" t="inlineStr">
        <is>
          <t>106.50%</t>
        </is>
      </c>
    </row>
    <row r="15">
      <c r="A15" s="4" t="inlineStr">
        <is>
          <t>TO2 Warrants [Member]</t>
        </is>
      </c>
    </row>
    <row r="16">
      <c r="A16" s="3" t="inlineStr">
        <is>
          <t>Derivative Liabilities (Details) - Schedule of estimated initially and on a quarterly basis using the Black-Scholes option [Line Items]</t>
        </is>
      </c>
    </row>
    <row r="17">
      <c r="A17" s="4" t="inlineStr">
        <is>
          <t>Risk-free interest</t>
        </is>
      </c>
      <c r="F17" s="4" t="inlineStr">
        <is>
          <t>(0.57%)</t>
        </is>
      </c>
    </row>
    <row r="18">
      <c r="A18" s="4" t="inlineStr">
        <is>
          <t>Expected dividend yield</t>
        </is>
      </c>
      <c r="F18" s="4" t="inlineStr">
        <is>
          <t>0.00%</t>
        </is>
      </c>
    </row>
    <row r="19">
      <c r="A19" s="4" t="inlineStr">
        <is>
          <t>Contractual life (years)</t>
        </is>
      </c>
      <c r="F19" s="4" t="inlineStr">
        <is>
          <t>8 months 15 days</t>
        </is>
      </c>
    </row>
    <row r="20">
      <c r="A20" s="4" t="inlineStr">
        <is>
          <t>Expected volatility</t>
        </is>
      </c>
      <c r="F20" s="4" t="inlineStr">
        <is>
          <t>106.50%</t>
        </is>
      </c>
    </row>
    <row r="21">
      <c r="A21" s="4" t="inlineStr">
        <is>
          <t>Minimum [Member] | Settlement Warrants for the termination of the Financing Facility [Member]</t>
        </is>
      </c>
    </row>
    <row r="22">
      <c r="A22" s="3" t="inlineStr">
        <is>
          <t>Derivative Liabilities (Details) - Schedule of estimated initially and on a quarterly basis using the Black-Scholes option [Line Items]</t>
        </is>
      </c>
    </row>
    <row r="23">
      <c r="A23" s="4" t="inlineStr">
        <is>
          <t>Exercise price (in Dollars per share and Kronor per share) | (per share)</t>
        </is>
      </c>
      <c r="F23" s="6" t="n">
        <v>20</v>
      </c>
      <c r="G23" s="10" t="n">
        <v>17</v>
      </c>
    </row>
    <row r="24">
      <c r="A24" s="4" t="inlineStr">
        <is>
          <t>Stock price (in Dollars per share and Kronor per share) | (per share)</t>
        </is>
      </c>
      <c r="F24" s="5" t="n">
        <v>5</v>
      </c>
      <c r="G24" s="9" t="n">
        <v>13.5</v>
      </c>
    </row>
    <row r="25">
      <c r="A25" s="4" t="inlineStr">
        <is>
          <t>Minimum [Member] | TO2 Warrants [Member]</t>
        </is>
      </c>
    </row>
    <row r="26">
      <c r="A26" s="3" t="inlineStr">
        <is>
          <t>Derivative Liabilities (Details) - Schedule of estimated initially and on a quarterly basis using the Black-Scholes option [Line Items]</t>
        </is>
      </c>
    </row>
    <row r="27">
      <c r="A27" s="4" t="inlineStr">
        <is>
          <t>Exercise price (in Dollars per share and Kronor per share)</t>
        </is>
      </c>
      <c r="F27" s="14" t="n">
        <v>36.5</v>
      </c>
    </row>
    <row r="28">
      <c r="A28" s="4" t="inlineStr">
        <is>
          <t>Stock price (in Dollars per share and Kronor per share)</t>
        </is>
      </c>
      <c r="F28" s="5" t="n">
        <v>5</v>
      </c>
    </row>
    <row r="29">
      <c r="A29" s="4" t="inlineStr">
        <is>
          <t>Maximum [Member] | Settlement Warrants for the termination of the Financing Facility [Member]</t>
        </is>
      </c>
    </row>
    <row r="30">
      <c r="A30" s="3" t="inlineStr">
        <is>
          <t>Derivative Liabilities (Details) - Schedule of estimated initially and on a quarterly basis using the Black-Scholes option [Line Items]</t>
        </is>
      </c>
    </row>
    <row r="31">
      <c r="A31" s="4" t="inlineStr">
        <is>
          <t>Exercise price (in Dollars per share and Kronor per share)</t>
        </is>
      </c>
      <c r="E31" s="6" t="n">
        <v>375</v>
      </c>
      <c r="F31" s="5" t="n">
        <v>165</v>
      </c>
    </row>
    <row r="32">
      <c r="A32" s="4" t="inlineStr">
        <is>
          <t>Stock price (in Dollars per share and Kronor per share)</t>
        </is>
      </c>
      <c r="E32" s="12" t="n">
        <v>130.5</v>
      </c>
      <c r="F32" s="5" t="n">
        <v>40</v>
      </c>
    </row>
    <row r="33">
      <c r="A33" s="4" t="inlineStr">
        <is>
          <t>Maximum [Member] | TO2 Warrants [Member]</t>
        </is>
      </c>
    </row>
    <row r="34">
      <c r="A34" s="3" t="inlineStr">
        <is>
          <t>Derivative Liabilities (Details) - Schedule of estimated initially and on a quarterly basis using the Black-Scholes option [Line Items]</t>
        </is>
      </c>
    </row>
    <row r="35">
      <c r="A35" s="4" t="inlineStr">
        <is>
          <t>Exercise price (in Dollars per share and Kronor per share)</t>
        </is>
      </c>
      <c r="F35" s="5" t="n">
        <v>300</v>
      </c>
    </row>
    <row r="36">
      <c r="A36" s="4" t="inlineStr">
        <is>
          <t>Stock price (in Dollars per share and Kronor per share)</t>
        </is>
      </c>
      <c r="F36" s="6" t="n">
        <v>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 (Details) - $ / shares</t>
        </is>
      </c>
      <c r="B1" s="2" t="inlineStr">
        <is>
          <t>12 Months Ended</t>
        </is>
      </c>
    </row>
    <row r="2">
      <c r="B2" s="2" t="inlineStr">
        <is>
          <t>Dec. 31, 2021</t>
        </is>
      </c>
      <c r="C2" s="2" t="inlineStr">
        <is>
          <t>Dec. 31, 2020</t>
        </is>
      </c>
    </row>
    <row r="3">
      <c r="A3" s="3" t="inlineStr">
        <is>
          <t>Stockholders' Equity (Details) [Line Items]</t>
        </is>
      </c>
    </row>
    <row r="4">
      <c r="A4" s="4" t="inlineStr">
        <is>
          <t>Shares of common stock</t>
        </is>
      </c>
      <c r="B4" s="5" t="n">
        <v>30000000</v>
      </c>
    </row>
    <row r="5">
      <c r="A5" s="4" t="inlineStr">
        <is>
          <t>Common stock, par value (in Dollars per share)</t>
        </is>
      </c>
      <c r="B5" s="7" t="n">
        <v>0.0001</v>
      </c>
      <c r="C5" s="7" t="n">
        <v>0.0001</v>
      </c>
    </row>
    <row r="6">
      <c r="A6" s="4" t="inlineStr">
        <is>
          <t>Shares of preferred stock</t>
        </is>
      </c>
      <c r="B6" s="5" t="n">
        <v>500000</v>
      </c>
    </row>
    <row r="7">
      <c r="A7" s="4" t="inlineStr">
        <is>
          <t>Preferred stock, par value (in Dollars per share)</t>
        </is>
      </c>
      <c r="B7" s="7" t="n">
        <v>0.0001</v>
      </c>
    </row>
    <row r="8">
      <c r="A8" s="4" t="inlineStr">
        <is>
          <t>Common shares issued</t>
        </is>
      </c>
      <c r="B8" s="5" t="n">
        <v>8096014</v>
      </c>
      <c r="C8" s="5" t="n">
        <v>4252021</v>
      </c>
    </row>
    <row r="9">
      <c r="A9" s="4" t="inlineStr">
        <is>
          <t>Common stock, description</t>
        </is>
      </c>
      <c r="B9" s="4" t="inlineStr">
        <is>
          <t>(a)295,537 common shares valued at $2,972 upon the exercise of common stock purchase warrants and the receipt of $2,765 in cash;
    (b)
    Units consisting of 2,417,824 common shares and 2,417,824 common share purchase warrants for $5 per unit; valued at $12,125 in exchange for $12,125 in cash, and 482,250 common shares and 482,250 common share purchase units valued at $2,384 in consideration for services. The attached warrants are exercisable for $10 each with an original expiration date of April 15, 2023, subsequently amended to September 13, 2021 (Note 17(b) iii);
    (c)
    628,192 common shares valued at $2,880 upon conversion of debt and payment of accounts payable; and
    (d)20,190 common shares valued at $82 upon the conversion of $200 in Series A Preferred shares.</t>
        </is>
      </c>
      <c r="C9" s="4" t="inlineStr">
        <is>
          <t>(a)361,359 common shares in exchange for $2,869 in cash and recognized $652 in share issuance costs;
    (b)
    186,600 common shares and 79,937 warrants in exchange for $1,092 in cash in settlement of the Financing Facility dated February 23, 2020; the fair value of the common shares of $2,504 was recorded in equity and the $625 fair value of the warrants was recorded as a derivative liability which was adjusted to market at the end of every period; as at December 31, 2021, the warrants have expired unexercised;
    (c)
    510,933 common shares valued at $3,002 on conversion of debt;
    (d)
    518,732 common shares valued at $3,906 in exchange for 37% of the NCI in Allarity Therapeutics Denmark ApS; and
    (e)247,675 common shares valued at $2,029 in exchange for 16.09% of the NCI in OV US Inc.</t>
        </is>
      </c>
    </row>
    <row r="10">
      <c r="A10" s="4" t="inlineStr">
        <is>
          <t>Common Shares [Member]</t>
        </is>
      </c>
    </row>
    <row r="11">
      <c r="A11" s="3" t="inlineStr">
        <is>
          <t>Stockholders' Equity (Details) [Line Items]</t>
        </is>
      </c>
    </row>
    <row r="12">
      <c r="A12" s="4" t="inlineStr">
        <is>
          <t>Common stock, par value (in Dollars per share)</t>
        </is>
      </c>
      <c r="B12" s="7" t="n">
        <v>0.0001</v>
      </c>
    </row>
    <row r="13">
      <c r="A13" s="4" t="inlineStr">
        <is>
          <t>Common shares issued</t>
        </is>
      </c>
      <c r="B13" s="5" t="n">
        <v>8096014</v>
      </c>
      <c r="C13" s="5" t="n">
        <v>4252021</v>
      </c>
    </row>
    <row r="14">
      <c r="A14" s="4" t="inlineStr">
        <is>
          <t>Series A Preferred shares [Member]</t>
        </is>
      </c>
    </row>
    <row r="15">
      <c r="A15" s="3" t="inlineStr">
        <is>
          <t>Stockholders' Equity (Details) [Line Items]</t>
        </is>
      </c>
    </row>
    <row r="16">
      <c r="A16" s="4" t="inlineStr">
        <is>
          <t>Shares of preferred stock</t>
        </is>
      </c>
      <c r="B16" s="5" t="n">
        <v>2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Audited Financial Statements</t>
        </is>
      </c>
      <c r="B1" s="2" t="inlineStr">
        <is>
          <t>12 Months Ended</t>
        </is>
      </c>
    </row>
    <row r="2">
      <c r="B2" s="2" t="inlineStr">
        <is>
          <t>Dec. 31, 2021</t>
        </is>
      </c>
    </row>
    <row r="3">
      <c r="A3" s="3" t="inlineStr">
        <is>
          <t>Condensed Financial Information Disclosure [Abstract]</t>
        </is>
      </c>
    </row>
    <row r="4">
      <c r="A4" s="4" t="inlineStr">
        <is>
          <t>Restatement of Previously Issued Audited Financial Statements</t>
        </is>
      </c>
      <c r="B4" s="4" t="inlineStr">
        <is>
          <t xml:space="preserve">3. Restatement of Previously Issued Audited Financial Statements The Company has restated its
financial statements as of and for the year ended December 31, 2020, to correct the following errors: a) The Company identified a convertible promissory note that was previously unrecorded. The Company assumed this promissory note as part of the 2018 acquisition of Oncology Venture Product Development ApS (the “2018 Merger”). This promissory note (the “Note”) should have been recorded at fair value at the date of acquisition and accreted over time to its face value. To correct this error, the Company has made adjustments before tax to: 1) record the cumulative impact of accrued interest, accretion of the discount and a reduction of the bargain purchase gain booked at the time of the acquisition on accumulated losses of $699, as an adjustment to the January 1, 2019 opening balance of accumulated losses on the statement of equity, 2) record an $88 adjustment to the January 1, 2020 opening balance of accumulated losses on the statement of equity to reflect accrued interest for the year ended December 31, 2019, 3) record the amortized cost of the Note of $880 as a non-current liability as of December 31, 2020, and 4) record the interest and accretion of $93 for the year ended December 31, 2020 (see Note 14). The restatement tax effect of the Note is included in b) below. b) The Company identified an error in the valuation allowance relating to its deferred tax assets as of December 31, 2020, and the income tax provision for the year ended December 31, 2020. In determining the valuation allowance in the previously issued financial statements, the Company assumed a reversal time frame for its most significant deferred tax liability related to IPR&amp;D that was inconsistent with the classification of the IPR&amp;D as indefinite-lived intangible assets. Consequently, an additional valuation allowance of $1,532 and $81 is necessary as of December 31, 2020 and 2019, respectively. To correct this error, the Company made adjustments to 1) record the cumulative impact of $81 as of January 1, 2020 as an increase in accumulated losses; 2) increase the valuation allowance as of December 31, 2020 by $1,532, and 3) reduce the tax benefit for the year ended December 31, 2020 by $1,451. c) The Company corrected certain classification matters related to the presentation of extinguishment of debt. In addition, the tax credit of $908 for the year ended December 31, 2020 was presented as a tax benefit in the income tax provision line. However, since it is not dependent on the generation of taxable income the presentation has been corrected to reflect the tax credit as a reduction of R&amp;D expenses in the statement of operations. i.
Balance sheet
Impact of correction of errors at December 31, 2020
As Adjustments As
Total assets $ 33,403 $ — $ 33,403
Total current liabilities 5,533 — 5,533
Convertible promissory note and accrued interest, net — 880 880
Deferred tax 603 1,532 2,135
Other 416 — 416
Total liabilities 6,552 2,412 8,964
Accumulated deficit (37,432 ) (2,412 ) (39,844 )
Additional paid-in capital 62,482 — 62,482
Others 1,801 — 1,801
Total stockholders’ equity 26,851 (2,412 ) 24,439
Total liabilities &amp; stockholders’ equity $ 33,403 $ — $ 33,403 The Company’s opening accumulated deficit
as of January 1, 2020 was corrected as follows:
Total accumulated deficit, as previously reported at January 1, 2020 $ (32,374 )
Convertible promissory note and accrued interest, net (787 )
Deferred tax valuation allowance (81 )
Total accumulated deficit, as restated at January 1, 2020 $ (33,242 ) ii. Statement of operations
Impact of correction of errors –
As Adjustments As
Operating expenses
Research and development $ 5,126 $ (908 ) $ 4,218
General and administrative 4,101 — 4,101
Loss from operations $ (9,227 ) $ (908 ) $ (8,319 )
Other income (expense)
Interest expense (227 ) (93 ) (320 )
Loss on extinguishment of convertible debt — (108 ) (108 )
Change in fair value of convertible debt (681 ) 108 (573 )
Others 2,901 — 2,901
Other income 1,993 (93 ) 1,900
Net loss before income tax benefit (7,234 ) 815 (6,419 )
Income tax benefit (expense) 2,161 (2,359 ) (198 )
Net loss $ (5,073 ) $ (1,544 ) $ (6,617 )
Basic and Diluted (Loss) per Share $ (1.55 ) $ (0.47 ) $ (2.03 )
Weighted Average Shares Outstanding - Basic and Diluted 3,264,780 3,264,780 3,264,780 iii. Statement of Cash Flows
Impact of correction of errors –
As Adjustments As
Loss for the period $ (5,073 ) $ (1,544 ) $ (6,617 )
Items not affecting cash:
Non-cash interest 187 93 280
Fair value adjustment of convertible debt 681 (108 ) 573
Loss on extinguishment of convertible debt — 108 108
Current income taxes — 33 33
Deferred income taxes (1,286 ) 1,451 165
Tax credit receivable (71 ) (33 ) (104 )
Others (1,689 ) — (1,689 )
Net cash used in operating activities (7,251 ) — (7,251 )
Net cash used in investing activities (3 ) — (3 )
Net cash provided in financing activities 6,033 — 6,033
Net increase (decrease) in cash (1,221 ) — (1,221 )
Foreign exchange effect on cash (5 ) — (5 )
Cash beginning of period 1,524 — 1,524
Cash end of period $ 298 $ — 29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non-controlling interests $ in Thousands</t>
        </is>
      </c>
      <c r="B1" s="2" t="inlineStr">
        <is>
          <t>12 Months Ended</t>
        </is>
      </c>
    </row>
    <row r="2">
      <c r="B2" s="2" t="inlineStr">
        <is>
          <t>Dec. 31, 2020USD ($)</t>
        </is>
      </c>
    </row>
    <row r="3">
      <c r="A3" s="3" t="inlineStr">
        <is>
          <t>Stockholders' Equity (Details) - Schedule of non-controlling interests [Line Items]</t>
        </is>
      </c>
    </row>
    <row r="4">
      <c r="A4" s="4" t="inlineStr">
        <is>
          <t>Balance beginning</t>
        </is>
      </c>
      <c r="B4" s="6" t="n">
        <v>2816</v>
      </c>
    </row>
    <row r="5">
      <c r="A5" s="4" t="inlineStr">
        <is>
          <t>Acquisition of 37% of Allarity Therapeutics Denmark ApS for shares(see (d) above)</t>
        </is>
      </c>
      <c r="B5" s="5" t="n">
        <v>-2103</v>
      </c>
    </row>
    <row r="6">
      <c r="A6" s="4" t="inlineStr">
        <is>
          <t>Acquisition of 16.09% of OV US Inc. for shares (see (e) above)</t>
        </is>
      </c>
      <c r="B6" s="5" t="n">
        <v>-758</v>
      </c>
    </row>
    <row r="7">
      <c r="A7" s="4" t="inlineStr">
        <is>
          <t>Income (loss) for 2020</t>
        </is>
      </c>
      <c r="B7" s="5" t="n">
        <v>-15</v>
      </c>
    </row>
    <row r="8">
      <c r="A8" s="4" t="inlineStr">
        <is>
          <t>Foreign currency translation</t>
        </is>
      </c>
      <c r="B8" s="5" t="n">
        <v>60</v>
      </c>
    </row>
    <row r="9">
      <c r="A9" s="4" t="inlineStr">
        <is>
          <t>Balance ending</t>
        </is>
      </c>
      <c r="B9" s="4" t="inlineStr">
        <is>
          <t xml:space="preserve"> </t>
        </is>
      </c>
    </row>
    <row r="10">
      <c r="A10" s="4" t="inlineStr">
        <is>
          <t>Allarity Therapeutics Denmark ApS Non-controlling Interest [Member]</t>
        </is>
      </c>
    </row>
    <row r="11">
      <c r="A11" s="3" t="inlineStr">
        <is>
          <t>Stockholders' Equity (Details) - Schedule of non-controlling interests [Line Items]</t>
        </is>
      </c>
    </row>
    <row r="12">
      <c r="A12" s="4" t="inlineStr">
        <is>
          <t>Balance beginning</t>
        </is>
      </c>
      <c r="B12" s="5" t="n">
        <v>2042</v>
      </c>
    </row>
    <row r="13">
      <c r="A13" s="4" t="inlineStr">
        <is>
          <t>Acquisition of 37% of Allarity Therapeutics Denmark ApS for shares(see (d) above)</t>
        </is>
      </c>
      <c r="B13" s="5" t="n">
        <v>-2103</v>
      </c>
    </row>
    <row r="14">
      <c r="A14" s="4" t="inlineStr">
        <is>
          <t>Acquisition of 16.09% of OV US Inc. for shares (see (e) above)</t>
        </is>
      </c>
      <c r="B14" s="4" t="inlineStr">
        <is>
          <t xml:space="preserve"> </t>
        </is>
      </c>
    </row>
    <row r="15">
      <c r="A15" s="4" t="inlineStr">
        <is>
          <t>Income (loss) for 2020</t>
        </is>
      </c>
      <c r="B15" s="5" t="n">
        <v>17</v>
      </c>
    </row>
    <row r="16">
      <c r="A16" s="4" t="inlineStr">
        <is>
          <t>Foreign currency translation</t>
        </is>
      </c>
      <c r="B16" s="5" t="n">
        <v>44</v>
      </c>
    </row>
    <row r="17">
      <c r="A17" s="4" t="inlineStr">
        <is>
          <t>Balance ending</t>
        </is>
      </c>
      <c r="B17" s="4" t="inlineStr">
        <is>
          <t xml:space="preserve"> </t>
        </is>
      </c>
    </row>
    <row r="18">
      <c r="A18" s="4" t="inlineStr">
        <is>
          <t>OV US Inc. Non-controlling interest [Member]</t>
        </is>
      </c>
    </row>
    <row r="19">
      <c r="A19" s="3" t="inlineStr">
        <is>
          <t>Stockholders' Equity (Details) - Schedule of non-controlling interests [Line Items]</t>
        </is>
      </c>
    </row>
    <row r="20">
      <c r="A20" s="4" t="inlineStr">
        <is>
          <t>Balance beginning</t>
        </is>
      </c>
      <c r="B20" s="5" t="n">
        <v>774</v>
      </c>
    </row>
    <row r="21">
      <c r="A21" s="4" t="inlineStr">
        <is>
          <t>Acquisition of 37% of Allarity Therapeutics Denmark ApS for shares(see (d) above)</t>
        </is>
      </c>
      <c r="B21" s="4" t="inlineStr">
        <is>
          <t xml:space="preserve"> </t>
        </is>
      </c>
    </row>
    <row r="22">
      <c r="A22" s="4" t="inlineStr">
        <is>
          <t>Acquisition of 16.09% of OV US Inc. for shares (see (e) above)</t>
        </is>
      </c>
      <c r="B22" s="5" t="n">
        <v>-758</v>
      </c>
    </row>
    <row r="23">
      <c r="A23" s="4" t="inlineStr">
        <is>
          <t>Income (loss) for 2020</t>
        </is>
      </c>
      <c r="B23" s="5" t="n">
        <v>-32</v>
      </c>
    </row>
    <row r="24">
      <c r="A24" s="4" t="inlineStr">
        <is>
          <t>Foreign currency translation</t>
        </is>
      </c>
      <c r="B24" s="5" t="n">
        <v>16</v>
      </c>
    </row>
    <row r="25">
      <c r="A25" s="4" t="inlineStr">
        <is>
          <t>Balance ending</t>
        </is>
      </c>
      <c r="B2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tockholders' Equity (Details) - Schedule of non-controlling interests (Parentheticals) - OV US Inc. Non-controlling interest [Member]</t>
        </is>
      </c>
      <c r="B1" s="2" t="inlineStr">
        <is>
          <t>Dec. 31, 2020</t>
        </is>
      </c>
    </row>
    <row r="2">
      <c r="A2" s="4" t="inlineStr">
        <is>
          <t>Allarity Therapeutics Denmark ApS [Member]</t>
        </is>
      </c>
    </row>
    <row r="3">
      <c r="A3" s="3" t="inlineStr">
        <is>
          <t>Stockholders' Equity (Details) - Schedule of non-controlling interests (Parentheticals) [Line Items]</t>
        </is>
      </c>
    </row>
    <row r="4">
      <c r="A4" s="4" t="inlineStr">
        <is>
          <t>Acquisition</t>
        </is>
      </c>
      <c r="B4" s="4" t="inlineStr">
        <is>
          <t>37.00%</t>
        </is>
      </c>
    </row>
    <row r="5">
      <c r="A5" s="4" t="inlineStr">
        <is>
          <t>OV US Inc. [Member]</t>
        </is>
      </c>
    </row>
    <row r="6">
      <c r="A6" s="3" t="inlineStr">
        <is>
          <t>Stockholders' Equity (Details) - Schedule of non-controlling interests (Parentheticals) [Line Items]</t>
        </is>
      </c>
    </row>
    <row r="7">
      <c r="A7" s="4" t="inlineStr">
        <is>
          <t>Acquisition</t>
        </is>
      </c>
      <c r="B7" s="4" t="inlineStr">
        <is>
          <t>16.09%</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2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4" customWidth="1" min="14" max="14"/>
    <col width="14" customWidth="1" min="15" max="15"/>
    <col width="14" customWidth="1" min="16" max="16"/>
    <col width="14" customWidth="1" min="17" max="17"/>
  </cols>
  <sheetData>
    <row r="1">
      <c r="A1" s="1" t="inlineStr">
        <is>
          <t>Share-Based Payments (Details) - USD ($) $ / shares in Units, $ in Thousands</t>
        </is>
      </c>
      <c r="B1" s="2" t="inlineStr">
        <is>
          <t>Sep. 13, 2021</t>
        </is>
      </c>
      <c r="C1" s="2" t="inlineStr">
        <is>
          <t>Dec. 20, 2021</t>
        </is>
      </c>
      <c r="D1" s="2" t="inlineStr">
        <is>
          <t>Nov. 24, 2021</t>
        </is>
      </c>
      <c r="E1" s="2" t="inlineStr">
        <is>
          <t>Jun. 24, 2021</t>
        </is>
      </c>
      <c r="F1" s="2" t="inlineStr">
        <is>
          <t>Dec. 18, 2020</t>
        </is>
      </c>
      <c r="G1" s="2" t="inlineStr">
        <is>
          <t>Feb. 23, 2020</t>
        </is>
      </c>
      <c r="H1" s="2" t="inlineStr">
        <is>
          <t>Sep. 30, 2019</t>
        </is>
      </c>
      <c r="I1" s="2" t="inlineStr">
        <is>
          <t>Feb. 24, 2017</t>
        </is>
      </c>
      <c r="J1" s="2" t="inlineStr">
        <is>
          <t>Jul. 17, 2016</t>
        </is>
      </c>
      <c r="K1" s="2" t="inlineStr">
        <is>
          <t>Feb. 18, 2016</t>
        </is>
      </c>
      <c r="L1" s="2" t="inlineStr">
        <is>
          <t>Dec. 17, 2015</t>
        </is>
      </c>
      <c r="M1" s="2" t="inlineStr">
        <is>
          <t>Dec. 17, 2014</t>
        </is>
      </c>
      <c r="N1" s="2" t="inlineStr">
        <is>
          <t>Dec. 31, 2021</t>
        </is>
      </c>
      <c r="O1" s="2" t="inlineStr">
        <is>
          <t>Dec. 31, 2020</t>
        </is>
      </c>
      <c r="P1" s="2" t="inlineStr">
        <is>
          <t>Dec. 21, 2021</t>
        </is>
      </c>
      <c r="Q1" s="2" t="inlineStr">
        <is>
          <t>Jul. 01, 2021</t>
        </is>
      </c>
    </row>
    <row r="2">
      <c r="A2" s="3" t="inlineStr">
        <is>
          <t>Share-Based Payments (Details) [Line Items]</t>
        </is>
      </c>
    </row>
    <row r="3">
      <c r="A3" s="4" t="inlineStr">
        <is>
          <t>Common shares (in Shares)</t>
        </is>
      </c>
      <c r="D3" s="5" t="n">
        <v>869828</v>
      </c>
      <c r="P3" s="5" t="n">
        <v>20190</v>
      </c>
    </row>
    <row r="4">
      <c r="A4" s="4" t="inlineStr">
        <is>
          <t>Options granted (in Shares)</t>
        </is>
      </c>
      <c r="D4" s="5" t="n">
        <v>156025</v>
      </c>
    </row>
    <row r="5">
      <c r="A5" s="4" t="inlineStr">
        <is>
          <t>Expected volatility</t>
        </is>
      </c>
      <c r="B5" s="4" t="inlineStr">
        <is>
          <t>104.00%</t>
        </is>
      </c>
      <c r="C5" s="4" t="inlineStr">
        <is>
          <t>73.00%</t>
        </is>
      </c>
      <c r="E5" s="4" t="inlineStr">
        <is>
          <t>106.50%</t>
        </is>
      </c>
    </row>
    <row r="6">
      <c r="A6" s="4" t="inlineStr">
        <is>
          <t>Expected life of the Warrant to convert (years)</t>
        </is>
      </c>
      <c r="B6" s="4" t="inlineStr">
        <is>
          <t>14 days</t>
        </is>
      </c>
      <c r="C6" s="4" t="inlineStr">
        <is>
          <t>3 years</t>
        </is>
      </c>
      <c r="E6" s="4" t="inlineStr">
        <is>
          <t>1 year 9 months 21 days</t>
        </is>
      </c>
    </row>
    <row r="7">
      <c r="A7" s="4" t="inlineStr">
        <is>
          <t>Expected dividend</t>
        </is>
      </c>
      <c r="B7" s="4" t="inlineStr">
        <is>
          <t>0.50%</t>
        </is>
      </c>
      <c r="C7" s="4" t="inlineStr">
        <is>
          <t>0.91%</t>
        </is>
      </c>
      <c r="E7" s="4" t="inlineStr">
        <is>
          <t>0.55%</t>
        </is>
      </c>
    </row>
    <row r="8">
      <c r="A8" s="4" t="inlineStr">
        <is>
          <t>Option to purchase common shares (in Shares)</t>
        </is>
      </c>
      <c r="F8" s="5" t="n">
        <v>67791</v>
      </c>
      <c r="H8" s="5" t="n">
        <v>112764</v>
      </c>
      <c r="N8" s="5" t="n">
        <v>70477</v>
      </c>
    </row>
    <row r="9">
      <c r="A9" s="4" t="inlineStr">
        <is>
          <t>Stock-based compensation expense</t>
        </is>
      </c>
      <c r="B9" s="8" t="n">
        <v>10.61</v>
      </c>
      <c r="E9" s="12" t="n">
        <v>5.5</v>
      </c>
    </row>
    <row r="10">
      <c r="A10" s="4" t="inlineStr">
        <is>
          <t>Options exercisable price</t>
        </is>
      </c>
      <c r="C10" s="12" t="n">
        <v>13.3</v>
      </c>
      <c r="N10" s="6" t="n">
        <v>1484</v>
      </c>
      <c r="O10" s="6" t="n">
        <v>0</v>
      </c>
    </row>
    <row r="11">
      <c r="A11" s="4" t="inlineStr">
        <is>
          <t>Option of forfeited share (in Shares)</t>
        </is>
      </c>
      <c r="O11" s="5" t="n">
        <v>27017</v>
      </c>
    </row>
    <row r="12">
      <c r="A12" s="4" t="inlineStr">
        <is>
          <t>Options exercisable</t>
        </is>
      </c>
      <c r="N12" s="6" t="n">
        <v>8</v>
      </c>
    </row>
    <row r="13">
      <c r="A13" s="4" t="inlineStr">
        <is>
          <t>Purchase common shares (in Shares)</t>
        </is>
      </c>
      <c r="I13" s="5" t="n">
        <v>13924</v>
      </c>
      <c r="K13" s="5" t="n">
        <v>12676</v>
      </c>
    </row>
    <row r="14">
      <c r="A14" s="4" t="inlineStr">
        <is>
          <t>Warrants were granted</t>
        </is>
      </c>
      <c r="I14" s="4" t="inlineStr">
        <is>
          <t>36 months</t>
        </is>
      </c>
      <c r="K14" s="4" t="inlineStr">
        <is>
          <t>36 months</t>
        </is>
      </c>
    </row>
    <row r="15">
      <c r="A15" s="4" t="inlineStr">
        <is>
          <t>Common shares purchase option (in Shares)</t>
        </is>
      </c>
      <c r="G15" s="5" t="n">
        <v>79937</v>
      </c>
      <c r="M15" s="5" t="n">
        <v>570000</v>
      </c>
    </row>
    <row r="16">
      <c r="A16" s="4" t="inlineStr">
        <is>
          <t>Vesting percentage</t>
        </is>
      </c>
      <c r="J16" s="4" t="inlineStr">
        <is>
          <t>25.00%</t>
        </is>
      </c>
      <c r="L16" s="4" t="inlineStr">
        <is>
          <t>25.00%</t>
        </is>
      </c>
      <c r="M16" s="4" t="inlineStr">
        <is>
          <t>50.00%</t>
        </is>
      </c>
    </row>
    <row r="17">
      <c r="A17" s="4" t="inlineStr">
        <is>
          <t>Issued and outstanding options expired unexercised (in Shares)</t>
        </is>
      </c>
      <c r="Q17" s="5" t="n">
        <v>45805</v>
      </c>
    </row>
    <row r="18">
      <c r="A18" s="4" t="inlineStr">
        <is>
          <t>Profit or loss (in Dollars)</t>
        </is>
      </c>
      <c r="N18" s="6" t="n">
        <v>6368</v>
      </c>
      <c r="O18" s="6" t="n">
        <v>616</v>
      </c>
    </row>
    <row r="19">
      <c r="A19" s="4" t="inlineStr">
        <is>
          <t>General and administrative expenses (in Dollars)</t>
        </is>
      </c>
      <c r="N19" s="5" t="n">
        <v>4203</v>
      </c>
      <c r="O19" s="5" t="n">
        <v>616</v>
      </c>
    </row>
    <row r="20">
      <c r="A20" s="4" t="inlineStr">
        <is>
          <t>Research and development expenses (in Dollars)</t>
        </is>
      </c>
      <c r="N20" s="5" t="n">
        <v>2165</v>
      </c>
    </row>
    <row r="21">
      <c r="A21" s="4" t="inlineStr">
        <is>
          <t>Unvested options granted (in Dollars)</t>
        </is>
      </c>
      <c r="N21" s="6" t="n">
        <v>4526</v>
      </c>
    </row>
    <row r="22">
      <c r="A22" s="4" t="inlineStr">
        <is>
          <t>Realized over a period</t>
        </is>
      </c>
      <c r="N22" s="4" t="inlineStr">
        <is>
          <t>2 years 7 months 6 days</t>
        </is>
      </c>
    </row>
    <row r="23">
      <c r="A23" s="4" t="inlineStr">
        <is>
          <t>Intrinsic value of options outstanding (in Dollars)</t>
        </is>
      </c>
      <c r="N23" s="6" t="n">
        <v>4149</v>
      </c>
      <c r="O23" s="6" t="n">
        <v>0</v>
      </c>
    </row>
    <row r="24">
      <c r="A24" s="4" t="inlineStr">
        <is>
          <t>Stock options were forfeited</t>
        </is>
      </c>
      <c r="N24" s="6" t="n">
        <v>45805</v>
      </c>
      <c r="O24" s="6" t="n">
        <v>27016</v>
      </c>
    </row>
    <row r="25">
      <c r="A25" s="4" t="inlineStr">
        <is>
          <t>Exercise stock options (in Dollars)</t>
        </is>
      </c>
      <c r="N25" s="6" t="n">
        <v>39</v>
      </c>
    </row>
    <row r="26">
      <c r="A26" s="4" t="inlineStr">
        <is>
          <t>Intrinsic value per share of exercised stock options</t>
        </is>
      </c>
      <c r="N26" s="6" t="n">
        <v>418</v>
      </c>
    </row>
    <row r="27">
      <c r="A27" s="4" t="inlineStr">
        <is>
          <t>Weighted average fair value of options granted</t>
        </is>
      </c>
      <c r="N27" s="12" t="n">
        <v>6.2</v>
      </c>
      <c r="O27" s="6" t="n">
        <v>6</v>
      </c>
    </row>
    <row r="28">
      <c r="A28" s="4" t="inlineStr">
        <is>
          <t>Total fair value (in Dollars)</t>
        </is>
      </c>
      <c r="N28" s="6" t="n">
        <v>4223</v>
      </c>
      <c r="O28" s="6" t="n">
        <v>616</v>
      </c>
    </row>
    <row r="29">
      <c r="A29" s="4" t="inlineStr">
        <is>
          <t>Dividend rate (in Dollars)</t>
        </is>
      </c>
      <c r="O29" s="6" t="n">
        <v>0</v>
      </c>
    </row>
    <row r="30">
      <c r="A30" s="4" t="inlineStr">
        <is>
          <t>Common Stock [Member]</t>
        </is>
      </c>
    </row>
    <row r="31">
      <c r="A31" s="3" t="inlineStr">
        <is>
          <t>Share-Based Payments (Details) [Line Items]</t>
        </is>
      </c>
    </row>
    <row r="32">
      <c r="A32" s="4" t="inlineStr">
        <is>
          <t>Shares of reserve (in Shares)</t>
        </is>
      </c>
      <c r="N32" s="5" t="n">
        <v>1211374</v>
      </c>
    </row>
    <row r="33">
      <c r="A33" s="4" t="inlineStr">
        <is>
          <t>Percentage of aggregate number of outstanding</t>
        </is>
      </c>
      <c r="N33" s="4" t="inlineStr">
        <is>
          <t>5.00%</t>
        </is>
      </c>
    </row>
    <row r="34">
      <c r="A34" s="4" t="inlineStr">
        <is>
          <t>Minimum [Member]</t>
        </is>
      </c>
    </row>
    <row r="35">
      <c r="A35" s="3" t="inlineStr">
        <is>
          <t>Share-Based Payments (Details) [Line Items]</t>
        </is>
      </c>
    </row>
    <row r="36">
      <c r="A36" s="4" t="inlineStr">
        <is>
          <t>Common shares price per share</t>
        </is>
      </c>
      <c r="D36" s="8" t="n">
        <v>5.19</v>
      </c>
    </row>
    <row r="37">
      <c r="A37" s="4" t="inlineStr">
        <is>
          <t>Warrants vesting grant percentage</t>
        </is>
      </c>
      <c r="D37" s="4" t="inlineStr">
        <is>
          <t>25.00%</t>
        </is>
      </c>
    </row>
    <row r="38">
      <c r="A38" s="4" t="inlineStr">
        <is>
          <t>Exercise price for options outstanding</t>
        </is>
      </c>
      <c r="N38" s="8" t="n">
        <v>5.19</v>
      </c>
      <c r="O38" s="12" t="n">
        <v>4.5</v>
      </c>
    </row>
    <row r="39">
      <c r="A39" s="4" t="inlineStr">
        <is>
          <t>Maximum [Member]</t>
        </is>
      </c>
    </row>
    <row r="40">
      <c r="A40" s="3" t="inlineStr">
        <is>
          <t>Share-Based Payments (Details) [Line Items]</t>
        </is>
      </c>
    </row>
    <row r="41">
      <c r="A41" s="4" t="inlineStr">
        <is>
          <t>Common shares price per share</t>
        </is>
      </c>
      <c r="D41" s="8" t="n">
        <v>10.17</v>
      </c>
    </row>
    <row r="42">
      <c r="A42" s="4" t="inlineStr">
        <is>
          <t>Warrants vesting grant percentage</t>
        </is>
      </c>
      <c r="D42" s="4" t="inlineStr">
        <is>
          <t>75.00%</t>
        </is>
      </c>
    </row>
    <row r="43">
      <c r="A43" s="4" t="inlineStr">
        <is>
          <t>Exercise price for options outstanding</t>
        </is>
      </c>
      <c r="N43" s="12" t="n">
        <v>13.3</v>
      </c>
      <c r="O43" s="6" t="n">
        <v>15</v>
      </c>
    </row>
    <row r="44">
      <c r="A44" s="4" t="inlineStr">
        <is>
          <t>Additional Executive Plan [Member]</t>
        </is>
      </c>
    </row>
    <row r="45">
      <c r="A45" s="3" t="inlineStr">
        <is>
          <t>Share-Based Payments (Details) [Line Items]</t>
        </is>
      </c>
    </row>
    <row r="46">
      <c r="A46" s="4" t="inlineStr">
        <is>
          <t>Options valued (in Dollars)</t>
        </is>
      </c>
      <c r="N46" s="6" t="n">
        <v>1004</v>
      </c>
    </row>
    <row r="47">
      <c r="A47" s="4" t="inlineStr">
        <is>
          <t>Expected volatility</t>
        </is>
      </c>
      <c r="N47" s="4" t="inlineStr">
        <is>
          <t>97.88%</t>
        </is>
      </c>
    </row>
    <row r="48">
      <c r="A48" s="4" t="inlineStr">
        <is>
          <t>Expected life of the Warrant to convert (years)</t>
        </is>
      </c>
      <c r="N48" s="4" t="inlineStr">
        <is>
          <t>5 years</t>
        </is>
      </c>
    </row>
    <row r="49">
      <c r="A49" s="4" t="inlineStr">
        <is>
          <t>Risk free interest rate</t>
        </is>
      </c>
      <c r="N49" s="4" t="inlineStr">
        <is>
          <t>0.46%</t>
        </is>
      </c>
    </row>
    <row r="50">
      <c r="A50" s="4" t="inlineStr">
        <is>
          <t>Expected dividend</t>
        </is>
      </c>
      <c r="N50" s="4" t="inlineStr">
        <is>
          <t>0.00%</t>
        </is>
      </c>
    </row>
    <row r="51">
      <c r="A51" s="4" t="inlineStr">
        <is>
          <t>Exercise price</t>
        </is>
      </c>
      <c r="N51" s="8" t="n">
        <v>8.75</v>
      </c>
    </row>
    <row r="52">
      <c r="A52" s="4" t="inlineStr">
        <is>
          <t>Warrant Plan [Member]</t>
        </is>
      </c>
    </row>
    <row r="53">
      <c r="A53" s="3" t="inlineStr">
        <is>
          <t>Share-Based Payments (Details) [Line Items]</t>
        </is>
      </c>
    </row>
    <row r="54">
      <c r="A54" s="4" t="inlineStr">
        <is>
          <t>Stock-based compensation expense</t>
        </is>
      </c>
      <c r="N54" s="5" t="n">
        <v>28191</v>
      </c>
    </row>
    <row r="55">
      <c r="A55" s="4" t="inlineStr">
        <is>
          <t>Options exercisable</t>
        </is>
      </c>
      <c r="N55" s="8" t="n">
        <v>12.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Payments (Details) - Schedule of weighted average exercise price - $ / shares</t>
        </is>
      </c>
      <c r="B1" s="2" t="inlineStr">
        <is>
          <t>12 Months Ended</t>
        </is>
      </c>
    </row>
    <row r="2">
      <c r="B2" s="2" t="inlineStr">
        <is>
          <t>Dec. 31, 2021</t>
        </is>
      </c>
      <c r="C2" s="2" t="inlineStr">
        <is>
          <t>Dec. 31, 2020</t>
        </is>
      </c>
    </row>
    <row r="3">
      <c r="A3" s="3" t="inlineStr">
        <is>
          <t>Schedule of weighted average exercise price [Abstract]</t>
        </is>
      </c>
    </row>
    <row r="4">
      <c r="A4" s="4" t="inlineStr">
        <is>
          <t>Number of Shares Opening balance</t>
        </is>
      </c>
      <c r="B4" s="5" t="n">
        <v>215119</v>
      </c>
      <c r="C4" s="5" t="n">
        <v>174345</v>
      </c>
    </row>
    <row r="5">
      <c r="A5" s="4" t="inlineStr">
        <is>
          <t>Weighted Average Exercise Price Opening balance</t>
        </is>
      </c>
      <c r="B5" s="6" t="n">
        <v>10</v>
      </c>
      <c r="C5" s="6" t="n">
        <v>9</v>
      </c>
    </row>
    <row r="6">
      <c r="A6" s="4" t="inlineStr">
        <is>
          <t>Number of Shares Granted</t>
        </is>
      </c>
      <c r="B6" s="5" t="n">
        <v>1026653</v>
      </c>
      <c r="C6" s="5" t="n">
        <v>67791</v>
      </c>
    </row>
    <row r="7">
      <c r="A7" s="4" t="inlineStr">
        <is>
          <t>Weighted Average Exercise Price Granted</t>
        </is>
      </c>
      <c r="B7" s="12" t="n">
        <v>6.2</v>
      </c>
      <c r="C7" s="6" t="n">
        <v>11</v>
      </c>
    </row>
    <row r="8">
      <c r="A8" s="4" t="inlineStr">
        <is>
          <t>Number of Shares Exercised</t>
        </is>
      </c>
      <c r="B8" s="5" t="n">
        <v>-20976</v>
      </c>
    </row>
    <row r="9">
      <c r="A9" s="4" t="inlineStr">
        <is>
          <t>Weighted Average Exercise Price Exercised</t>
        </is>
      </c>
      <c r="B9" s="6" t="n">
        <v>3</v>
      </c>
    </row>
    <row r="10">
      <c r="A10" s="4" t="inlineStr">
        <is>
          <t>Number of Shares Forfeited</t>
        </is>
      </c>
      <c r="B10" s="5" t="n">
        <v>-45805</v>
      </c>
      <c r="C10" s="5" t="n">
        <v>-27016</v>
      </c>
    </row>
    <row r="11">
      <c r="A11" s="4" t="inlineStr">
        <is>
          <t>Weighted Average Exercise Price Forfeited</t>
        </is>
      </c>
      <c r="B11" s="12" t="n">
        <v>3.1</v>
      </c>
      <c r="C11" s="6" t="n">
        <v>13</v>
      </c>
    </row>
    <row r="12">
      <c r="A12" s="4" t="inlineStr">
        <is>
          <t>Number of Shares Ending balance outstanding</t>
        </is>
      </c>
      <c r="B12" s="5" t="n">
        <v>1174992</v>
      </c>
      <c r="C12" s="5" t="n">
        <v>215119</v>
      </c>
    </row>
    <row r="13">
      <c r="A13" s="4" t="inlineStr">
        <is>
          <t>Weighted Average Exercise Price Ending balance outstanding</t>
        </is>
      </c>
      <c r="B13" s="12" t="n">
        <v>6.8</v>
      </c>
      <c r="C13" s="6" t="n">
        <v>10</v>
      </c>
    </row>
    <row r="14">
      <c r="A14" s="4" t="inlineStr">
        <is>
          <t>Weighted Average Contractual Term Ending balance outstanding</t>
        </is>
      </c>
      <c r="B14" s="4" t="inlineStr">
        <is>
          <t>4 years 10 months 28 days</t>
        </is>
      </c>
      <c r="C14" s="4" t="inlineStr">
        <is>
          <t>9 years 3 months 18 days</t>
        </is>
      </c>
    </row>
    <row r="15">
      <c r="A15" s="4" t="inlineStr">
        <is>
          <t>Number of Shares Ending balance, exercisable</t>
        </is>
      </c>
      <c r="B15" s="5" t="n">
        <v>568500</v>
      </c>
    </row>
    <row r="16">
      <c r="A16" s="4" t="inlineStr">
        <is>
          <t>Weighted Average Exercise Price Ending balance, exercisable</t>
        </is>
      </c>
      <c r="B16" s="6" t="n">
        <v>8</v>
      </c>
    </row>
    <row r="17">
      <c r="A17" s="4" t="inlineStr">
        <is>
          <t>Weighted Average Contractual Term, exercisable</t>
        </is>
      </c>
      <c r="B17" s="4" t="inlineStr">
        <is>
          <t>4 years 9 months 3 day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Details) - Schedule of estimate of the grant date fair value of each option issued - Share-Based Payment Arrangement [Member] - $ / shares</t>
        </is>
      </c>
      <c r="B1" s="2" t="inlineStr">
        <is>
          <t>12 Months Ended</t>
        </is>
      </c>
    </row>
    <row r="2">
      <c r="B2" s="2" t="inlineStr">
        <is>
          <t>Dec. 31, 2021</t>
        </is>
      </c>
      <c r="C2" s="2" t="inlineStr">
        <is>
          <t>Dec. 31, 2020</t>
        </is>
      </c>
    </row>
    <row r="3">
      <c r="A3" s="3" t="inlineStr">
        <is>
          <t>Share-Based Payments (Details) - Schedule of estimate of the grant date fair value of each option issued [Line Items]</t>
        </is>
      </c>
    </row>
    <row r="4">
      <c r="A4" s="4" t="inlineStr">
        <is>
          <t>Expected volatility</t>
        </is>
      </c>
      <c r="C4" s="4" t="inlineStr">
        <is>
          <t>80.60%</t>
        </is>
      </c>
    </row>
    <row r="5">
      <c r="A5" s="4" t="inlineStr">
        <is>
          <t>Weighted average share price (in Dollars per share)</t>
        </is>
      </c>
      <c r="B5" s="8" t="n">
        <v>6.63</v>
      </c>
      <c r="C5" s="6" t="n">
        <v>7</v>
      </c>
    </row>
    <row r="6">
      <c r="A6" s="4" t="inlineStr">
        <is>
          <t>Expected dividend yield</t>
        </is>
      </c>
      <c r="B6" s="4" t="inlineStr">
        <is>
          <t>0.00%</t>
        </is>
      </c>
      <c r="C6" s="4" t="inlineStr">
        <is>
          <t>0.00%</t>
        </is>
      </c>
    </row>
    <row r="7">
      <c r="A7" s="4" t="inlineStr">
        <is>
          <t>Risk-free interest rate</t>
        </is>
      </c>
      <c r="C7" s="4" t="inlineStr">
        <is>
          <t>(0.41%)</t>
        </is>
      </c>
    </row>
    <row r="8">
      <c r="A8" s="4" t="inlineStr">
        <is>
          <t>Minimum [Member]</t>
        </is>
      </c>
    </row>
    <row r="9">
      <c r="A9" s="3" t="inlineStr">
        <is>
          <t>Share-Based Payments (Details) - Schedule of estimate of the grant date fair value of each option issued [Line Items]</t>
        </is>
      </c>
    </row>
    <row r="10">
      <c r="A10" s="4" t="inlineStr">
        <is>
          <t>Expected volatility</t>
        </is>
      </c>
      <c r="B10" s="4" t="inlineStr">
        <is>
          <t>80.60%</t>
        </is>
      </c>
    </row>
    <row r="11">
      <c r="A11" s="4" t="inlineStr">
        <is>
          <t>Expected life (in years)</t>
        </is>
      </c>
      <c r="B11" s="4" t="inlineStr">
        <is>
          <t>5 years</t>
        </is>
      </c>
      <c r="C11" s="4" t="inlineStr">
        <is>
          <t>10 years</t>
        </is>
      </c>
    </row>
    <row r="12">
      <c r="A12" s="4" t="inlineStr">
        <is>
          <t>Risk-free interest rate</t>
        </is>
      </c>
      <c r="B12" s="4" t="inlineStr">
        <is>
          <t>(0.45%)</t>
        </is>
      </c>
    </row>
    <row r="13">
      <c r="A13" s="4" t="inlineStr">
        <is>
          <t>Maximum [Member]</t>
        </is>
      </c>
    </row>
    <row r="14">
      <c r="A14" s="3" t="inlineStr">
        <is>
          <t>Share-Based Payments (Details) - Schedule of estimate of the grant date fair value of each option issued [Line Items]</t>
        </is>
      </c>
    </row>
    <row r="15">
      <c r="A15" s="4" t="inlineStr">
        <is>
          <t>Expected volatility</t>
        </is>
      </c>
      <c r="B15" s="4" t="inlineStr">
        <is>
          <t>97.90%</t>
        </is>
      </c>
    </row>
    <row r="16">
      <c r="A16" s="4" t="inlineStr">
        <is>
          <t>Expected life (in years)</t>
        </is>
      </c>
      <c r="B16" s="4" t="inlineStr">
        <is>
          <t>9 years 9 months 18 days</t>
        </is>
      </c>
      <c r="C16" s="4" t="inlineStr">
        <is>
          <t>11 years</t>
        </is>
      </c>
    </row>
    <row r="17">
      <c r="A17" s="4" t="inlineStr">
        <is>
          <t>Risk-free interest rate</t>
        </is>
      </c>
      <c r="B17" s="4" t="inlineStr">
        <is>
          <t>(0.46%)</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58" customWidth="1" min="1" max="1"/>
    <col width="80" customWidth="1" min="2" max="2"/>
    <col width="80" customWidth="1" min="3" max="3"/>
    <col width="21" customWidth="1" min="4" max="4"/>
    <col width="21" customWidth="1" min="5" max="5"/>
    <col width="22" customWidth="1" min="6" max="6"/>
    <col width="21" customWidth="1" min="7" max="7"/>
    <col width="21" customWidth="1" min="8" max="8"/>
    <col width="80" customWidth="1" min="9" max="9"/>
    <col width="21" customWidth="1" min="10" max="10"/>
  </cols>
  <sheetData>
    <row r="1">
      <c r="A1" s="1" t="inlineStr">
        <is>
          <t>License and Development Agreements (Details)</t>
        </is>
      </c>
      <c r="B1" s="2" t="inlineStr">
        <is>
          <t>Mar. 28, 2022</t>
        </is>
      </c>
      <c r="C1" s="2" t="inlineStr">
        <is>
          <t>Jul. 23, 2021</t>
        </is>
      </c>
      <c r="D1" s="2" t="inlineStr">
        <is>
          <t>Mar. 01, 2019USD ($)</t>
        </is>
      </c>
      <c r="E1" s="2" t="inlineStr">
        <is>
          <t>Apr. 02, 2022USD ($)</t>
        </is>
      </c>
      <c r="F1" s="2" t="inlineStr">
        <is>
          <t>Apr. 02, 2022DKK (kr)</t>
        </is>
      </c>
      <c r="G1" s="2" t="inlineStr">
        <is>
          <t>Mar. 31, 2022USD ($)</t>
        </is>
      </c>
      <c r="H1" s="2" t="inlineStr">
        <is>
          <t>Jun. 30, 2020USD ($)</t>
        </is>
      </c>
      <c r="I1" s="2" t="inlineStr">
        <is>
          <t>Dec. 31, 2021USD ($)</t>
        </is>
      </c>
      <c r="J1" s="2" t="inlineStr">
        <is>
          <t>Dec. 31, 2020USD ($)</t>
        </is>
      </c>
    </row>
    <row r="2">
      <c r="A2" s="3" t="inlineStr">
        <is>
          <t>License and Development Agreements (Details) [Line Items]</t>
        </is>
      </c>
    </row>
    <row r="3">
      <c r="A3" s="4" t="inlineStr">
        <is>
          <t>Research and development expenses</t>
        </is>
      </c>
      <c r="I3" s="6" t="n">
        <v>5</v>
      </c>
      <c r="J3" s="6" t="n">
        <v>22000</v>
      </c>
    </row>
    <row r="4">
      <c r="A4" s="4" t="inlineStr">
        <is>
          <t>Sales milestone payment</t>
        </is>
      </c>
      <c r="I4" s="5" t="n">
        <v>50000000</v>
      </c>
    </row>
    <row r="5">
      <c r="A5" s="4" t="inlineStr">
        <is>
          <t>Licensed product sales</t>
        </is>
      </c>
      <c r="I5" s="5" t="n">
        <v>1000000000</v>
      </c>
    </row>
    <row r="6">
      <c r="A6" s="4" t="inlineStr">
        <is>
          <t>Extension payment</t>
        </is>
      </c>
      <c r="I6" s="5" t="n">
        <v>1000</v>
      </c>
    </row>
    <row r="7">
      <c r="A7" s="4" t="inlineStr">
        <is>
          <t>Additional amount</t>
        </is>
      </c>
      <c r="D7" s="6" t="n">
        <v>250000</v>
      </c>
    </row>
    <row r="8">
      <c r="A8" s="4" t="inlineStr">
        <is>
          <t>Amended license agreement, description</t>
        </is>
      </c>
      <c r="B8" s="4" t="inlineStr">
        <is>
          <t>Pursuant to the terms of the Support Agreement, we agreed (i) to pay to LiPlasome
a certain percentage of the Commercialization Proceeds received from Smerud by way of debt cancellation relating to prior work on LiPlaCis®
by Smerud, which obligation was to be satisfied by the payment of USD $338 thousand (2,273 thousand DKK) to LiPlasome upon execution of
the Support Agreement, (ii) to equally share the milestone payments under the terms of the License Agreement, pursuant to which it was
contemplated that upon the achievement of all the milestones, our pro rata share of the Milestone Payments would be up to $3.5 million,
(iii) to amend and restate the Original License Agreement, and (iv) to terminate the 2020 Sublicense Agreement as contemplated by the
parties pursuant to the terms of the Support Agreement.</t>
        </is>
      </c>
    </row>
    <row r="9">
      <c r="A9" s="4" t="inlineStr">
        <is>
          <t>Development costs</t>
        </is>
      </c>
      <c r="H9" s="6" t="n">
        <v>1264</v>
      </c>
    </row>
    <row r="10">
      <c r="A10" s="4" t="inlineStr">
        <is>
          <t>Forgiven in exchange for a payment</t>
        </is>
      </c>
      <c r="I10" s="6" t="n">
        <v>1264</v>
      </c>
    </row>
    <row r="11">
      <c r="A11" s="4" t="inlineStr">
        <is>
          <t>Development milestone payments description</t>
        </is>
      </c>
      <c r="I11" s="4" t="inlineStr">
        <is>
          <t xml:space="preserve">Pursuant to the Amended License
Agreement, we are entitled to receive certain milestone payments from Chosa relating to the development and commercialization of LiPlaCis®
upon the occurrence of the following events, which milestone payments are to be shared with LiPlasome: (i) upon the regulatory approval
of a product in the United States, (ii) upon the regulatory approval of a product in any country in Europe, including on a centralized
filing basis by the EMA, (iii) upon the first achievement on a cumulative basis of net sales of a product in the United States, and (iv)
upon the first achievement on a cumulative basis of net sales of a product in any country in Europe. Each milestone payment is payable
one time only, regardless of the number of times the corresponding milestone event is achieved by a product and regardless of the number
of products to achieve such milestone event. If all milestones are achieved, then we would be entitled to receive up to $3.5 million in
milestone payments under the Amended License Agreement (“Milestone Payments”). </t>
        </is>
      </c>
    </row>
    <row r="12">
      <c r="A12" s="4" t="inlineStr">
        <is>
          <t>Sales of irofulven description</t>
        </is>
      </c>
      <c r="C12" s="4" t="inlineStr">
        <is>
          <t>the Company,
and Lantern Pharma Inc. (“Lantern”) entered into an exclusive agreement under which Lantern will reacquire global rights to
Irofulven (“LP-100”) and assume full authority to manage and guide future clinical development and commercialization for $2
million. The Company received an upfront payment of $1 million from Lantern in the year ended December 31, 2021, and Lantern is withholding
$1 million in escrow with applicable amounts to be released upon the achievement of certain agreed targets as described in Note 27(c).
The agreement voids all prior obligations from the original 2015 in-license agreement and provides for additional development and regulatory
milestone fees, and tiered royalties on future sales of Irofulven.</t>
        </is>
      </c>
    </row>
    <row r="13">
      <c r="A13" s="4" t="inlineStr">
        <is>
          <t>Milestone payments received</t>
        </is>
      </c>
      <c r="I13" s="6" t="n">
        <v>16000000</v>
      </c>
    </row>
    <row r="14">
      <c r="A14" s="4" t="inlineStr">
        <is>
          <t>Forecast [Member]</t>
        </is>
      </c>
    </row>
    <row r="15">
      <c r="A15" s="3" t="inlineStr">
        <is>
          <t>License and Development Agreements (Details) [Line Items]</t>
        </is>
      </c>
    </row>
    <row r="16">
      <c r="A16" s="4" t="inlineStr">
        <is>
          <t>Gain on debt forgiveness</t>
        </is>
      </c>
      <c r="G16" s="6" t="n">
        <v>926000</v>
      </c>
    </row>
    <row r="17">
      <c r="A17" s="4" t="inlineStr">
        <is>
          <t>Balance due to LiPlasome</t>
        </is>
      </c>
      <c r="E17" s="6" t="n">
        <v>338000</v>
      </c>
      <c r="F17" s="10" t="n">
        <v>2273</v>
      </c>
    </row>
    <row r="18">
      <c r="A18" s="4" t="inlineStr">
        <is>
          <t>Novartis Royalties [Member]</t>
        </is>
      </c>
    </row>
    <row r="19">
      <c r="A19" s="3" t="inlineStr">
        <is>
          <t>License and Development Agreements (Details) [Line Items]</t>
        </is>
      </c>
    </row>
    <row r="20">
      <c r="A20" s="4" t="inlineStr">
        <is>
          <t>Milestone payments</t>
        </is>
      </c>
      <c r="I20" s="5" t="n">
        <v>26000000</v>
      </c>
    </row>
    <row r="21">
      <c r="A21" s="4" t="inlineStr">
        <is>
          <t>Accrued a milestone payment</t>
        </is>
      </c>
      <c r="I21" s="5" t="n">
        <v>5000</v>
      </c>
    </row>
    <row r="22">
      <c r="A22" s="4" t="inlineStr">
        <is>
          <t>Annual sales</t>
        </is>
      </c>
      <c r="I22" s="6" t="n">
        <v>750000000</v>
      </c>
    </row>
    <row r="23">
      <c r="A23" s="4" t="inlineStr">
        <is>
          <t>Novartis Royalties [Member] | Minimum [Member]</t>
        </is>
      </c>
    </row>
    <row r="24">
      <c r="A24" s="3" t="inlineStr">
        <is>
          <t>License and Development Agreements (Details) [Line Items]</t>
        </is>
      </c>
    </row>
    <row r="25">
      <c r="A25" s="4" t="inlineStr">
        <is>
          <t>Annual sales increase percentage</t>
        </is>
      </c>
      <c r="I25" s="4" t="inlineStr">
        <is>
          <t>5.00%</t>
        </is>
      </c>
    </row>
    <row r="26">
      <c r="A26" s="4" t="inlineStr">
        <is>
          <t>Annual sales</t>
        </is>
      </c>
      <c r="I26" s="6" t="n">
        <v>0</v>
      </c>
    </row>
    <row r="27">
      <c r="A27" s="4" t="inlineStr">
        <is>
          <t>Annual sales increase percentage one</t>
        </is>
      </c>
      <c r="I27" s="4" t="inlineStr">
        <is>
          <t>6.00%</t>
        </is>
      </c>
    </row>
    <row r="28">
      <c r="A28" s="4" t="inlineStr">
        <is>
          <t>Annual sales one</t>
        </is>
      </c>
      <c r="I28" s="6" t="n">
        <v>250000000</v>
      </c>
    </row>
    <row r="29">
      <c r="A29" s="4" t="inlineStr">
        <is>
          <t>Annual sales increase percentage two</t>
        </is>
      </c>
      <c r="I29" s="4" t="inlineStr">
        <is>
          <t>7.00%</t>
        </is>
      </c>
    </row>
    <row r="30">
      <c r="A30" s="4" t="inlineStr">
        <is>
          <t>Annual sales two</t>
        </is>
      </c>
      <c r="I30" s="6" t="n">
        <v>500000000</v>
      </c>
    </row>
    <row r="31">
      <c r="A31" s="4" t="inlineStr">
        <is>
          <t>Annual sales increase percentage three</t>
        </is>
      </c>
      <c r="I31" s="4" t="inlineStr">
        <is>
          <t>13.00%</t>
        </is>
      </c>
    </row>
    <row r="32">
      <c r="A32" s="4" t="inlineStr">
        <is>
          <t>Novartis Royalties [Member] | Maximum [Member]</t>
        </is>
      </c>
    </row>
    <row r="33">
      <c r="A33" s="3" t="inlineStr">
        <is>
          <t>License and Development Agreements (Details) [Line Items]</t>
        </is>
      </c>
    </row>
    <row r="34">
      <c r="A34" s="4" t="inlineStr">
        <is>
          <t>Annual sales increase percentage</t>
        </is>
      </c>
      <c r="I34" s="4" t="inlineStr">
        <is>
          <t>10.00%</t>
        </is>
      </c>
    </row>
    <row r="35">
      <c r="A35" s="4" t="inlineStr">
        <is>
          <t>Annual sales</t>
        </is>
      </c>
      <c r="I35" s="6" t="n">
        <v>250000000</v>
      </c>
    </row>
    <row r="36">
      <c r="A36" s="4" t="inlineStr">
        <is>
          <t>Annual sales increase percentage one</t>
        </is>
      </c>
      <c r="I36" s="4" t="inlineStr">
        <is>
          <t>13.00%</t>
        </is>
      </c>
    </row>
    <row r="37">
      <c r="A37" s="4" t="inlineStr">
        <is>
          <t>Annual sales one</t>
        </is>
      </c>
      <c r="I37" s="6" t="n">
        <v>500000000</v>
      </c>
    </row>
    <row r="38">
      <c r="A38" s="4" t="inlineStr">
        <is>
          <t>Annual sales increase percentage two</t>
        </is>
      </c>
      <c r="I38" s="4" t="inlineStr">
        <is>
          <t>13.00%</t>
        </is>
      </c>
    </row>
    <row r="39">
      <c r="A39" s="4" t="inlineStr">
        <is>
          <t>Annual sales two</t>
        </is>
      </c>
      <c r="I39" s="6" t="n">
        <v>750000000</v>
      </c>
    </row>
    <row r="40">
      <c r="A40" s="4" t="inlineStr">
        <is>
          <t>Annual sales increase percentage three</t>
        </is>
      </c>
      <c r="I40" s="4" t="inlineStr">
        <is>
          <t>15.00%</t>
        </is>
      </c>
    </row>
    <row r="41">
      <c r="A41" s="4" t="inlineStr">
        <is>
          <t>Eisai royalties [Member]</t>
        </is>
      </c>
    </row>
    <row r="42">
      <c r="A42" s="3" t="inlineStr">
        <is>
          <t>License and Development Agreements (Details) [Line Items]</t>
        </is>
      </c>
    </row>
    <row r="43">
      <c r="A43" s="4" t="inlineStr">
        <is>
          <t>Milestone payments</t>
        </is>
      </c>
      <c r="I43" s="6" t="n">
        <v>94000000</v>
      </c>
    </row>
    <row r="44">
      <c r="A44" s="4" t="inlineStr">
        <is>
          <t>Annual sales</t>
        </is>
      </c>
      <c r="I44" s="6" t="n">
        <v>500000000</v>
      </c>
    </row>
    <row r="45">
      <c r="A45" s="4" t="inlineStr">
        <is>
          <t>Eisai royalties [Member] | Minimum [Member]</t>
        </is>
      </c>
    </row>
    <row r="46">
      <c r="A46" s="3" t="inlineStr">
        <is>
          <t>License and Development Agreements (Details) [Line Items]</t>
        </is>
      </c>
    </row>
    <row r="47">
      <c r="A47" s="4" t="inlineStr">
        <is>
          <t>Annual sales increase percentage</t>
        </is>
      </c>
      <c r="I47" s="4" t="inlineStr">
        <is>
          <t>5.00%</t>
        </is>
      </c>
    </row>
    <row r="48">
      <c r="A48" s="4" t="inlineStr">
        <is>
          <t>Annual sales</t>
        </is>
      </c>
      <c r="I48" s="6" t="n">
        <v>0</v>
      </c>
    </row>
    <row r="49">
      <c r="A49" s="4" t="inlineStr">
        <is>
          <t>Annual sales increase percentage one</t>
        </is>
      </c>
      <c r="I49" s="4" t="inlineStr">
        <is>
          <t>6.00%</t>
        </is>
      </c>
    </row>
    <row r="50">
      <c r="A50" s="4" t="inlineStr">
        <is>
          <t>Annual sales one</t>
        </is>
      </c>
      <c r="I50" s="6" t="n">
        <v>100000000</v>
      </c>
    </row>
    <row r="51">
      <c r="A51" s="4" t="inlineStr">
        <is>
          <t>Annual sales increase percentage two</t>
        </is>
      </c>
      <c r="I51" s="4" t="inlineStr">
        <is>
          <t>7.00%</t>
        </is>
      </c>
    </row>
    <row r="52">
      <c r="A52" s="4" t="inlineStr">
        <is>
          <t>Annual sales two</t>
        </is>
      </c>
      <c r="I52" s="6" t="n">
        <v>250000000</v>
      </c>
    </row>
    <row r="53">
      <c r="A53" s="4" t="inlineStr">
        <is>
          <t>Annual sales increase percentage three</t>
        </is>
      </c>
      <c r="I53" s="4" t="inlineStr">
        <is>
          <t>11.00%</t>
        </is>
      </c>
    </row>
    <row r="54">
      <c r="A54" s="4" t="inlineStr">
        <is>
          <t>Eisai royalties [Member] | Maximum [Member]</t>
        </is>
      </c>
    </row>
    <row r="55">
      <c r="A55" s="3" t="inlineStr">
        <is>
          <t>License and Development Agreements (Details) [Line Items]</t>
        </is>
      </c>
    </row>
    <row r="56">
      <c r="A56" s="4" t="inlineStr">
        <is>
          <t>Annual sales increase percentage</t>
        </is>
      </c>
      <c r="I56" s="4" t="inlineStr">
        <is>
          <t>10.00%</t>
        </is>
      </c>
    </row>
    <row r="57">
      <c r="A57" s="4" t="inlineStr">
        <is>
          <t>Annual sales</t>
        </is>
      </c>
      <c r="I57" s="6" t="n">
        <v>100000000</v>
      </c>
    </row>
    <row r="58">
      <c r="A58" s="4" t="inlineStr">
        <is>
          <t>Annual sales increase percentage one</t>
        </is>
      </c>
      <c r="I58" s="4" t="inlineStr">
        <is>
          <t>10.00%</t>
        </is>
      </c>
    </row>
    <row r="59">
      <c r="A59" s="4" t="inlineStr">
        <is>
          <t>Annual sales one</t>
        </is>
      </c>
      <c r="I59" s="6" t="n">
        <v>250000000</v>
      </c>
    </row>
    <row r="60">
      <c r="A60" s="4" t="inlineStr">
        <is>
          <t>Annual sales increase percentage two</t>
        </is>
      </c>
      <c r="I60" s="4" t="inlineStr">
        <is>
          <t>11.00%</t>
        </is>
      </c>
    </row>
    <row r="61">
      <c r="A61" s="4" t="inlineStr">
        <is>
          <t>Annual sales two</t>
        </is>
      </c>
      <c r="I61" s="6" t="n">
        <v>500000000</v>
      </c>
    </row>
    <row r="62">
      <c r="A62" s="4" t="inlineStr">
        <is>
          <t>Annual sales increase percentage three</t>
        </is>
      </c>
      <c r="I62" s="4" t="inlineStr">
        <is>
          <t>15.00%</t>
        </is>
      </c>
    </row>
    <row r="63">
      <c r="A63" s="4" t="inlineStr">
        <is>
          <t>R-Pharm [Member]</t>
        </is>
      </c>
    </row>
    <row r="64">
      <c r="A64" s="3" t="inlineStr">
        <is>
          <t>License and Development Agreements (Details) [Line Items]</t>
        </is>
      </c>
    </row>
    <row r="65">
      <c r="A65" s="4" t="inlineStr">
        <is>
          <t>Milestone payments</t>
        </is>
      </c>
      <c r="I65" s="6" t="n">
        <v>12500000</v>
      </c>
    </row>
    <row r="66">
      <c r="A66" s="4" t="inlineStr">
        <is>
          <t>Annual sales</t>
        </is>
      </c>
      <c r="I66" s="6" t="n">
        <v>30000000</v>
      </c>
    </row>
    <row r="67">
      <c r="A67" s="4" t="inlineStr">
        <is>
          <t>R-Pharm [Member] | Minimum [Member]</t>
        </is>
      </c>
    </row>
    <row r="68">
      <c r="A68" s="3" t="inlineStr">
        <is>
          <t>License and Development Agreements (Details) [Line Items]</t>
        </is>
      </c>
    </row>
    <row r="69">
      <c r="A69" s="4" t="inlineStr">
        <is>
          <t>Annual sales increase percentage</t>
        </is>
      </c>
      <c r="I69" s="4" t="inlineStr">
        <is>
          <t>5.00%</t>
        </is>
      </c>
    </row>
    <row r="70">
      <c r="A70" s="4" t="inlineStr">
        <is>
          <t>Annual sales</t>
        </is>
      </c>
      <c r="I70" s="6" t="n">
        <v>0</v>
      </c>
    </row>
    <row r="71">
      <c r="A71" s="4" t="inlineStr">
        <is>
          <t>Annual sales increase percentage one</t>
        </is>
      </c>
      <c r="I71" s="4" t="inlineStr">
        <is>
          <t>8.00%</t>
        </is>
      </c>
    </row>
    <row r="72">
      <c r="A72" s="4" t="inlineStr">
        <is>
          <t>R-Pharm [Member] | Maximum [Member]</t>
        </is>
      </c>
    </row>
    <row r="73">
      <c r="A73" s="3" t="inlineStr">
        <is>
          <t>License and Development Agreements (Details) [Line Items]</t>
        </is>
      </c>
    </row>
    <row r="74">
      <c r="A74" s="4" t="inlineStr">
        <is>
          <t>Annual sales increase percentage</t>
        </is>
      </c>
      <c r="I74" s="4" t="inlineStr">
        <is>
          <t>8.00%</t>
        </is>
      </c>
    </row>
    <row r="75">
      <c r="A75" s="4" t="inlineStr">
        <is>
          <t>Annual sales</t>
        </is>
      </c>
      <c r="I75" s="6" t="n">
        <v>30000000</v>
      </c>
    </row>
    <row r="76">
      <c r="A76" s="4" t="inlineStr">
        <is>
          <t>Annual sales increase percentage one</t>
        </is>
      </c>
      <c r="I76" s="4" t="inlineStr">
        <is>
          <t>12.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Tax (Details)</t>
        </is>
      </c>
      <c r="B1" s="2" t="inlineStr">
        <is>
          <t>Dec. 31, 2021USD ($)</t>
        </is>
      </c>
    </row>
    <row r="2">
      <c r="A2" s="3" t="inlineStr">
        <is>
          <t>Income Tax Disclosure [Abstract]</t>
        </is>
      </c>
    </row>
    <row r="3">
      <c r="A3" s="4" t="inlineStr">
        <is>
          <t>Tax losses carried forward</t>
        </is>
      </c>
      <c r="B3" s="12" t="n">
        <v>4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reconciliation of the statutory rate to the effective tax rate - USD ($) $ in Thousands</t>
        </is>
      </c>
      <c r="B1" s="2" t="inlineStr">
        <is>
          <t>12 Months Ended</t>
        </is>
      </c>
    </row>
    <row r="2">
      <c r="B2" s="2" t="inlineStr">
        <is>
          <t>Dec. 31, 2021</t>
        </is>
      </c>
      <c r="C2" s="2" t="inlineStr">
        <is>
          <t>Dec. 31, 2020</t>
        </is>
      </c>
    </row>
    <row r="3">
      <c r="A3" s="3" t="inlineStr">
        <is>
          <t>Schedule of reconciliation of the statutory rate to the effective tax rate [Abstract]</t>
        </is>
      </c>
    </row>
    <row r="4">
      <c r="A4" s="4" t="inlineStr">
        <is>
          <t>Tax computed on the loss before tax at a tax rate of (21.0% and 22.0% for the years ended December 31, 2021 and 2020 respectively)</t>
        </is>
      </c>
      <c r="B4" s="6" t="n">
        <v>-5568</v>
      </c>
      <c r="C4" s="6" t="n">
        <v>-1412</v>
      </c>
    </row>
    <row r="5">
      <c r="A5" s="4" t="inlineStr">
        <is>
          <t>Foreign rate differential</t>
        </is>
      </c>
      <c r="B5" s="5" t="n">
        <v>-210</v>
      </c>
      <c r="C5" s="5" t="n">
        <v>4</v>
      </c>
    </row>
    <row r="6">
      <c r="A6" s="4" t="inlineStr">
        <is>
          <t>Non-deductible expenses, share-based payments</t>
        </is>
      </c>
      <c r="B6" s="5" t="n">
        <v>523</v>
      </c>
      <c r="C6" s="5" t="n">
        <v>135</v>
      </c>
    </row>
    <row r="7">
      <c r="A7" s="4" t="inlineStr">
        <is>
          <t>Non-deductible expenses, other</t>
        </is>
      </c>
      <c r="B7" s="5" t="n">
        <v>905</v>
      </c>
      <c r="C7" s="5" t="n">
        <v>151</v>
      </c>
    </row>
    <row r="8">
      <c r="A8" s="4" t="inlineStr">
        <is>
          <t>Tax value of derivative warrants</t>
        </is>
      </c>
      <c r="B8" s="5" t="n">
        <v>-438</v>
      </c>
      <c r="C8" s="5" t="n">
        <v>-491</v>
      </c>
    </row>
    <row r="9">
      <c r="A9" s="4" t="inlineStr">
        <is>
          <t>Special tax deduction on research and development expenses</t>
        </is>
      </c>
      <c r="B9" s="5" t="n">
        <v>-464</v>
      </c>
      <c r="C9" s="5" t="n">
        <v>-323</v>
      </c>
    </row>
    <row r="10">
      <c r="A10" s="4" t="inlineStr">
        <is>
          <t>Loss offset to research and development incentive</t>
        </is>
      </c>
      <c r="B10" s="5" t="n">
        <v>682</v>
      </c>
      <c r="C10" s="5" t="n">
        <v>708</v>
      </c>
    </row>
    <row r="11">
      <c r="A11" s="4" t="inlineStr">
        <is>
          <t>Other adjustments</t>
        </is>
      </c>
      <c r="B11" s="5" t="n">
        <v>60</v>
      </c>
      <c r="C11" s="5" t="n">
        <v>-123</v>
      </c>
    </row>
    <row r="12">
      <c r="A12" s="4" t="inlineStr">
        <is>
          <t>Adjustment of tax concerning previous years</t>
        </is>
      </c>
      <c r="B12" s="5" t="n">
        <v>134</v>
      </c>
      <c r="C12" s="5" t="n">
        <v>3</v>
      </c>
    </row>
    <row r="13">
      <c r="A13" s="4" t="inlineStr">
        <is>
          <t>Change in valuation allowance</t>
        </is>
      </c>
      <c r="B13" s="5" t="n">
        <v>4322</v>
      </c>
      <c r="C13" s="5" t="n">
        <v>1546</v>
      </c>
    </row>
    <row r="14">
      <c r="A14" s="4" t="inlineStr">
        <is>
          <t>Transaction costs</t>
        </is>
      </c>
      <c r="B14" s="5" t="n">
        <v>187</v>
      </c>
      <c r="C14" s="4" t="inlineStr">
        <is>
          <t xml:space="preserve"> </t>
        </is>
      </c>
    </row>
    <row r="15">
      <c r="A15" s="4" t="inlineStr">
        <is>
          <t>Effective tax rate</t>
        </is>
      </c>
      <c r="B15" s="6" t="n">
        <v>133</v>
      </c>
      <c r="C15" s="6" t="n">
        <v>19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reconciliation of the statutory rate to the effective tax rate (Parentheticals)</t>
        </is>
      </c>
      <c r="B1" s="2" t="inlineStr">
        <is>
          <t>12 Months Ended</t>
        </is>
      </c>
    </row>
    <row r="2">
      <c r="B2" s="2" t="inlineStr">
        <is>
          <t>Dec. 31, 2021</t>
        </is>
      </c>
      <c r="C2" s="2" t="inlineStr">
        <is>
          <t>Dec. 31, 2020</t>
        </is>
      </c>
    </row>
    <row r="3">
      <c r="A3" s="3" t="inlineStr">
        <is>
          <t>Schedule of reconciliation of the statutory rate to the effective tax rate [Abstract]</t>
        </is>
      </c>
    </row>
    <row r="4">
      <c r="A4" s="4" t="inlineStr">
        <is>
          <t>Loss before tax rate</t>
        </is>
      </c>
      <c r="B4" s="4" t="inlineStr">
        <is>
          <t>21.00%</t>
        </is>
      </c>
      <c r="C4" s="4" t="inlineStr">
        <is>
          <t>22.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Details) - Schedule of components of income (loss) before income taxes - USD ($) $ in Thousands</t>
        </is>
      </c>
      <c r="B1" s="2" t="inlineStr">
        <is>
          <t>12 Months Ended</t>
        </is>
      </c>
    </row>
    <row r="2">
      <c r="B2" s="2" t="inlineStr">
        <is>
          <t>Dec. 31, 2021</t>
        </is>
      </c>
      <c r="C2" s="2" t="inlineStr">
        <is>
          <t>Dec. 31, 2020</t>
        </is>
      </c>
    </row>
    <row r="3">
      <c r="A3" s="3" t="inlineStr">
        <is>
          <t>Tax (Details) - Schedule of components of income (loss) before income taxes [Line Items]</t>
        </is>
      </c>
    </row>
    <row r="4">
      <c r="A4" s="4" t="inlineStr">
        <is>
          <t>Total</t>
        </is>
      </c>
      <c r="B4" s="6" t="n">
        <v>-26515</v>
      </c>
      <c r="C4" s="6" t="n">
        <v>-6419</v>
      </c>
    </row>
    <row r="5">
      <c r="A5" s="4" t="inlineStr">
        <is>
          <t>Denmark [Member]</t>
        </is>
      </c>
    </row>
    <row r="6">
      <c r="A6" s="3" t="inlineStr">
        <is>
          <t>Tax (Details) - Schedule of components of income (loss) before income taxes [Line Items]</t>
        </is>
      </c>
    </row>
    <row r="7">
      <c r="A7" s="4" t="inlineStr">
        <is>
          <t>Total</t>
        </is>
      </c>
      <c r="B7" s="5" t="n">
        <v>-21250</v>
      </c>
      <c r="C7" s="5" t="n">
        <v>-6188</v>
      </c>
    </row>
    <row r="8">
      <c r="A8" s="4" t="inlineStr">
        <is>
          <t>Sweden [Member]</t>
        </is>
      </c>
    </row>
    <row r="9">
      <c r="A9" s="3" t="inlineStr">
        <is>
          <t>Tax (Details) - Schedule of components of income (loss) before income taxes [Line Items]</t>
        </is>
      </c>
    </row>
    <row r="10">
      <c r="A10" s="4" t="inlineStr">
        <is>
          <t>Total</t>
        </is>
      </c>
      <c r="B10" s="5" t="n">
        <v>-11</v>
      </c>
      <c r="C10" s="5" t="n">
        <v>-4</v>
      </c>
    </row>
    <row r="11">
      <c r="A11" s="4" t="inlineStr">
        <is>
          <t>United States [Member]</t>
        </is>
      </c>
    </row>
    <row r="12">
      <c r="A12" s="3" t="inlineStr">
        <is>
          <t>Tax (Details) - Schedule of components of income (loss) before income taxes [Line Items]</t>
        </is>
      </c>
    </row>
    <row r="13">
      <c r="A13" s="4" t="inlineStr">
        <is>
          <t>Total</t>
        </is>
      </c>
      <c r="B13" s="6" t="n">
        <v>-5254</v>
      </c>
      <c r="C13" s="6" t="n">
        <v>-2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3:12:19Z</dcterms:created>
  <dcterms:modified xmlns:dcterms="http://purl.org/dc/terms/" xmlns:xsi="http://www.w3.org/2001/XMLSchema-instance" xsi:type="dcterms:W3CDTF">2022-05-16T23:12:19Z</dcterms:modified>
</cp:coreProperties>
</file>